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Emergence from Voluntary Reorga" sheetId="8" state="visible" r:id="rId8"/>
    <sheet xmlns:r="http://schemas.openxmlformats.org/officeDocument/2006/relationships" name="Revenue from Contracts with Cu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Taxes (Notes)" sheetId="13" state="visible" r:id="rId13"/>
    <sheet xmlns:r="http://schemas.openxmlformats.org/officeDocument/2006/relationships" name="Fair Value of Financial Instrum" sheetId="14" state="visible" r:id="rId14"/>
    <sheet xmlns:r="http://schemas.openxmlformats.org/officeDocument/2006/relationships" name="Earnings (Loss) Per Common Shar" sheetId="15" state="visible" r:id="rId15"/>
    <sheet xmlns:r="http://schemas.openxmlformats.org/officeDocument/2006/relationships" name="Stock-Based Compensation Plan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Guarantor_Non Guarantor Condens" sheetId="19" state="visible" r:id="rId19"/>
    <sheet xmlns:r="http://schemas.openxmlformats.org/officeDocument/2006/relationships" name="Organization and Summary of S_2" sheetId="20" state="visible" r:id="rId20"/>
    <sheet xmlns:r="http://schemas.openxmlformats.org/officeDocument/2006/relationships" name="Revenue from Contracts with C_2" sheetId="21" state="visible" r:id="rId21"/>
    <sheet xmlns:r="http://schemas.openxmlformats.org/officeDocument/2006/relationships" name="Property and Equipment (Impairm" sheetId="22" state="visible" r:id="rId22"/>
    <sheet xmlns:r="http://schemas.openxmlformats.org/officeDocument/2006/relationships" name="Leases (Leases) (Policies)" sheetId="23" state="visible" r:id="rId23"/>
    <sheet xmlns:r="http://schemas.openxmlformats.org/officeDocument/2006/relationships" name="Organization and Summary of S_3" sheetId="24" state="visible" r:id="rId24"/>
    <sheet xmlns:r="http://schemas.openxmlformats.org/officeDocument/2006/relationships" name="Emergence from Voluntary Reor_2" sheetId="25" state="visible" r:id="rId25"/>
    <sheet xmlns:r="http://schemas.openxmlformats.org/officeDocument/2006/relationships" name="Revenue from Contracts with C_3"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arnings (Loss) Per Common Sh_2" sheetId="29" state="visible" r:id="rId29"/>
    <sheet xmlns:r="http://schemas.openxmlformats.org/officeDocument/2006/relationships" name="Segment Information (Tables)" sheetId="30" state="visible" r:id="rId30"/>
    <sheet xmlns:r="http://schemas.openxmlformats.org/officeDocument/2006/relationships" name="Guarantor_Non Guarantor Conde_2"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Emergence from Voluntary Reor_3" sheetId="35" state="visible" r:id="rId35"/>
    <sheet xmlns:r="http://schemas.openxmlformats.org/officeDocument/2006/relationships" name="Emergence from Voluntary Reor_4" sheetId="36" state="visible" r:id="rId36"/>
    <sheet xmlns:r="http://schemas.openxmlformats.org/officeDocument/2006/relationships" name="Emergence from Voluntary Reor_5" sheetId="37" state="visible" r:id="rId37"/>
    <sheet xmlns:r="http://schemas.openxmlformats.org/officeDocument/2006/relationships" name="Emergence from Voluntary Reor_6" sheetId="38" state="visible" r:id="rId38"/>
    <sheet xmlns:r="http://schemas.openxmlformats.org/officeDocument/2006/relationships" name="Emergence from Voluntary Reor_7" sheetId="39" state="visible" r:id="rId39"/>
    <sheet xmlns:r="http://schemas.openxmlformats.org/officeDocument/2006/relationships" name="Emergence from Voluntary Reor_8" sheetId="40" state="visible" r:id="rId40"/>
    <sheet xmlns:r="http://schemas.openxmlformats.org/officeDocument/2006/relationships" name="Emergence from Voluntary Reor_9" sheetId="41" state="visible" r:id="rId41"/>
    <sheet xmlns:r="http://schemas.openxmlformats.org/officeDocument/2006/relationships" name="Emergence from Voluntary Reo_10" sheetId="42" state="visible" r:id="rId42"/>
    <sheet xmlns:r="http://schemas.openxmlformats.org/officeDocument/2006/relationships" name="Emergence from Voluntary Reo_11" sheetId="43" state="visible" r:id="rId43"/>
    <sheet xmlns:r="http://schemas.openxmlformats.org/officeDocument/2006/relationships" name="Emergence from Voluntary Reo_12" sheetId="44" state="visible" r:id="rId44"/>
    <sheet xmlns:r="http://schemas.openxmlformats.org/officeDocument/2006/relationships" name="Emergence from Voluntary Reo_13" sheetId="45" state="visible" r:id="rId45"/>
    <sheet xmlns:r="http://schemas.openxmlformats.org/officeDocument/2006/relationships" name="Emergence from Voluntary Reo_14" sheetId="46" state="visible" r:id="rId46"/>
    <sheet xmlns:r="http://schemas.openxmlformats.org/officeDocument/2006/relationships" name="Emergence from Voluntary Reo_15"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Property and Equipment (Details" sheetId="51" state="visible" r:id="rId51"/>
    <sheet xmlns:r="http://schemas.openxmlformats.org/officeDocument/2006/relationships" name="Leases (Details)" sheetId="52" state="visible" r:id="rId52"/>
    <sheet xmlns:r="http://schemas.openxmlformats.org/officeDocument/2006/relationships" name="Leases Lease Cost (Details)" sheetId="53" state="visible" r:id="rId53"/>
    <sheet xmlns:r="http://schemas.openxmlformats.org/officeDocument/2006/relationships" name="Leases Operating Lease Maturiti" sheetId="54" state="visible" r:id="rId54"/>
    <sheet xmlns:r="http://schemas.openxmlformats.org/officeDocument/2006/relationships" name="Debt (Schedule of Long-term Deb" sheetId="55" state="visible" r:id="rId55"/>
    <sheet xmlns:r="http://schemas.openxmlformats.org/officeDocument/2006/relationships" name="Debt (Schedule of Convertible D" sheetId="56" state="visible" r:id="rId56"/>
    <sheet xmlns:r="http://schemas.openxmlformats.org/officeDocument/2006/relationships" name="Debt (Schedule of Unamortized D" sheetId="57" state="visible" r:id="rId57"/>
    <sheet xmlns:r="http://schemas.openxmlformats.org/officeDocument/2006/relationships" name="Debt (Details)" sheetId="58" state="visible" r:id="rId58"/>
    <sheet xmlns:r="http://schemas.openxmlformats.org/officeDocument/2006/relationships" name="Taxes (Details)" sheetId="59" state="visible" r:id="rId59"/>
    <sheet xmlns:r="http://schemas.openxmlformats.org/officeDocument/2006/relationships" name="Earnings (Loss) Per Common Sh_3" sheetId="60" state="visible" r:id="rId60"/>
    <sheet xmlns:r="http://schemas.openxmlformats.org/officeDocument/2006/relationships" name="Stock-Based Compensation Plans " sheetId="61" state="visible" r:id="rId61"/>
    <sheet xmlns:r="http://schemas.openxmlformats.org/officeDocument/2006/relationships" name="Segment Information (Narrative)" sheetId="62" state="visible" r:id="rId62"/>
    <sheet xmlns:r="http://schemas.openxmlformats.org/officeDocument/2006/relationships" name="Segment Information (Schedule o" sheetId="63" state="visible" r:id="rId63"/>
    <sheet xmlns:r="http://schemas.openxmlformats.org/officeDocument/2006/relationships" name="Segment Information (Reconcilia" sheetId="64" state="visible" r:id="rId64"/>
    <sheet xmlns:r="http://schemas.openxmlformats.org/officeDocument/2006/relationships" name="Commitments and Contingencies (" sheetId="65" state="visible" r:id="rId65"/>
    <sheet xmlns:r="http://schemas.openxmlformats.org/officeDocument/2006/relationships" name="Guarantor_Non Guarantor Conde_3" sheetId="66" state="visible" r:id="rId66"/>
    <sheet xmlns:r="http://schemas.openxmlformats.org/officeDocument/2006/relationships" name="Guarantor_Non Guarantor Conde_4" sheetId="67" state="visible" r:id="rId67"/>
    <sheet xmlns:r="http://schemas.openxmlformats.org/officeDocument/2006/relationships" name="Guarantor_Non Guarantor Conde_5" sheetId="68" state="visible" r:id="rId68"/>
    <sheet xmlns:r="http://schemas.openxmlformats.org/officeDocument/2006/relationships" name="Guarantor_Non Guarantor Conde_6" sheetId="69" state="visible" r:id="rId69"/>
    <sheet xmlns:r="http://schemas.openxmlformats.org/officeDocument/2006/relationships" name="Uncategorized Items - pes-20200"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000_);(#,##0.0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Document and Entity Information</t>
        </is>
      </c>
    </row>
    <row r="4">
      <c r="A4" s="4" t="inlineStr">
        <is>
          <t>Entity Registrant Name</t>
        </is>
      </c>
      <c r="B4" s="4" t="inlineStr">
        <is>
          <t>PIONEER ENERGY SERVICES CORP.</t>
        </is>
      </c>
    </row>
    <row r="5">
      <c r="A5" s="4" t="inlineStr">
        <is>
          <t>Entity Central Index Key</t>
        </is>
      </c>
      <c r="B5" s="4" t="inlineStr">
        <is>
          <t>0000320575</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1138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Property and Equipment Capital Expenditures — Capital additions during 2020 primarily related to routine expenditures that are necessary to maintain our fleets , while capital additions during 2019 also included the completion of construction on our 17 th AC drilling rig which we deployed in March 2019, and various vehicle and ancillary equipment purchases and upgrades. Assets Held for Sale — In April 2020, we closed our coiled tubing services business and placed all $5.4 million of our coiled tubing services assets as held for sale at June 30, 2020. We have various other equipment designated as held for sale which is carried at fair value. When the net carrying value of an asset designated as held for sale exceeds its estimated fair value, which we estimate based on expected sales prices, which are classified as Level 3 inputs as defined by ASC Topic 820, Fair Value Measurements and Disclosures , we recognize the difference as an impairment charge. Impairments — In accordance with ASC Topic 360, Property, Plant and Equipment , we monitor all indicators of potential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 For all our other reporting units, excluding coiled tubing, we determined that the sum of the estimated future undiscounted net cash flows were in excess of the carrying amounts and that no impairment existed for these reporting units at March 31, 2020. We continued to monitor potential indicators of impairment through June 30, 2020 and concluded that none of our reporting units are currently at risk of impairment.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If commodity prices decrease or remain at current levels for an extended period of time, or if the demand for any of our services decreases below what we are currently projecting, our estimated cash flows may decrease and our estimates of the fair value of certain assets may decrease as well. If any of the foregoing were to occur, we could incur impairment charges on the relat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Leases 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 As a lessee, we lease our corporate office headquarters in San Antonio, Texas, and we conduct our business operations through 16 other regional offices located throughout the United States and internationally in Colombia. These operating locations typically include regional offices, storage and maintenance yards and employee housing sufficient to support our operations in the area . We lease most of these properties under non-cancelable term and month-to-month operating leases, many of which contain renewal options that can extend the lease term from six months to five years and some of which contain escalation clauses. We also lease various items of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The following table summarizes our lease expense recognized, excluding variable lease costs (amounts in thousands): Successor Predecessor One Month Ended June 30, 2020 Five Months Ended May 31, 2020 Six Months Ended June 30, 2019 Long-term operating lease expense $ 151 $ 1,080 $ 1,671 Short-term operating lease expense 456 4,456 7,736 The following table summarizes the amount and timing of our obligations associated with our long-term operating leases (amounts in thousands): Successor Predecessor June 30, 2020 December 31, 2019 Within 1 year $ 1,199 $ 2,496 In the second year 1,004 1,933 In the third year 992 1,447 In the fourth year 864 1,117 In the fifth year 885 912 Thereafter 746 811 Total undiscounted lease obligations $ 5,690 $ 8,716 Impact of discounting (638 ) (818 ) Discounted value of operating lease obligations $ 5,052 $ 7,898 Current operating lease liabilities $ 998 $ 2,198 Noncurrent operating lease liabilities 4,098 5,700 $ 5,096 $ 7,898 During 2020 , leased assets obtained in exchange for new operating lease liabilities totaled approximately $2.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Long-term Debt</t>
        </is>
      </c>
      <c r="B4" s="4" t="inlineStr">
        <is>
          <t>Debt The commencement of the Chapter 11 Cases constituted an event of default that accelerated our obligations under our Prepetition Senior Notes, the Prepetition ABL Facility, and Term Loan. Under the Bankruptcy Code, holders of our Prepetition Senior Notes and the lenders under our Term Loan and the Prepetition ABL Facility were stayed from taking any action against us as a result of this event of default. On the Effective Date, all applicable agreements governing the obligations under the Term Loan, Prepetition Senior Notes and Prepetition ABL Facility were terminated. The Term Loan and Prepetition ABL Facility were paid in full and all outstanding obligations under the Prepetition Senior Notes were canceled in exchange for 94.25% of the pro forma common equity . For additional information concerning our bankruptcy proceedings under Chapter 11, see Note 2 , Emergence from Voluntary Reorganization under Chapter 11 . As of June 30, 2020 , our outstanding debt obligations were as follows (amounts in thousands): Successor June 30, 2020 Convertible Notes $ 129,771 Senior Secured Notes 78,125 Due to the application of fresh start accounting, our debt obligations were recognized at fair value on our condensed consolidated balance sheet at the Fresh Start Reporting Date, as described further in Note 3 , Fresh Start Accounting . Additionally, a portion of the fair value of our Convertible Notes is classified as equity, as described further below. ABL Credit Facility On the Effective Date, pursuant to the terms of the Plan, we entered into a senior secured asset-based revolving credit agreement in an aggregate amount of $75 million (the “ ABL Credit Facility ”) among us and our domestic subsidiaries as borrowers (the “Borrowers”), the lenders party thereto and PNC Bank, National Association as administrative agent and on August 7, 2020, we entered into a First Amendment to the ABL Credit Facility (together, herein referred to as the “ABL Credit Facility”) which, among other things, reduced the maximum amount of the revolving credit agreement to $40 million. Among other things, proceeds of loans under the ABL Credit Facility may be used to pay fees and expenses associated with the ABL Credit Facility and finance ongoing working capital and general corporate needs. The maturity date of loans made under the ABL Credit Facility is the earliest of 90 days prior to maturity of the Senior Secured Notes or the Convertible Notes (both of which are described further below) and May 29, 2025. Borrowings under the ABL Credit Facility will bear interest at a rate of (i) the LIBOR rate (subject to a floor of 0%) plus an applicable margin of 375 basis points per annum or (ii) the base rate plus an applicable margin of 275 basis points per annum. The ABL Credit Facility is guaranteed by the Borrowers and is secured by a first lien on the Borrowers’ accounts receivable and inventory, and the cash proceeds thereof, and a second lien on substantially all of the other assets and properties of the Borrowers . The ABL Credit Facility limits our annual capital expenditures to 125% of the budget set forth in the projections for any fiscal year and provides that if our availability plus pledged cash of up to $3 million falls below $6 million (15% of the maximum revolver amount), we will be required to comply with a fixed charge coverage ratio of 1.0 to 1.0, all of which is defined in the ABL Credit Facility . As of June 30, 2020 , we had no borrowings and approximately $7.1 million in outstanding letters of credit under the ABL Credit Facility and subject to the availability requirements in the ABL Credit Facility, based on eligible accounts receivable and inventory balances at June 30, 2020 , availability under the ABL Credit Facility was $13.2 million , which our access to would be limited by (i) our requirement to maintain 15% available or comply with a fixed charge coverage ratio , as described above and (ii) the requirement to maintain availability of at least $4 million, which may include up to $2 million of pledged cash . Convertible Notes We entered into an indenture, dated as of the Effective Date, among the Company and Wilmington Trust, N.A., as trustee (the “Convertible Notes Indenture”), and issued $129.8 million aggregate principal amount of convertible senior unsecured pay-in-kind notes due 2025 thereunder (the “Convertible Notes”). We received net issuance proceeds of $120.2 million , which was net of the $9.6 million Backstop Commitment Premium. The Convertible Notes are general unsecured obligations which will mature on November 15, 2025, unless earlier accelerated, redeemed, converted or repurchased, and bear interest at a fixed rate of 5% per annum, which will be payable semi-annually in-kind in the form of an increase to the principal amount. The Convertible Notes are convertible at the option of the holders at any time into shares of our common stock and will convert mandatorily into our common stock at maturity; provided, however, that if the value of our common stock otherwise deliverable in connection with a mandatory conversion of a Convertible Note on the maturity date would be less than the principal amount of such Convertible Note plus accrued and unpaid interest, then the Convertible Note will instead convert into an amount of cash equal to the principal amount thereof plus accrued and unpaid interest. The initial conversion rate is 75 shares of common stock per $1,000 principal amount of the Convertible Notes, which in aggregate represents 9,732,825 shares of common stock and an initial conversion price of $13.33 per share. The conversion rate is subject to customary anti-dilution adjustments. If we undergo a “fundamental change” as defined in the Convertible Notes Indenture, subject to certain conditions, holders may require us to repurchase all or any portion of their Convertible Notes for cash at an amount equal to 100% of the principal amount of the Convertible Notes to be repurchased plus any accrued and unpaid interest. In the case of certain fundamental change events that constitute merger events (as defined in the Convertible Notes Indenture), we have a superseding right to cause the mandatory conversion of all or part of the Convertible Notes into a number of shares of common stock, per $1,000 principal amount of Convertible Notes, equal to the then-current conversion rate or the cash value of such number of shares of common stock (but not less than the principal amount). Holders of Convertible Notes are entitled to vote on all matters on which holders of our common stock generally are entitled to vote (or, if any, to take action by written consent of the holders of our common stock), voting together as a single class together with the shares of our common stock and not as a separate class, on an as-converted basis, at any annual or special meeting of holders of our common stock and each holder is entitled to such number of votes as such holder would receive on an as-converted basis on the record date for such vote. The Convertible Notes Indenture contains customary events of default and covenants that limit our ability and the ability of certain of our subsidiaries to incur, assume or guarantee additional indebtedness and create liens and enter into mergers or consolidations .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The initial fair value of the Convertible Notes was estimated in accordance with the application of Fresh Start Accounting, as described further in Note 3 , Fresh Start Accounting . In order to allocate the initial fair value, we first calculated the value of the liability component by estimating the fair value for the debt instrument as if it did not contain a conversion feature. The amount by which the initial fair value of the Convertible Notes exceeded the estimated fair value of the liability component represented the estimated fair value of the equity component. We also allocated the debt issuance costs incurred to the liability and equity components, for which the portion attributable to the equity component is netted with the respective equity component in additional paid-in capital. The below table summarizes the allocation of issuance proceeds, fair value and debt issuance costs to the liability and equity components of the Convertible Notes at the Fresh Start Reporting Date (in thousands): Successor Liability Component Equity Component Total Issuance proceeds, net of Backstop Commitment Premium $ 43,738 $ 76,449 $ 120,187 Face value 47,225 82,546 129,771 Issuance discount 23,195 40,542 63,737 Fair value $ 70,420 $ 123,088 $ 193,508 Debt issuance costs (1,268 ) (2,216 ) (3,484 ) Net carrying value at Fresh Start Reporting Date $ 69,152 $ 120,872 $ 190,024 Senior Secured Notes We entered into an indenture, dated as of the Effective Date, among the Company, the subsidiary guarantors party thereto and Wilmington Trust, N.A., as trustee (the “Senior Secured Notes Indenture”), and issued $78.1 million aggregate principal amount of floating rate senior secured notes due 2025 (the “Senior Secured Notes”) thereunder. The Senior Secured Notes are guaranteed on a senior secured basis by our existing subsidiaries that also guarantee our obligations under the ABL Credit Facility (the “Guarantors”) on a full and unconditional basis and are secured by a second lien on the accounts receivable and inventory and a first lien on substantially all of the other assets and properties (including the cash proceeds thereof) of the Company and the Guarantors. We received net issuance proceeds of $75 million, which was net of the original issue discount of $3.1 million. The Senior Secured Notes will mature on May 15, 2025 and interest will accrue at the rate of LIBOR plus 9.5% per annum, with a LIBOR rate floor of 1.5%, payable quarterly in arrears on February 15, May 15, August 15 and November 15 of each year, commencing on August 15, 2020. With respect to any interest payment due on or prior to May 29, 2021, 50% of the interest will be payable in cash and 50% of the interest will be paid in-kind in the form of an increase to the principal amount; however, a majority in interest of the holders of the Senior Secured Notes may elect to have 100% of the interest due on or prior to May 29, 2021 payable in-kind. For all interest periods commencing on or after May 15, 2024, the interest rate for the Senior Secured Notes will be a rate equal to LIBOR plus 10.5%, with a LIBOR rate floor of 1.5%. We may redeem all or part of the Senior Secured Notes on or after June 1, 2021 at redemption prices (expressed as percentages of the principal amount) equal to (i) 104% for the twelve-month period beginning on June 1, 2021; (ii) 102% for the twelve-month period beginning on June 1, 2022; (iii) 101% for the twelve-month period beginning on June 1, 2023 and (iii) 100% for the twelve-month period beginning June 1, 2024 and at any time thereafter, plus accrued and unpaid interest at the redemption date. Notwithstanding the foregoing, if a change of control (as defined in the Senior Secured Notes Indenture) occurs prior to June 1, 2022, we may elect to purchase all remaining outstanding Senior Secured Notes not tendered to us as described below at a redemption price equal to 103% of the principal amount thereof, plus accrued and unpaid interest, if any, thereon to the applicable redemption date. If a change of control (as defined in the Senior Secured Notes Indenture) occurs, holders of the Senior Secured Notes will have the right to require us to repurchase all or any part of their Senior Secured Notes at a purchase price equal to 101% of the aggregate principal amount of the Senior Secured Notes repurchased, plus accrued and unpaid interest, if any, to the repurchase date. The Senior Secured Notes Indenture contains a minimum asset coverage ratio of 1.5 to 1.0 as of any June 30 or December 31, beginning December 31, 2020. The Senior Secured Notes Indenture provides for certain customary events of default and contains covenants that limit, among other things, our ability and the ability of certain of our subsidiaries, to incur, assume or guarantee additional indebtedness; pay dividends or distributions on capital stock or redeem or repurchase capital stock; make investments; repay junior debt; sell stock of our subsidiaries; transfer or sell assets; enter into sale and lease back transactions; create liens; enter into transactions with affiliates; and enter into mergers or consolidations . Debt Issuance Costs and Discount Costs incurred in connection with the issuance of our Convertible Notes (which were allocated to the liability component, as described above) and Senior Secured Notes, as well as the issuance discounts, were capitalized and are being amortized using the effective interest method over the term of the related debt instrument. Costs incurred in connection with our ABL Credit Facility were capitalized and are being amortized using the straight-line method over the expected term of the agreement. Our unamortized debt issuance costs and discounts are presented below (amounts in thousands): Successor June 30, 2020 Unamortized discount on Convertible Notes (based on imputed interest rate of 20.9%) $ 58,680 Unamortized discount on Senior Secured Notes (based on imputed interest rate of 13.2%) 3,083 Unamortized debt issuance costs 4,1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Notes)</t>
        </is>
      </c>
      <c r="B1" s="2" t="inlineStr">
        <is>
          <t>6 Months Ended</t>
        </is>
      </c>
    </row>
    <row r="2">
      <c r="B2" s="2" t="inlineStr">
        <is>
          <t>Jun. 30, 2020</t>
        </is>
      </c>
    </row>
    <row r="3">
      <c r="A3" s="3" t="inlineStr">
        <is>
          <t>Income Tax Disclosure [Abstract]</t>
        </is>
      </c>
    </row>
    <row r="4">
      <c r="A4" s="4" t="inlineStr">
        <is>
          <t>Valuation Allowances on Deferred Tax Assets [Text Block]</t>
        </is>
      </c>
      <c r="B4" s="4" t="inlineStr">
        <is>
          <t>Taxes As described in Note 2 , Emergence from Voluntary Reorganization under Chapter 11 , in accordance with the Plan, our Prepetition Senior Notes were exchanged for shares of our new common stock. Absent an exception, a debtor recognizes cancellation of debt income (CODI) upon discharge of its outstanding indebtedness for an amount of consideration that is less than its adjusted issue price. The Internal Revenue Code (IRC) provides that a debtor in a Chapter 11 bankruptcy case may exclude CODI from taxable income but must reduce certain of its tax attributes by the amount of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for federal income tax purposes is approximately $217 million, which will reduce the value of our net operating losses by an equal amount. The actual reduction in tax attributes does not occur until the first day of our tax year subsequent to the date of emergence, or January 1, 2021. The reduction of net operating losses is expected to be fully offset by a corresponding decrease in valuation allowance. Upon our emergence from Chapter 11, we underwent an ownership change, as defined in the IRC, which we expect will result in future annual limitations on the usage of our remaining domestic net operating losses. The majority of our remaining domestic net operating losses will begin to expire in 2030 , while losses generated after 2017 are carried forward indefinitely but are limited in usage to 80% of taxable income beginning in 2021. The majority of our foreign net operating losses are carried forward indefinitely, but losses generated after 2016 are carried forward for 12 years and will begin to expire in 2029. We provide a valuation allowance when it is more likely than not that some portion of our deferred tax assets will not be realized. We evaluated the impact of the reorganization, including the change in control, resulting from our bankruptcy emergence and determined it is more likely than not that we will not fully realize future income tax benefits related to our domestic net deferred tax assets based on the annual limitations discussed above, historical results, and expected market conditions known on the date of measurement. On March 27, 2020, the Coronavirus Aid, Relief, and Economic Security Act (“CARES Act”) was enacted in response to the COVID-19 pandemic. The CARES Act contains numerous corporate income tax provisions, some of which impact our calculation of income taxes, including providing for the carryback of certain net operating losses, modifications to the net interest deduction limitations, refundable payroll tax credits, and deferment of employer social security payments. However, the provisions did not have a material impact on our Predecessor or Successo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Currently, our financial instruments consist primarily of cash and cash equivalents, trade and other receivables, trade payables and long-term debt. The carrying value of cash and cash equivalents, trade and other receivables, and trade payables are considered to be representative of their respective fair values due to the short-term nature of these instruments. As a result of the application of fresh start accounting, we estimate that the carrying value of our long-term debt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loss) Per Common Share</t>
        </is>
      </c>
      <c r="B4" s="4" t="inlineStr">
        <is>
          <t>Earnings (Loss) Per Common Share Basic earnings (loss) per share (EPS) is computed by dividing net income (loss) by the weighted-average number of common shares outstanding during the period. Diluted EPS is computed based on the sum of the weighted average number of common shares and potentially dilutive common shares outstanding during the period. Potentially dilutive common shares consist of shares issuable from stock-based compensation awards and the Convertible Notes. Potentially dilutive common shares from outstanding stock-based compensation awards are determined using the average share price for each period under the treasury stock method. Potentially dilutive shares from the Convertible Notes are determined using the if-converted method, whereby the Convertible Notes are assumed to be converted and included in the denominator of the EPS calculation and the interest expense, net of tax, recorded in connection with the Convertible Notes is added back to net income (loss). The following presents a reconciliation of the numerators and denominators of the basic and diluted EPS computations (amounts in thousands, except per share data): Successor Predecessor One Month Ended June 30, 2020 Two Months Ended May 31, 2020 Three Months Ended June 30, 2019 Numerator: Net loss (numerator for basic EPS) $ (9,817 ) $ (35,121 ) $ (12,944 ) Interest expense on Convertible Notes, net of tax — — — Numerator for diluted EPS, if-converted method (9,817 ) (35,121 ) (12,944 ) Denominator: Weighted-average shares (denominator for basic EPS) 1,048 79,288 78,430 Potentially dilutive shares issuable from Convertible Notes, if-converted method — — — Potentially dilutive shares issuable from outstanding stock-based compensation awards, treasury stock method — — — Denominator for diluted EPS 1,048 79,288 78,430 Loss per common share - Basic $ (9.37 ) $ (0.44 ) $ (0.17 ) Loss per common share - Diluted $ (9.37 ) $ (0.44 ) $ (0.17 ) Potentially dilutive securities excluded as anti-dilutive 9,733 4,103 4,858 Successor Predecessor One Month Ended June 30, 2020 Five Months Ended May 31, 2020 Six Months Ended June 30, 2019 Numerator: Net loss (numerator for basic EPS) $ (9,817 ) $ (104,225 ) $ (28,059 ) Interest expense on Convertible Notes, net of tax — — — Numerator for diluted EPS, if-converted method (9,817 ) (104,225 ) (28,059 ) Denominator: Weighted-average shares (denominator for basic EPS) 1,048 78,968 78,371 Potentially dilutive shares issuable from Convertible Notes, if-converted method — — — Potentially dilutive shares issuable from outstanding stock-based compensation awards, treasury stock method — — — Denominator for diluted EPS 1,048 78,968 78,371 Loss per common share - Basic $ (9.37 ) $ (1.32 ) $ (0.36 ) Loss per common share - Diluted $ (9.37 ) $ (1.32 ) $ (0.36 ) Potentially dilutive securities excluded as anti-dilutive 9,733 4,517 3,7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Stock-Based Compensation Plans Prior to the Effective Date, we had various outstanding stock option, restricted stock, and restricted stock unit awards, as well as phantom stock unit awards which were classified as liability awards under ASC Topic 718, Compensation—Stock Compensation . Upon our emergence from the Chapter 11 Cases in May 2020, all unvested equity-based incentive compensation awards vested in full and settled in shares of our new post-emergence common stock. Pursuant to the terms of the Plan, we adopted the Pioneer Energy Services Corp. 2020 Employee Incentive Plan (the “Employee Incentive Plan”) providing for the issuance from time to time, as approved by our new board of directors, of equity and equity-based awards with respect to the Common Stock in the aggregate and on a fully-diluted basis, of up to 1,198,074 shares of Common Stock, representing approximately 114% of the shares of Common Stock issued on the Effective Date, but representing 10% of the shares of Common Stock issued on the Effective Date on a fully-diluted basis. The shares of Common Stock issued under the Employee Incentive Plan in the future will dilute all of the shares of Common Stock issued on the Effective Date and all shares of Common Stock issued upon conversion of the Convertible Notes equally. In July 2020, we issued 90,000 shares of restricted stock to our former Chief Executive Officer in connection with his resig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s of June 30, 2020 , we have four operating segments, comprised of two drilling services business segments (domestic and international drilling) and two production services business segments (well servicing and wireline services), which reflects the basis used by management in making decisions regarding our business for resource allocation and performance assessment, as required by ASC Topic 280, Segment Reporting . In April 2020, we closed our coiled tubing services business and placed all our coiled tubing services assets as held for sale at June 30, 2020. Historical financial information for our coiled tubing services business, which had previously been presented as a separate operating segment, continues to be presented in the following tables as a component of continuing operations.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 Our well servicing and wireline services segments provide a range of production services to producers primarily in Texas, North Dakota, the Rocky Mountain region, and Louisiana. Our former coiled tubing services segment also provided various production services primarily in Texas, Wyoming, and surrounding areas. The following tables set forth certain financial information for each of our segments and corporate (amounts in thousands): Successor Predecessor One Month Ended June 30, 2020 Two Months Ended May 31, 2020 Three Months Ended June 30, 2019 Revenues: Domestic drilling $ 5,866 $ 17,450 $ 39,652 International drilling 828 1,473 25,422 Drilling services 6,694 18,923 65,074 Well servicing 3,756 6,331 29,506 Wireline services 713 2,410 47,386 Coiled tubing services — 384 10,877 Production services 4,469 9,125 87,769 Consolidated revenues $ 11,163 $ 28,048 $ 152,843 Operating costs: Domestic drilling $ 3,646 $ 9,236 $ 24,698 International drilling 1,063 1,538 18,555 Drilling services 4,709 10,774 43,253 Well servicing 2,810 5,926 21,038 Wireline services 1,085 3,552 41,804 Coiled tubing services 139 1,773 9,875 Production services 4,034 11,251 72,717 Consolidated operating costs $ 8,743 $ 22,025 $ 115,970 Gross margin: Domestic drilling $ 2,220 $ 8,214 $ 14,954 International drilling (235 ) (65 ) 6,867 Drilling services 1,985 8,149 21,821 Well servicing 946 405 8,468 Wireline services (372 ) (1,142 ) 5,582 Coiled tubing services (139 ) (1,389 ) 1,002 Production services 435 (2,126 ) 15,052 Consolidated gross margin $ 2,420 $ 6,023 $ 36,873 Identifiable Assets: Domestic drilling (1) $ 150,897 $ 158,283 $ 365,477 International drilling (1) (2) 47,541 49,611 47,158 Drilling services 198,438 207,894 412,635 Well servicing 47,832 49,388 121,180 Wireline services 22,623 23,948 94,413 Coiled tubing services 5,941 6,336 37,292 Production services 76,396 79,672 252,885 Corporate 68,966 65,057 58,149 Consolidated identifiable assets $ 343,800 $ 352,623 $ 723,669 Successor Predecessor One Month Ended June 30, 2020 Two Months Ended May 31, 2020 Three Months Ended June 30, 2019 Depreciation and amortization: Domestic drilling $ 2,012 $ 7,153 $ 10,888 International drilling 1,076 843 1,373 Drilling services 3,088 7,996 12,261 Well servicing 1,261 3,039 4,942 Wireline services 763 2,011 3,907 Coiled tubing services — 471 1,531 Production services 2,024 5,521 10,380 Corporate 124 146 210 Consolidated depreciation $ 5,236 $ 13,663 $ 22,851 Capital Expenditures: Domestic drilling $ 484 $ 621 $ 3,325 International drilling 138 106 524 Drilling services 622 727 3,849 Well servicing 30 201 2,141 Wireline services 60 112 1,588 Coiled tubing services — 3 1,287 Production services 90 316 5,016 Corporate — 20 376 Consolidated capital expenditures $ 712 $ 1,063 $ 9,241 Successor Predecessor One Month Ended June 30, 2020 Five Months Ended May 31, 2020 Six Months Ended June 30, 2019 Revenues: Domestic drilling $ 5,866 $ 53,341 $ 77,661 International drilling 828 15,928 47,065 Drilling services 6,694 69,269 124,726 Well servicing 3,756 31,947 55,760 Wireline services 713 35,543 93,260 Coiled tubing services — 5,611 25,665 Production services 4,469 73,101 174,685 Consolidated revenues $ 11,163 $ 142,370 $ 299,411 Operating costs: Domestic drilling $ 3,646 $ 33,101 $ 47,167 International drilling 1,063 13,676 35,040 Drilling services 4,709 46,777 82,207 Well servicing 2,810 26,877 39,934 Wireline services 1,085 31,836 81,151 Coiled tubing services 139 8,557 21,263 Production services 4,034 67,270 142,348 Consolidated operating costs $ 8,743 $ 114,047 $ 224,555 Successor Predecessor One Month Ended June 30, 2020 Five Months Ended May 31, 2020 Six Months Ended June 30, 2019 Gross margin: Domestic drilling $ 2,220 $ 20,240 $ 30,494 International drilling (235 ) 2,252 12,025 Drilling services 1,985 22,492 42,519 Well servicing 946 5,070 15,826 Wireline services (372 ) 3,707 12,109 Coiled tubing services (139 ) (2,946 ) 4,402 Production services 435 5,831 32,337 Consolidated gross margin $ 2,420 $ 28,323 $ 74,856 Identifiable Assets: Domestic drilling (1) $ 150,897 $ 158,283 $ 365,477 International drilling (1) (2) 47,541 49,611 47,158 Drilling services 198,438 207,894 412,635 Well servicing 47,832 49,388 121,180 Wireline services 22,623 23,948 94,413 Coiled tubing services 5,941 6,336 37,292 Production services 76,396 79,672 252,885 Corporate 68,966 65,057 58,149 Consolidated identifiable assets $ 343,800 $ 352,623 $ 723,669 Depreciation and amortization: Domestic drilling $ 2,012 $ 18,058 $ 21,433 International drilling 1,076 2,144 2,716 Drilling services 3,088 20,202 24,149 Well servicing 1,261 7,820 9,824 Wireline services 763 5,088 7,982 Coiled tubing services — 2,164 3,059 Production services 2,024 15,072 20,865 Corporate 124 373 490 Consolidated depreciation $ 5,236 $ 35,647 $ 45,504 Capital Expenditures: Domestic drilling $ 484 $ 3,862 $ 11,567 International drilling 138 1,273 2,282 Drilling services 622 5,135 13,849 Well servicing 30 1,918 6,036 Wireline services 60 1,684 4,423 Coiled tubing services — 166 2,811 Production services 90 3,768 13,270 Corporate — 21 497 Consolidated capital expenditures $ 712 $ 8,924 $ 27,616 (1) Identifiable assets for our drilling segments include the impact of a $28.3 million and $38.6 million intercompany balance, as of June 30, 2020 and 2019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is a reconciliation of consolidated gross margin of our segments reported above to loss from operations as reported on the condensed consolidated statements of operations (amounts in thousands): Successor Predecessor One Month Ended June 30, 2020 Two Months Ended May 31, 2020 Three Months Ended June 30, 2019 Consolidated gross margin $ 2,420 $ 6,023 $ 36,873 Depreciation and amortization (5,236 ) (13,663 ) (22,851 ) General and administrative (4,213 ) (7,392 ) (18,028 ) Pre-petition restructuring charges — 252 — Impairment (388 ) — (332 ) Bad debt (expense) recovery, net 283 (482 ) 348 Gain on dispositions of property and equipment, net 460 272 1,126 Loss from operations $ (6,674 ) $ (14,990 ) $ (2,864 ) Successor Predecessor One Month Ended June 30, 2020 Five Months Ended May 31, 2020 Six Months Ended June 30, 2019 Consolidated gross margin $ 2,420 $ 28,323 $ 74,856 Depreciation and amortization (5,236 ) (35,647 ) (45,504 ) General and administrative (4,213 ) (22,047 ) (37,786 ) Pre-petition restructuring charges — (16,822 ) — Impairment (388 ) (17,853 ) (1,378 ) Bad debt (expense) recovery, net 283 (1,209 ) 286 Gain on dispositions of property and equipment, net 460 989 2,201 Loss from operations $ (6,674 ) $ (64,266 ) $ (7,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connection with our operations in Colombia, our foreign subsidiaries routinely obtain bonds for bidding on drilling contracts, performing under drilling contracts, and remitting customs and importation duties. Based on historical experience and information currently available, we believe the likelihood of demand for payment under these bonds and guarantees is remote. We are currently undergoing sales and use tax audits for multi-year periods. As of June 30, 2020 and December 31, 2019 , our accrued liability was $2.2 million and $2.0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uarantor/Non Guarantor Condensed Consolidating Financial Statements</t>
        </is>
      </c>
      <c r="B1" s="2" t="inlineStr">
        <is>
          <t>6 Months Ended</t>
        </is>
      </c>
    </row>
    <row r="2">
      <c r="B2" s="2" t="inlineStr">
        <is>
          <t>Jun. 30, 2020</t>
        </is>
      </c>
    </row>
    <row r="3">
      <c r="A3" s="3" t="inlineStr">
        <is>
          <t>Guarantor Non-Guarantor Condensed Consolidated Financial Statements</t>
        </is>
      </c>
    </row>
    <row r="4">
      <c r="A4" s="4" t="inlineStr">
        <is>
          <t>Guarantor/Non Guarantor Condensed Consolidated Financial Statements</t>
        </is>
      </c>
      <c r="B4" s="4" t="inlineStr">
        <is>
          <t>Guarantor/Non-Guarantor Condensed Consolidating Financial Statements Our Prepetition Senior Notes were fully and unconditionally guaranteed, jointly and severally, on a senior unsecured basis by all existing 100% owned domestic subsidiaries, except for Pioneer Services Holdings, LLC. The Prepetition Senior Notes, the guarantees, and the Prepetition Senior Notes Indenture were terminated on the Effective Date pursuant to the Plan. See Note 2 , Emergence from Voluntary Reorganization under Chapter 11 , for more information. Our Senior Secured Notes are fully and unconditionally guaranteed, jointly and severally, on a senior secured basis by all existing 100% owned domestic subsidiaries, except for Pioneer Services Holdings, LLC. The subsidiaries that generally operate our non-U.S. business concentrated in Colombia do not guarantee our Senior Secured Notes and did not guarantee our Prepetition Senior Notes. The non-guarantor subsidiaries do not have any payment obligations under the Senior Secured Notes, the guarantees or the Senior Secured Notes Indenture. In the event of a bankruptcy, liquidation or reorganization of any non-guarantor subsidiary, such non-guarantor subsidiary would be obligated to pay the holders of its debt and other liabilities, including its trade creditors, before it would be able to distribute any of its assets to us. As of June 30, 2020 , there were no restrictions on the ability of subsidiary guarantors to transfer funds to the parent company. As a result of the guarantee arrangements, we are presenting the following Predecessor and Successor condensed consolidating balance sheets, statements of operations and statements of cash flows of the issuer, the guarantor subsidiaries, and the non-guarantor subsidiaries. PIONEER ENERGY SERVICES CORP. AND SUBSIDIARIES CONDENSED CONSOLIDATING BALANCE SHEETS (unaudited, in thousands) Successor June 30, 2020 Parent Guarantor Subsidiaries Non-Guarantor Subsidiaries Eliminations Consolidated ASSETS Current assets: Cash and cash equivalents $ 12,534 $ — $ 2,627 $ — $ 15,161 Restricted cash 16,173 — — — 16,173 Receivables, net of allowance 413 50,286 13,707 302 64,708 Intercompany receivable (payable) (2,786 ) 30,855 (28,069 ) — — Inventory — 5,321 7,735 — 13,056 Assets held for sale — 7,292 — — 7,292 Prepaid expenses and other current assets 2,469 2,510 265 405 5,649 Total current assets 28,803 96,264 (3,735 ) 707 122,039 Net property and equipment 521 160,610 25,109 — 186,240 Investment in subsidiaries 250,356 37,491 — (287,847 ) — Intangible assets, net of accumulated amortization 9,292 — — — 9,292 Deferred income taxes — — 9,140 (1 ) 9,139 Operating lease assets 2,800 2,177 63 — 5,040 Other noncurrent assets 1,784 82 10,184 — 12,050 Total assets $ 293,556 $ 296,624 $ 40,761 $ (287,141 ) $ 343,800 LIABILITIES AND STOCKHOLDERS’ EQUITY Current liabilities: Accounts payable $ 5,643 $ 7,720 $ 2,785 $ — $ 16,148 Deferred revenues — 74 163 405 642 Accrued expenses 13,886 35,994 278 (1,012 ) 49,146 Total current liabilities 19,529 43,788 3,226 (607 ) 65,936 Long-term debt, less unamortized discount and debt issuance costs 142,005 — — — 142,005 Noncurrent operating lease liabilities 2,467 1,587 44 — 4,098 Deferred income taxes 254 818 — (1 ) 1,071 Other noncurrent liabilities 159 75 — 1,314 1,548 Total liabilities 164,414 46,268 3,270 706 214,658 Total stockholders’ equity 129,142 250,356 37,491 (287,847 ) 129,142 Total liabilities and stockholders’ equity $ 293,556 $ 296,624 $ 40,761 $ (287,141 ) $ 343,800 Predecessor December 31, 2019 Parent Guarantor Subsidiaries Non-Guarantor Subsidiaries Eliminations Consolidated ASSETS Current assets: Cash and cash equivalents $ 14,461 $ — $ 10,158 $ — $ 24,619 Restricted cash 998 — — — 998 Receivables, net of allowance 107 92,394 30,908 117 123,526 Intercompany receivable (payable) (28,664 ) 64,485 (35,821 ) — — Inventory — 10,325 12,128 — 22,453 Assets held for sale — 3,447 — — 3,447 Prepaid expenses and other current assets 2,849 4,122 898 — 7,869 Total current assets (10,249 ) 174,773 18,271 117 182,912 Net property and equipment 2,374 441,567 27,229 — 471,170 Investment in subsidiaries 547,123 47,953 — (595,076 ) — Deferred income taxes 44,224 — 11,540 (44,224 ) 11,540 Operating lease assets 3,114 3,581 569 — 7,264 Other noncurrent assets 506 562 — — 1,068 Total assets $ 587,092 $ 668,436 $ 57,609 $ (639,183 ) $ 673,954 LIABILITIES AND STOCK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 4,417 Other noncurrent liabilities 187 294 — — 481 Total liabilities not subject to compromise 483,016 121,313 9,656 (44,107 ) 569,878 Total stockholders’ equity 104,076 547,123 47,953 (595,076 ) 104,076 Total liabilities and stockholders’ equity $ 587,092 $ 668,436 $ 57,609 $ (639,183 ) $ 673,954 PIONEER ENERGY SERVICES CORP. AND SUBSIDIARIES CONDENSED CONSOLIDATING STATEMENTS OF OPERATIONS (unaudited, in thousands) Successor One Month Ended June 30, 2020 Parent Guarantor Non-Guarantor Eliminations Consolidated Revenues $ — $ 10,335 $ 828 $ — $ 11,163 Costs and expenses: Operating costs — 7,680 1,063 — 8,743 Depreciation and amortization 124 4,036 1,076 — 5,236 General and administrative 2,429 1,703 146 (65 ) 4,213 Intercompany leasing — (405 ) 405 — — Impairment — 388 — — 388 Bad debt expense (recovery), net — (283 ) — — (283 ) Gain on dispositions of property and equipment, net — (460 ) — — (460 ) Total costs and expenses 2,553 12,659 2,690 (65 ) 17,837 Income (loss) from operations (2,553 ) (2,324 ) (1,862 ) 65 (6,674 ) Other income (expense): Equity in earnings of subsidiaries (4,312 ) (1,656 ) — 5,968 — Interest expense (2,217 ) — 2 — (2,215 ) Reorganization items, net (741 ) (403 ) — — (1,144 ) Other income 6 89 (260 ) (65 ) (230 ) Total other income (expense), net (7,264 ) (1,970 ) (258 ) 5,903 (3,589 ) Income (loss) before income taxes (9,817 ) (4,294 ) (2,120 ) 5,968 (10,263 ) Income tax (expense) benefit 1 — (18 ) 464 — 446 Net income (loss) $ (9,817 ) $ (4,312 ) $ (1,656 ) $ 5,968 $ (9,817 ) Predecessor Two Months Ended May 31, 2020 Parent Guarantor Subsidiaries Non-Guarantor Subsidiaries Eliminations Consolidated Revenues $ — $ 26,575 $ 1,473 $ — $ 28,048 Costs and expenses: Operating costs — 20,487 1,538 — 22,025 Depreciation and amortization 147 12,673 843 — 13,663 General and administrative 2,922 4,277 283 (90 ) 7,392 Pre-petition restructuring charges (252 ) — — — (252 ) Intercompany leasing — (810 ) 810 — — Bad debt expense (recovery), net — 482 — — 482 Gain on dispositions of property and equipment, net — (272 ) — — (272 ) Total costs and expenses 2,817 36,837 3,474 (90 ) 43,038 Income (loss) from operations (2,817 ) (10,262 ) (2,001 ) 90 (14,990 ) Other income (expense): Equity in earnings of subsidiaries (202,279 ) (2,086 ) — 204,365 — Interest expense (4,138 ) (1 ) 4 — (4,135 ) Loss on extinguishment of debt (3,723 ) — — — (3,723 ) Reorganization items, net 217,009 (231,420 ) (829 ) — (15,240 ) Other income 33 160 2,109 (90 ) 2,212 Total other income (expense), net 6,902 (233,347 ) 1,284 204,275 (20,886 ) Income (loss) before income taxes 4,085 (243,609 ) (717 ) 204,365 (35,876 ) Income tax (expense) benefit 1 (39,206 ) 41,330 (1,369 ) — 755 Net income (loss) $ (35,121 ) $ (202,279 ) $ (2,086 ) $ 204,365 $ (35,121 ) Predecessor Three months ended June 30, 2019 Parent Guarantor Subsidiaries Non-Guarantor Subsidiaries Eliminations Consolidated Revenues $ — $ 127,421 $ 25,422 $ — $ 152,843 Costs and expenses: Operating costs — 97,417 18,553 — 115,970 Depreciation and amortization 210 21,268 1,373 — 22,851 General and administrative 6,907 10,579 677 (135 ) 18,028 Intercompany leasing — (1,215 ) 1,215 — — Bad debt expense (recovery), net — (348 ) — — (348 ) Impairment — 332 — — 332 Gain on dispositions of property and equipment, net — (1,121 ) (5 ) — (1,126 ) Total costs and expenses 7,117 126,912 21,813 (135 ) 155,707 Income (loss) from operations (7,117 ) 509 3,609 135 (2,864 ) Other income (expense): Equity in earnings of subsidiaries 3,305 3,431 — (6,736 ) — Interest expense (10,059 ) (1 ) (45 ) — (10,105 ) Other income (expense) 91 401 (8 ) (135 ) 349 Total other income (expense), net (6,663 ) 3,831 (53 ) (6,871 ) (9,756 ) Income (loss) before income taxes (13,780 ) 4,340 3,556 (6,736 ) (12,620 ) Income tax (expense) benefit 1 836 (1,035 ) (125 ) — (324 ) Net income (loss) $ (12,944 ) $ 3,305 $ 3,431 $ (6,736 ) $ (12,944 ) 1 The income tax (expense) benefit reflected in each column does not include any tax effect of the equity in earnings (losses) of subsidiaries. CONDENSED CONSOLIDATING STATEMENTS OF OPERATIONS (unaudited, in thousands) Successor One Month Ended June 30, 2020 Parent Guarantor Subsidiaries Non-Guarantor Subsidiaries Eliminations Consolidated Revenues $ — $ 10,335 $ 828 $ — $ 11,163 Costs and expenses: Operating costs — 7,680 1,063 — 8,743 Depreciation and amortization 124 4,036 1,076 — 5,236 General and administrative 2,429 1,703 146 (65 ) 4,213 Intercompany leasing — (405 ) 405 — — Impairment — 388 — — 388 Bad debt recovery, net of expense — (283 ) — — (283 ) Gain on dispositions of property and equipment, net — (460 ) — — (460 ) Total costs and expenses 2,553 12,659 2,690 (65 ) 17,837 Loss from operations (2,553 ) (2,324 ) (1,862 ) 65 (6,674 ) Other income (expense): Equity in earnings of subsidiaries (4,312 ) (1,656 ) — 5,968 — Interest expense (2,217 ) — 2 — (2,215 ) Reorganization items, net (741 ) (403 ) — — (1,144 ) Other income (expense) 6 89 (260 ) (65 ) (230 ) Total other expense, net (7,264 ) (1,970 ) (258 ) 5,903 (3,589 ) Loss before income taxes (9,817 ) (4,294 ) (2,120 ) 5,968 (10,263 ) Income tax (expense) benefit 1 — (18 ) 464 — 446 Net income (loss) $ (9,817 ) $ (4,312 ) $ (1,656 ) $ 5,968 $ (9,817 ) Predecessor Five Months Ended May 31, 2020 Parent Guarantor Non-Guarantor Eliminations Consolidated Revenues $ — $ 126,442 $ 15,928 $ — $ 142,370 Costs and expenses: Operating costs — 100,372 13,675 — 114,047 Depreciation and amortization 374 33,129 2,144 — 35,647 General and administrative 8,865 12,489 918 (225 ) 22,047 Pre-petition restructuring charges 16,822 — — — 16,822 Intercompany leasing — (2,025 ) 2,025 — — Impairment — 17,853 — — 17,853 Bad debt recovery, net of expense — 1,209 — — 1,209 Loss (gain) on dispositions of property and equipment, net 3 (992 ) — — (989 ) Total costs and expenses 26,064 162,035 18,762 (225 ) 206,636 Loss from operations (26,064 ) (35,593 ) (2,834 ) 225 (64,266 ) Other income (expense): Equity in earnings of subsidiaries (227,497 ) (8,594 ) — 236,091 — Interest expense (12,315 ) — 21 — (12,294 ) Reorganization items, net 210,346 (231,420 ) (829 ) — (21,903 ) Loss on extinguishment of debt (4,215 ) — — — (4,215 ) Other income (expense) (4 ) 394 (3,498 ) (225 ) (3,333 ) Total other expense, net (33,685 ) (239,620 ) (4,306 ) 235,866 (41,745 ) Loss before income taxes (59,749 ) (275,213 ) (7,140 ) 236,091 (106,011 ) Income tax (expense) benefit 1 (44,476 ) 47,716 (1,454 ) — 1,786 Net income (loss) $ (104,225 ) $ (227,497 ) $ (8,594 ) $ 236,091 $ (104,225 ) Predecessor Six months ended June 30, 2019 Parent Guarantor Subsidiaries Non-Guarantor Subsidiaries Eliminations Consolidated Revenues $ — $ 252,346 $ 47,065 $ — $ 299,411 Costs and expenses: Operating costs — 189,519 35,036 — 224,555 Depreciation and amortization 490 42,298 2,716 — 45,504 General and administrative 14,903 22,025 1,128 (270 ) 37,786 Intercompany leasing — (2,430 ) 2,430 — — Impairment — 1,378 — — 1,378 Bad debt recovery, net of expense — (286 ) — — (286 ) Gain on dispositions of property and equipment, net — (2,105 ) (96 ) — (2,201 ) Total costs and expenses 15,393 250,399 41,214 (270 ) 306,736 Income (loss) from operations (15,393 ) 1,947 5,851 270 (7,325 ) Other income (expense): Equity in earnings of subsidiaries 6,073 5,895 — (11,968 ) — Interest expense (19,933 ) (15 ) (42 ) — (19,990 ) Other income 297 667 339 (270 ) 1,033 Total other income (expense), net (13,563 ) 6,547 297 (12,238 ) (18,957 ) Income (loss) before income taxes (28,956 ) 8,494 6,148 (11,968 ) (26,282 ) Income tax (expense) benefit 1 897 (2,421 ) (253 ) — (1,777 ) Net income (loss) $ (28,059 ) $ 6,073 $ 5,895 $ (11,968 ) $ (28,059 ) 1 The income tax (expense) benefit reflected in each column does not include any tax effect of the equity in earnings (losses) of subsidiaries. PIONEER ENERGY SERVICES CORP. AND SUBSIDIARIES CONDENSED CONSOLIDATING STATEMENTS OF CASH FLOWS (unaudited, in thousands) Successor One Month Ended June 30, 2020 Parent Guarantor Subsidiaries Non-Guarantor Subsidiaries Eliminations Consolidated Cash flows from operating activities $ (4,616 ) $ 10,312 $ (979 ) $ — $ 4,717 Cash flows from investing activities: Purchases of property and equipment (14 ) (809 ) (77 ) — (900 ) Proceeds from sale of property and equipment — 752 — — 752 (14 ) (57 ) (77 ) — (148 ) Cash flows from financing activities: Intercompany contributions/distributions 16,730 (10,255 ) (6,475 ) — — 16,730 (10,255 ) (6,475 ) — — Net decrease in cash, cash equivalents and restricted cash 12,100 — (7,531 ) — 4,569 Beginning cash, cash equivalents and restricted cash 16,607 — 10,158 — 26,765 Ending cash, cash equivalents and restricted cash $ 28,707 $ — $ 2,627 $ — $ 31,334 Predecessor Five Months Ended May 31, 2020 Parent Guarantor Subsidiaries Non-Guarantor Subsidiaries Eliminations Consolidated Cash flows from operating activities $ (127,760 ) $ 132,354 $ (6,839 ) $ — $ (2,245 ) Cash flows from investing activities: Purchases of property and equipment (569 ) (8,755 ) (1,524 ) — (10,848 ) Proceeds from sale of property and equipment — 1,819 — (154 ) 1,665 Proceeds from insurance recoveries — 22 — — 22 (569 ) (6,914 ) (1,524 ) (154 ) (9,161 ) Cash flows from financing activities: Debt repayments (175,000 ) — — — (175,000 ) Proceeds from debt issuance 195,187 — — — 195,187 Proceeds from DIP Facility 4,000 — — — 4,000 Repayment of DIP Facility (4,000 ) — — — (4,000 ) Payments of debt issuance costs (7,625 ) — — — (7,625 ) Purchase of treasury stock (8 ) — — — (8 ) Intercompany contributions/distributions 116,923 (125,440 ) 8,363 154 — 129,477 (125,440 ) 8,363 154 12,554 Net decrease in cash, cash equivalents and restricted cash 1,148 — — — 1,148 Beginning cash, cash equivalents and restricted cash 15,459 — 10,158 — 25,617 Ending cash, cash equivalents and restricted cash $ 16,607 $ — $ 10,158 $ — $ 26,765 Predecessor Six months ended June 30, 2019 Parent Guarantor Subsidiaries Non-Guarantor Subsidiaries Eliminations Consolidated Cash flows from operating activities $ (35,104 ) $ 35,209 $ 3,941 $ — $ 4,046 Cash flows from investing activities: Purchases of property and equipment (314 ) (28,634 ) (2,434 ) — (31,382 ) Proceeds from sale of property and equipment — 3,376 63 — 3,439 Proceeds from insurance recoveries — 588 — — 588 (314 ) (24,670 ) (2,371 ) — (27,355 ) Cash flows from financing activities: Purchase of treasury stock (125 ) — — — (125 ) Intercompany contributions/distributions 10,784 (10,539 ) (245 ) — — 10,659 (10,539 ) (245 ) — (125 ) Net increase (decrease) in cash, cash equivalents and restricted cash (24,759 ) — 1,325 — (23,434 ) Beginning cash, cash equivalents and restricted cash 51,348 — 3,216 — 54,564 Ending cash, cash equivalents and restricted cash $ 26,589 $ — $ 4,541 $ — $ 31,1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161</v>
      </c>
      <c r="C3" s="6" t="n">
        <v>24619</v>
      </c>
    </row>
    <row r="4">
      <c r="A4" s="4" t="inlineStr">
        <is>
          <t>Restricted cash</t>
        </is>
      </c>
      <c r="B4" s="5" t="n">
        <v>16173</v>
      </c>
      <c r="C4" s="5" t="n">
        <v>998</v>
      </c>
    </row>
    <row r="5">
      <c r="A5" s="3" t="inlineStr">
        <is>
          <t>Receivables:</t>
        </is>
      </c>
    </row>
    <row r="6">
      <c r="A6" s="4" t="inlineStr">
        <is>
          <t>Trade, net of allowance for doubtful accounts</t>
        </is>
      </c>
      <c r="B6" s="5" t="n">
        <v>29912</v>
      </c>
      <c r="C6" s="5" t="n">
        <v>79135</v>
      </c>
    </row>
    <row r="7">
      <c r="A7" s="4" t="inlineStr">
        <is>
          <t>Unbilled receivables</t>
        </is>
      </c>
      <c r="B7" s="5" t="n">
        <v>6318</v>
      </c>
      <c r="C7" s="5" t="n">
        <v>12590</v>
      </c>
    </row>
    <row r="8">
      <c r="A8" s="4" t="inlineStr">
        <is>
          <t>Insurance recoveries</t>
        </is>
      </c>
      <c r="B8" s="5" t="n">
        <v>22747</v>
      </c>
      <c r="C8" s="5" t="n">
        <v>22873</v>
      </c>
    </row>
    <row r="9">
      <c r="A9" s="4" t="inlineStr">
        <is>
          <t>Other receivables</t>
        </is>
      </c>
      <c r="B9" s="5" t="n">
        <v>5731</v>
      </c>
      <c r="C9" s="5" t="n">
        <v>8928</v>
      </c>
    </row>
    <row r="10">
      <c r="A10" s="4" t="inlineStr">
        <is>
          <t>Inventory</t>
        </is>
      </c>
      <c r="B10" s="5" t="n">
        <v>13056</v>
      </c>
      <c r="C10" s="5" t="n">
        <v>22453</v>
      </c>
    </row>
    <row r="11">
      <c r="A11" s="4" t="inlineStr">
        <is>
          <t>Assets held for sale</t>
        </is>
      </c>
      <c r="B11" s="5" t="n">
        <v>7292</v>
      </c>
      <c r="C11" s="5" t="n">
        <v>3447</v>
      </c>
    </row>
    <row r="12">
      <c r="A12" s="4" t="inlineStr">
        <is>
          <t>Prepaid expenses and other current assets</t>
        </is>
      </c>
      <c r="B12" s="5" t="n">
        <v>5649</v>
      </c>
      <c r="C12" s="5" t="n">
        <v>7869</v>
      </c>
    </row>
    <row r="13">
      <c r="A13" s="4" t="inlineStr">
        <is>
          <t>Total current assets</t>
        </is>
      </c>
      <c r="B13" s="5" t="n">
        <v>122039</v>
      </c>
      <c r="C13" s="5" t="n">
        <v>182912</v>
      </c>
    </row>
    <row r="14">
      <c r="A14" s="4" t="inlineStr">
        <is>
          <t>Property and equipment, at cost</t>
        </is>
      </c>
      <c r="B14" s="5" t="n">
        <v>191259</v>
      </c>
      <c r="C14" s="5" t="n">
        <v>1119546</v>
      </c>
    </row>
    <row r="15">
      <c r="A15" s="4" t="inlineStr">
        <is>
          <t>Less accumulated depreciation</t>
        </is>
      </c>
      <c r="B15" s="5" t="n">
        <v>5019</v>
      </c>
      <c r="C15" s="5" t="n">
        <v>648376</v>
      </c>
    </row>
    <row r="16">
      <c r="A16" s="4" t="inlineStr">
        <is>
          <t>Net property and equipment</t>
        </is>
      </c>
      <c r="B16" s="5" t="n">
        <v>186240</v>
      </c>
      <c r="C16" s="5" t="n">
        <v>471170</v>
      </c>
    </row>
    <row r="17">
      <c r="A17" s="4" t="inlineStr">
        <is>
          <t>Intangible assets, net of accumulated amortization</t>
        </is>
      </c>
      <c r="B17" s="5" t="n">
        <v>9292</v>
      </c>
      <c r="C17" s="5" t="n">
        <v>0</v>
      </c>
    </row>
    <row r="18">
      <c r="A18" s="4" t="inlineStr">
        <is>
          <t>Deferred income taxes</t>
        </is>
      </c>
      <c r="B18" s="5" t="n">
        <v>9139</v>
      </c>
      <c r="C18" s="5" t="n">
        <v>11540</v>
      </c>
    </row>
    <row r="19">
      <c r="A19" s="4" t="inlineStr">
        <is>
          <t>Operating lease assets</t>
        </is>
      </c>
      <c r="B19" s="5" t="n">
        <v>5040</v>
      </c>
      <c r="C19" s="5" t="n">
        <v>7264</v>
      </c>
    </row>
    <row r="20">
      <c r="A20" s="4" t="inlineStr">
        <is>
          <t>Other noncurrent assets</t>
        </is>
      </c>
      <c r="B20" s="5" t="n">
        <v>12050</v>
      </c>
      <c r="C20" s="5" t="n">
        <v>1068</v>
      </c>
    </row>
    <row r="21">
      <c r="A21" s="4" t="inlineStr">
        <is>
          <t>Total assets</t>
        </is>
      </c>
      <c r="B21" s="5" t="n">
        <v>343800</v>
      </c>
      <c r="C21" s="5" t="n">
        <v>673954</v>
      </c>
    </row>
    <row r="22">
      <c r="A22" s="3" t="inlineStr">
        <is>
          <t>Current liabilities:</t>
        </is>
      </c>
    </row>
    <row r="23">
      <c r="A23" s="4" t="inlineStr">
        <is>
          <t>Accounts payable</t>
        </is>
      </c>
      <c r="B23" s="5" t="n">
        <v>16148</v>
      </c>
      <c r="C23" s="5" t="n">
        <v>32551</v>
      </c>
    </row>
    <row r="24">
      <c r="A24" s="4" t="inlineStr">
        <is>
          <t>Deferred revenues</t>
        </is>
      </c>
      <c r="B24" s="5" t="n">
        <v>642</v>
      </c>
      <c r="C24" s="5" t="n">
        <v>1339</v>
      </c>
    </row>
    <row r="25">
      <c r="A25" s="3" t="inlineStr">
        <is>
          <t>Accrued expenses:</t>
        </is>
      </c>
    </row>
    <row r="26">
      <c r="A26" s="4" t="inlineStr">
        <is>
          <t>Employee compensation and related costs</t>
        </is>
      </c>
      <c r="B26" s="5" t="n">
        <v>4954</v>
      </c>
      <c r="C26" s="5" t="n">
        <v>13781</v>
      </c>
    </row>
    <row r="27">
      <c r="A27" s="4" t="inlineStr">
        <is>
          <t>Insurance claims and settlements</t>
        </is>
      </c>
      <c r="B27" s="5" t="n">
        <v>22747</v>
      </c>
      <c r="C27" s="5" t="n">
        <v>22873</v>
      </c>
    </row>
    <row r="28">
      <c r="A28" s="4" t="inlineStr">
        <is>
          <t>Insurance premiums and deductibles</t>
        </is>
      </c>
      <c r="B28" s="5" t="n">
        <v>4043</v>
      </c>
      <c r="C28" s="5" t="n">
        <v>5940</v>
      </c>
    </row>
    <row r="29">
      <c r="A29" s="4" t="inlineStr">
        <is>
          <t>Interest</t>
        </is>
      </c>
      <c r="B29" s="5" t="n">
        <v>1463</v>
      </c>
      <c r="C29" s="5" t="n">
        <v>5452</v>
      </c>
    </row>
    <row r="30">
      <c r="A30" s="4" t="inlineStr">
        <is>
          <t>Other</t>
        </is>
      </c>
      <c r="B30" s="5" t="n">
        <v>15939</v>
      </c>
      <c r="C30" s="5" t="n">
        <v>9645</v>
      </c>
    </row>
    <row r="31">
      <c r="A31" s="4" t="inlineStr">
        <is>
          <t>Total current liabilities</t>
        </is>
      </c>
      <c r="B31" s="5" t="n">
        <v>65936</v>
      </c>
      <c r="C31" s="5" t="n">
        <v>91581</v>
      </c>
    </row>
    <row r="32">
      <c r="A32" s="4" t="inlineStr">
        <is>
          <t>Long-term debt, less unamortized discount and debt issuance costs</t>
        </is>
      </c>
      <c r="B32" s="5" t="n">
        <v>142005</v>
      </c>
      <c r="C32" s="5" t="n">
        <v>467699</v>
      </c>
    </row>
    <row r="33">
      <c r="A33" s="4" t="inlineStr">
        <is>
          <t>Noncurrent operating lease liabilities</t>
        </is>
      </c>
      <c r="B33" s="5" t="n">
        <v>4098</v>
      </c>
      <c r="C33" s="5" t="n">
        <v>5700</v>
      </c>
    </row>
    <row r="34">
      <c r="A34" s="4" t="inlineStr">
        <is>
          <t>Deferred income taxes</t>
        </is>
      </c>
      <c r="B34" s="5" t="n">
        <v>1071</v>
      </c>
      <c r="C34" s="5" t="n">
        <v>4417</v>
      </c>
    </row>
    <row r="35">
      <c r="A35" s="4" t="inlineStr">
        <is>
          <t>Other noncurrent liabilities</t>
        </is>
      </c>
      <c r="B35" s="5" t="n">
        <v>1548</v>
      </c>
      <c r="C35" s="5" t="n">
        <v>481</v>
      </c>
    </row>
    <row r="36">
      <c r="A36" s="4" t="inlineStr">
        <is>
          <t>Total liabilities not subject to compromise</t>
        </is>
      </c>
      <c r="B36" s="5" t="n">
        <v>214658</v>
      </c>
      <c r="C36" s="5" t="n">
        <v>569878</v>
      </c>
    </row>
    <row r="37">
      <c r="A37" s="3" t="inlineStr">
        <is>
          <t>Shareholders' equity:</t>
        </is>
      </c>
    </row>
    <row r="38">
      <c r="A38" s="4" t="inlineStr">
        <is>
          <t>Predecessor common stock $.10 par value; 200,000,000 shares authorized; 79,202,216 shares outstanding at December 31, 2019</t>
        </is>
      </c>
      <c r="B38" s="5" t="n">
        <v>0</v>
      </c>
      <c r="C38" s="5" t="n">
        <v>8008</v>
      </c>
    </row>
    <row r="39">
      <c r="A39" s="4" t="inlineStr">
        <is>
          <t>Successor common stock, $.001 par value; 25,000,000 shares authorized; 1,048,185 shares outstanding at June 30, 2020</t>
        </is>
      </c>
      <c r="B39" s="5" t="n">
        <v>1</v>
      </c>
      <c r="C39" s="5" t="n">
        <v>0</v>
      </c>
    </row>
    <row r="40">
      <c r="A40" s="4" t="inlineStr">
        <is>
          <t>Additional paid-in capital</t>
        </is>
      </c>
      <c r="B40" s="5" t="n">
        <v>138958</v>
      </c>
      <c r="C40" s="5" t="n">
        <v>553210</v>
      </c>
    </row>
    <row r="41">
      <c r="A41" s="4" t="inlineStr">
        <is>
          <t>Predecessor treasury stock, at cost; 877,047 shares at December 31, 2019</t>
        </is>
      </c>
      <c r="B41" s="5" t="n">
        <v>0</v>
      </c>
      <c r="C41" s="5" t="n">
        <v>-5090</v>
      </c>
    </row>
    <row r="42">
      <c r="A42" s="4" t="inlineStr">
        <is>
          <t>Retained earnings (Accumulated deficit)</t>
        </is>
      </c>
      <c r="B42" s="5" t="n">
        <v>-9817</v>
      </c>
      <c r="C42" s="5" t="n">
        <v>-452052</v>
      </c>
    </row>
    <row r="43">
      <c r="A43" s="4" t="inlineStr">
        <is>
          <t>Total shareholders' equity</t>
        </is>
      </c>
      <c r="B43" s="5" t="n">
        <v>129142</v>
      </c>
      <c r="C43" s="5" t="n">
        <v>104076</v>
      </c>
    </row>
    <row r="44">
      <c r="A44" s="4" t="inlineStr">
        <is>
          <t>Total liabilities and stockholders' equity</t>
        </is>
      </c>
      <c r="B44" s="6" t="n">
        <v>343800</v>
      </c>
      <c r="C44" s="6" t="n">
        <v>67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9 . As described below, as a result of the application of fresh start accounting and the effects of the implementation of our Plan of Reorganization (as defined below), the consolidated financial statements after the Effective Date (as defined below) are not comparable with the consolidated financial statements on or before that date. See Note 3 , Fresh Start Accounting , for additional information.</t>
        </is>
      </c>
    </row>
    <row r="5">
      <c r="A5" s="4" t="inlineStr">
        <is>
          <t>Fresh Start Accounting [Policy Text Block]</t>
        </is>
      </c>
      <c r="B5" s="4" t="inlineStr">
        <is>
          <t>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See Note 2 , Emergence from Voluntary Reorganization under Chapter 11 , for more information. The accompanying condensed consolidated financial statements have been prepared as if we are a going concern and in accordance with Financial Accounting Standards Board (FASB) Accounting Standards Codification (ASC) Topic 852, Reorganizations (ASC Topic 852) . Upon emergence from bankruptcy, we adopted fresh start accounting in accordance with ASC Topic 852 and became a new entity for financial reporting purposes. As a result, the condensed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We evaluated the events between May 29, 2020 and May 31, 2020 and concluded that the use of an accounting convenience date of May 31, 2020 (the “Fresh Start Reporting Date”) would not have a material impact on our condensed consolidated financial statements. As such, the application of fresh start accounting was reflected in our condensed consolidated balance sheet as of May 31, 2020 and related fresh start accounting adjustments were included in our condensed consolidated statement of operations for the two and five months ended May 31, 2020. See Note 3 , Fresh Start Accounting , for additional information.</t>
        </is>
      </c>
    </row>
    <row r="6">
      <c r="A6" s="4" t="inlineStr">
        <is>
          <t>Use of Estimates</t>
        </is>
      </c>
      <c r="B6" s="4" t="inlineStr">
        <is>
          <t>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application of fresh start accounting,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For information about our use of estimates relating to fresh start accounting, see Note 3 , Fresh Start Accounting .</t>
        </is>
      </c>
    </row>
    <row r="7">
      <c r="A7" s="4" t="inlineStr">
        <is>
          <t>Reclassifications</t>
        </is>
      </c>
      <c r="B7" s="4" t="inlineStr">
        <is>
          <t>Reclassifications — Certain amounts in the unaudited condensed consolidated financial statements for the prior periods have been reclassified to conform to the current presentation.</t>
        </is>
      </c>
    </row>
    <row r="8">
      <c r="A8" s="4" t="inlineStr">
        <is>
          <t>Subsequent Events</t>
        </is>
      </c>
      <c r="B8" s="4" t="inlineStr">
        <is>
          <t xml:space="preserve">Subsequent Events — In preparing the accompanying unaudited condensed consolidated financial statements, we have reviewed events that have occurred after June 30, 2020 , through the filing of this Form 10-Q , for inclusion as necessary. </t>
        </is>
      </c>
    </row>
    <row r="9">
      <c r="A9" s="4" t="inlineStr">
        <is>
          <t>Change in Accounting Principle and Recently Issued Accounting Standards</t>
        </is>
      </c>
      <c r="B9" s="4" t="inlineStr">
        <is>
          <t xml:space="preserve">Recently Issued Accounting Standards Changes to accounting principles generally accepted in the United States of America (“ U.S. GAAP ”) are established by the FASB in the form of Accounting Standards Updates (ASUs) to the FASB ASC . We consider the applicability and impact of all ASUs and we have determined that there are currently no new or recently adopted ASUs which we believe will have a material impact on our consolidated financial position and results of operations. </t>
        </is>
      </c>
    </row>
    <row r="10">
      <c r="A10" s="4" t="inlineStr">
        <is>
          <t>Cash Equivalents and Restricted Cash</t>
        </is>
      </c>
      <c r="B10" s="4" t="inlineStr">
        <is>
          <t>Cash and Cash Equivalents — We had no cash equivalents at June 30, 2020 . Cash equivalents at December 31, 2019 were $8.9 million , consisting of investments in highly-liquid money-market mutual funds . Restricted Cash — Our restricted cash balance at June 30, 2020 reflects the professional fees escrow balance which will be released in accordance with the Plan. Our restricted cash balance at December 31, 2019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t>
        </is>
      </c>
    </row>
    <row r="11">
      <c r="A11" s="4" t="inlineStr">
        <is>
          <t>Prepaid Expenses and Other Current Assets</t>
        </is>
      </c>
      <c r="B11" s="4" t="inlineStr">
        <is>
          <t xml:space="preserve">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6 Months Ended</t>
        </is>
      </c>
    </row>
    <row r="2">
      <c r="B2" s="2" t="inlineStr">
        <is>
          <t>Jun. 30, 2020</t>
        </is>
      </c>
    </row>
    <row r="3">
      <c r="A3" s="3" t="inlineStr">
        <is>
          <t>Revenue from Contract with Customer [Abstract]</t>
        </is>
      </c>
    </row>
    <row r="4">
      <c r="A4" s="4" t="inlineStr">
        <is>
          <t>Revenue from Contract with Customer [Policy Text Block]</t>
        </is>
      </c>
      <c r="B4" s="4" t="inlineStr">
        <is>
          <t xml:space="preserve">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mpairments) (Policies)</t>
        </is>
      </c>
      <c r="B1" s="2" t="inlineStr">
        <is>
          <t>6 Months Ended</t>
        </is>
      </c>
    </row>
    <row r="2">
      <c r="B2" s="2" t="inlineStr">
        <is>
          <t>Jun. 30, 2020</t>
        </is>
      </c>
    </row>
    <row r="3">
      <c r="A3" s="3" t="inlineStr">
        <is>
          <t>Accounting Policies [Abstract]</t>
        </is>
      </c>
    </row>
    <row r="4">
      <c r="A4" s="4" t="inlineStr">
        <is>
          <t>Property, Plant and Equipment, Impairment [Policy Text Block]</t>
        </is>
      </c>
      <c r="B4" s="4" t="inlineStr">
        <is>
          <t>Impairments — In accordance with ASC Topic 360, Property, Plant and Equipment , we monitor all indicators of potential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 For all our other reporting units, excluding coiled tubing, we determined that the sum of the estimated future undiscounted net cash flows were in excess of the carrying amounts and that no impairment existed for these reporting units at March 31, 2020. We continued to monitor potential indicators of impairment through June 30, 2020 and concluded that none of our reporting units are currently at risk of impairment.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If commodity prices decrease or remain at current levels for an extended period of time, or if the demand for any of our services decreases below what we are currently projecting, our estimated cash flows may decrease and our estimates of the fair value of certain assets may decrease as well. If any of the foregoing were to occur, we could incur impairment charges on the relat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6 Months Ended</t>
        </is>
      </c>
    </row>
    <row r="2">
      <c r="B2" s="2" t="inlineStr">
        <is>
          <t>Jun. 30, 2020</t>
        </is>
      </c>
    </row>
    <row r="3">
      <c r="A3" s="3" t="inlineStr">
        <is>
          <t>Leases [Abstract]</t>
        </is>
      </c>
    </row>
    <row r="4">
      <c r="A4" s="4" t="inlineStr">
        <is>
          <t>Lessor, Operating Leases [Text Block]</t>
        </is>
      </c>
      <c r="B4"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rilling Long-Lived Assets, by Type</t>
        </is>
      </c>
      <c r="B4" s="4" t="inlineStr">
        <is>
          <t>The following table summarizes our current rig fleet count and composition for each drilling services business segment: Multi-well, Pad-capable AC rigs SCR rigs Total Domestic drilling 17 — 17 International drilling — 8 8 25</t>
        </is>
      </c>
    </row>
    <row r="5">
      <c r="A5" s="4" t="inlineStr">
        <is>
          <t>Schedule of Production Services Long-Lived Assets, by Type</t>
        </is>
      </c>
      <c r="B5" s="4" t="inlineStr">
        <is>
          <t>As of June 30, 2020 , the fleet counts for each of our production services business segments were as follows: 550 HP 600 HP Total Well servicing rigs, by horsepower (HP) rating 111 12 123 Wireline services units 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ergence from Voluntary Reorganization under Chapter 11 / Fresh Start Accounting (Tables)</t>
        </is>
      </c>
      <c r="B1" s="2" t="inlineStr">
        <is>
          <t>6 Months Ended</t>
        </is>
      </c>
    </row>
    <row r="2">
      <c r="B2" s="2" t="inlineStr">
        <is>
          <t>Jun. 30, 2020</t>
        </is>
      </c>
    </row>
    <row r="3">
      <c r="A3" s="3" t="inlineStr">
        <is>
          <t>Emergence from Voluntary Reorganization under Chapter 11 [Abstract]</t>
        </is>
      </c>
    </row>
    <row r="4">
      <c r="A4" s="4" t="inlineStr">
        <is>
          <t>Schedule of Reorganization Items [Table Text Block]</t>
        </is>
      </c>
      <c r="B4" s="4" t="inlineStr">
        <is>
          <t>Reorganization items consisted of the following (amounts in thousands): Successor Predecessor One Month Ended June 30, 2020 Two Months Ended May 31, 2020 Five Months Ended May 31, 2020 Gain on settlement of liabilities subject to compromise $ — $ (291,378 ) $ (291,378 ) Fresh start valuation adjustments — 284,392 284,392 Legal and professional fees 741 19,888 26,038 Unamortized debt costs on liabilities subject to compromise — 2,003 2,003 Accelerated stock-based compensation — 713 713 Loss (gain) on rejected leases 403 (378 ) (378 ) DIP facility costs — — 513 $ 1,144 $ 15,240 $ 21,903</t>
        </is>
      </c>
    </row>
    <row r="5">
      <c r="A5" s="4" t="inlineStr">
        <is>
          <t>Schedule of Enterprise Value to Estimated Fair Value of Successor Common Stock [Table Text Block]</t>
        </is>
      </c>
      <c r="B5" s="4" t="inlineStr">
        <is>
          <t>The following table reconciles the enterprise value to the estimated fair value of our Successor Common Stock as of the Fresh Start Reporting Date (dollars in thousands, except per share data): Enterprise value $ 276,000 Plus: cash and cash equivalents 10,592 Less: fair value of debt (145,420 ) Total implied equity (prior to debt issuance costs on equity component on Convertible Notes) 141,172 Less: equity portion of Convertible Notes (123,088 ) Fair value of Successor stockholders’ equity $ 18,084 Shares issued upon emergence 1,049,804 Per share value $ 17.23</t>
        </is>
      </c>
    </row>
    <row r="6">
      <c r="A6" s="4" t="inlineStr">
        <is>
          <t>Reconciliation of Enterprise Value to the Reorganization Value of Successor's Assets to be Allocated [Table Text Block]</t>
        </is>
      </c>
      <c r="B6" s="4" t="inlineStr">
        <is>
          <t>The following table reconciles enterprise value to the reorganization value of our Successor’s assets to be allocated to our individual assets as of the Fresh Start Reporting Date (amounts in thousands): Enterprise value $ 276,000 Plus: cash and cash equivalents 10,592 Plus: current liabilities 65,799 Plus: non-current liabilities excluding long-term debt 6,626 Less: debt issuance costs on Successor debt (6,394 ) Reorganization value of Successor assets $ 352,623</t>
        </is>
      </c>
    </row>
    <row r="7">
      <c r="A7" s="4" t="inlineStr">
        <is>
          <t>Schedule of Fresh-Start Adjustments [Table Text Block]</t>
        </is>
      </c>
      <c r="B7" s="4" t="inlineStr">
        <is>
          <t>The adjustments set forth in the following consolidated balance sheet as of May 31, 2020 reflect the effects of the transactions contemplated by the Plan and executed on the fresh start reporting date (reflected in the column entitled “Reorganization Adjustments”), and fair value and other required accounting adjustments resulting from the adoption of Fresh Start Accounting (reflected in the column entitled “Fresh Start Accounting Adjustments”). As of May 31, 2020 (in thousands) Predecessor Reorganization Adjustments Fresh Start Accounting Adjustments Successor ASSETS Cash and cash equivalents $ 21,253 $ (10,661 ) (1) $ — $ 10,592 Restricted cash 4,452 11,721 (2) — 16,173 Receivables: Trade, net of allowance for doubtful accounts 33,537 — — 33,537 Unbilled receivables 9,163 — — 9,163 Insurance recoveries 23,636 — — 23,636 Other receivables 5,256 1,000 (3) — 6,256 Inventory 21,012 — (6,883 ) (18) 14,129 Assets held for sale 1,825 — 29 (19) 1,854 Prepaid expenses and other current assets 4,817 — 952 (20) 5,769 Total current assets 124,951 2,060 (5,902 ) 121,109 Property and equipment, at cost 1,082,704 — (886,733 ) (21) 195,971 Less accumulated depreciation 655,512 — (655,512 ) (21) — Net property and equipment 427,192 — (231,221 ) 195,971 Intangible assets, net of accumulated amortization — — 9,370 (22) 9,370 Deferred income taxes 10,897 — (2,157 ) (23) 8,740 Operating lease assets 5,234 — — 5,234 Other noncurrent assets 13,247 (5,023 ) (4) 3,975 (24) 12,199 Total assets $ 581,521 $ (2,963 ) $ (225,935 ) $ 352,623 LIABILITIES AND STOCKHOLDERS’ EQUITY Accounts payable $ 24,601 $ (9,478 ) (5) $ — $ 15,123 Deferred revenues 121 — — 121 Commitment premium 9,584 (9,584 ) (6) — — Debtor in possession financing 4,000 (4,000 ) (7) — — Accrued expenses: Employee compensation and related costs 4,970 — — 4,970 Insurance claims and settlements 23,517 — — 23,517 Insurance premiums and deductibles 5,269 — — 5,269 Interest 3,775 (3,731 ) (8) — 44 Other 12,436 4,329 (9) (10 ) 16,755 Total current liabilities 88,273 (22,464 ) (10 ) 65,799 Long-term debt, less unamortized discount and debt issuance costs 175,000 (53,831 ) (10) 20,070 (25) 141,239 Noncurrent operating lease liabilities 4,189 — — 4,189 Deferred income taxes 4,296 — (3,225 ) (26) 1,071 Other noncurrent liabilities 1,366 — — 1,366 Total liabilities not subject to compromise 273,124 (76,295 ) 16,835 213,664 Liabilities subject to compromise 308,422 (308,422 ) (11) — — Stockholders’ equity: Predecessor common stock 8,893 (8,893 ) (12) — — Successor common stock — 1 (13) — 1 Predecessor additional paid-in capital 553,631 (553,631 ) (14) — — Successor additional paid-in capital — 98,413 (15) 40,545 (27) 138,958 Predecessor treasury stock, at cost (5,098 ) 5,098 (16) — — Retained earnings (Accumulated deficit) (557,451 ) 840,766 (17) (283,315 ) (28) — Total stockholders’ equity (25 ) 381,754 (242,770 ) 138,959 Total liabilities and stockholders’ equity $ 581,521 $ (2,963 ) $ (225,935 ) $ 352,623 (1) Represents the following net change in cash and cash equivalents: Cash proceeds from Convertible Notes $ 120,187 Cash proceeds from Senior Secured Notes 75,000 Payment to fund claims reserve (950 ) Payment to escrow remaining professional fees (10,771 ) Payment of professional fees (9,468 ) Payment in full to extinguish DIP Facility (4,000 ) Payment of accrued interest on DIP Facility (55 ) Payment of DIP Facility fees (177 ) Payment in full to extinguish Prepetition Term Loan (175,000 ) Payment of accrued interest on Prepetition Term Loan (3,677 ) Payment of prepayment penalty on Prepetition Term Loan (1,750 ) $ (10,661 ) (2) Represents the following net change in restricted cash: Payment to fund rejected leases claims reserve $ 950 Payment to escrow remaining professional fees 10,771 $ 11,721 (3) Represents recognition of a receivable for a portion of the proceeds from the issuance of the Senior Secured Notes which was received in June 2020. (4) Represents the reclassification of previously paid debt issuance costs from deferred assets to offset the carrying amount of long-term debt. (5) Represents the payment of professional fees which were incurred prior to emergence. (6) Represents the settlement of the Backstop Commitment Premium upon issuance of the Convertible Notes. (7) Represents the payment to extinguish the DIP Facility. (8) Represents the payment of accrued interest on the Prepetition Term Loan and DIP Facility. (9) Represents the increase in accrued expenses for fees which were incurred upon our emergence from Chapter 11. (10) Represents the following changes in long-term debt, less unamortized discount and debt issuance costs: Payment in full to extinguish Prepetition Term Loan $ (175,000 ) Issuance of Senior Secured Notes at Par 78,125 Recognition of debt issue costs on Senior Secured Notes (2,913 ) Recognition of liability component of Convertible Notes issuance 47,225 Recognition of debt issuance costs on liability component of Convertible Notes (1,268 ) $ (53,831 ) Due to the Convertible Notes’ embedded conversion option, the liability and equity components were reported separately, as described further in Note 7 , Debt . (11) 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 Notes Received by Prepetition Senior Note holders (118,013 ) $ 291,378 (12) Represents the cancellation of Predecessor common stock. (13) Represents the issuance of Successor common stock to prior equity holders and to settle the Prepetition Senior Notes. (14) Represents the cancellation of Predecessor additional paid-in capital. (15) The changes in Successor additional paid-in capital were as follows: Recognition of equity component of Convertible Notes $ 82,546 Issuance of Successor common stock to Prepetition Senior Notes creditors and prior equity holders 18,083 Recognition of debt issuance costs of Convertible Notes equity component (2,216 ) $ 98,413 Due to the Convertible Notes’ embedded conversion option, the liability and equity components were reported separately, as described further in Note 7 , Debt . (16) Represents the cancellation of Predecessor treasury stock. (17) Represents the cumulative impact to Predecessor retained earnings of the reorganization adjustments described above. (18) Represents the fair value adjustment to inventory, as described further in the previous section under the heading “ Valuation Process ”. (19) Represents the fair value adjustment to assets held for sale, as described further in the previous section under the heading “ Valuation Process ”. (20) Represents deferred compensation associated with the excess of fair value over the par value of Convertible Notes purchased by senior management, which is compensation to the Successor and therefore was expensed in June 2020. (21) Represents the following fair value adjustments to property and equipment: Predecessor Historical Value Fair Value Adjustment Successor Fair Value Drilling rigs and equipment $ 1,010,612 $ (832,294 ) $ 178,318 Vehicles 41,283 (28,561 ) 12,722 Building and improvements 16,619 (13,742 ) 2,877 Office equipment 12,231 (11,743 ) 488 Land 1,959 (393 ) 1,566 $ 1,082,704 $ (886,733 ) $ 195,971 Less: Accumulated Depreciation (655,512 ) 655,512 — $ 427,192 $ (231,221 ) $ 195,971 (22) Represents the fair value adjustment to recognize the trademark and tradename of Pioneer Energy Services Corp. as an intangible, as described further in the above section under the heading “ Valuation Process ”. (23) Represents the recognition of the noncurrent deferred tax asset as a result of the cumulative tax impact of the fresh start adjustments herein. (24) Represents a prepaid tax asset established as part of the fresh start accounting adjustments. (25) Represents the following fair value adjustments to long-term debt less unamortized discount and debt issuance costs: Fair value adjustment to the liability component of the Convertible Notes $ 23,195 Discount on Senior Secured Notes (3,125 ) $ 20,070 Due to the Convertible Notes’ embedded conversion option, the liability and equity components were reported separately, as described further in Note 7 , Debt . (26) Represents the derecognition of the deferred tax liability as a result of the cumulative tax impact of the fresh start adjustments herein. (27) Represents the fair value adjustment to the equity component of the Convertible Notes. (28) Represents the cumulative impact of the fresh start accounting adjustments discussed above and the elimination of Predecessor accumulat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 [Abstract]</t>
        </is>
      </c>
    </row>
    <row r="4">
      <c r="A4" s="4" t="inlineStr">
        <is>
          <t>Schedule of Deferred Revenues and Costs [Table Text Block]</t>
        </is>
      </c>
      <c r="B4" s="4" t="inlineStr">
        <is>
          <t>Our current and noncurrent deferred revenues, contract assets and deferred costs as of June 30, 2020 and December 31, 2019 were as follows (amounts in thousands): Successor Predecessor June 30, 2020 December 31, 2019 Current deferred revenues $ 642 $ 1,339 Current deferred costs 201 1,071 Noncurrent deferred revenues $ — $ 57 Noncurrent deferred costs 30 267</t>
        </is>
      </c>
    </row>
    <row r="5">
      <c r="A5" s="4" t="inlineStr">
        <is>
          <t>Schedule of Amortization of Deferred Revenue and Costs [Table Text Block]</t>
        </is>
      </c>
      <c r="B5" s="4" t="inlineStr">
        <is>
          <t>Amortization of deferred revenues and costs were as follows (amounts in thousands): Successor Predecessor One Month Ended June 30, 2020 Five Months Ended May 31, 2020 Six Months Ended June 30, 2019 Amortization of deferred revenues $ 46 $ 2,705 $ 2,235 Amortization of deferred costs 39 1,876 2,0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The following table summarizes our lease expense recognized, excluding variable lease costs (amounts in thousands): Successor Predecessor One Month Ended June 30, 2020 Five Months Ended May 31, 2020 Six Months Ended June 30, 2019 Long-term operating lease expense $ 151 $ 1,080 $ 1,671 Short-term operating lease expense 456 4,456 7,736</t>
        </is>
      </c>
    </row>
    <row r="5">
      <c r="A5" s="4" t="inlineStr">
        <is>
          <t>Lessee, Operating Lease, Liability, Maturity [Table Text Block]</t>
        </is>
      </c>
      <c r="B5" s="4" t="inlineStr">
        <is>
          <t>The following table summarizes the amount and timing of our obligations associated with our long-term operating leases (amounts in thousands): Successor Predecessor June 30, 2020 December 31, 2019 Within 1 year $ 1,199 $ 2,496 In the second year 1,004 1,933 In the third year 992 1,447 In the fourth year 864 1,117 In the fifth year 885 912 Thereafter 746 811 Total undiscounted lease obligations $ 5,690 $ 8,716 Impact of discounting (638 ) (818 ) Discounted value of operating lease obligations $ 5,052 $ 7,898 Current operating lease liabilities $ 998 $ 2,198 Noncurrent operating lease liabilities 4,098 5,700 $ 5,096 $ 7,8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As of June 30, 2020 , our outstanding debt obligations were as follows (amounts in thousands): Successor June 30, 2020 Convertible Notes $ 129,771 Senior Secured Notes 78,125</t>
        </is>
      </c>
    </row>
    <row r="5">
      <c r="A5" s="4" t="inlineStr">
        <is>
          <t>Convertible Debt [Table Text Block]</t>
        </is>
      </c>
      <c r="B5" s="4" t="inlineStr">
        <is>
          <t>The below table summarizes the allocation of issuance proceeds, fair value and debt issuance costs to the liability and equity components of the Convertible Notes at the Fresh Start Reporting Date (in thousands): Successor Liability Component Equity Component Total Issuance proceeds, net of Backstop Commitment Premium $ 43,738 $ 76,449 $ 120,187 Face value 47,225 82,546 129,771 Issuance discount 23,195 40,542 63,737 Fair value $ 70,420 $ 123,088 $ 193,508 Debt issuance costs (1,268 ) (2,216 ) (3,484 ) Net carrying value at Fresh Start Reporting Date $ 69,152 $ 120,872 $ 190,024</t>
        </is>
      </c>
    </row>
    <row r="6">
      <c r="A6" s="4" t="inlineStr">
        <is>
          <t>Schedule of Unamortized Debt Issuance Costs and Discounts [Table Text Block]</t>
        </is>
      </c>
      <c r="B6" s="4" t="inlineStr">
        <is>
          <t>Our unamortized debt issuance costs and discounts are presented below (amounts in thousands): Successor June 30, 2020 Unamortized discount on Convertible Notes (based on imputed interest rate of 20.9%) $ 58,680 Unamortized discount on Senior Secured Notes (based on imputed interest rate of 13.2%) 3,083 Unamortized debt issuance costs 4,1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presents a reconciliation of the numerators and denominators of the basic and diluted EPS computations (amounts in thousands, except per share data): Successor Predecessor One Month Ended June 30, 2020 Two Months Ended May 31, 2020 Three Months Ended June 30, 2019 Numerator: Net loss (numerator for basic EPS) $ (9,817 ) $ (35,121 ) $ (12,944 ) Interest expense on Convertible Notes, net of tax — — — Numerator for diluted EPS, if-converted method (9,817 ) (35,121 ) (12,944 ) Denominator: Weighted-average shares (denominator for basic EPS) 1,048 79,288 78,430 Potentially dilutive shares issuable from Convertible Notes, if-converted method — — — Potentially dilutive shares issuable from outstanding stock-based compensation awards, treasury stock method — — — Denominator for diluted EPS 1,048 79,288 78,430 Loss per common share - Basic $ (9.37 ) $ (0.44 ) $ (0.17 ) Loss per common share - Diluted $ (9.37 ) $ (0.44 ) $ (0.17 ) Potentially dilutive securities excluded as anti-dilutive 9,733 4,103 4,858 Successor Predecessor One Month Ended June 30, 2020 Five Months Ended May 31, 2020 Six Months Ended June 30, 2019 Numerator: Net loss (numerator for basic EPS) $ (9,817 ) $ (104,225 ) $ (28,059 ) Interest expense on Convertible Notes, net of tax — — — Numerator for diluted EPS, if-converted method (9,817 ) (104,225 ) (28,059 ) Denominator: Weighted-average shares (denominator for basic EPS) 1,048 78,968 78,371 Potentially dilutive shares issuable from Convertible Notes, if-converted method — — — Potentially dilutive shares issuable from outstanding stock-based compensation awards, treasury stock method — — — Denominator for diluted EPS 1,048 78,968 78,371 Loss per common share - Basic $ (9.37 ) $ (1.32 ) $ (0.36 ) Loss per common share - Diluted $ (9.37 ) $ (1.32 ) $ (0.36 ) Potentially dilutive securities excluded as anti-dilutive 9,733 4,517 3,7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8" t="n">
        <v>0.1</v>
      </c>
    </row>
    <row r="4">
      <c r="A4" s="4" t="inlineStr">
        <is>
          <t>Common stock, shares authorized</t>
        </is>
      </c>
      <c r="B4" s="5" t="n">
        <v>25000000</v>
      </c>
      <c r="C4" s="5" t="n">
        <v>200000000</v>
      </c>
    </row>
    <row r="5">
      <c r="A5" s="4" t="inlineStr">
        <is>
          <t>Common stock, shares outstanding</t>
        </is>
      </c>
      <c r="B5" s="5" t="n">
        <v>1048185</v>
      </c>
    </row>
    <row r="6">
      <c r="A6" s="4" t="inlineStr">
        <is>
          <t>Predecessor Common Stock, shares outstanding</t>
        </is>
      </c>
      <c r="C6" s="5" t="n">
        <v>79202216</v>
      </c>
    </row>
    <row r="7">
      <c r="A7" s="4" t="inlineStr">
        <is>
          <t>Treasury stock, shares</t>
        </is>
      </c>
      <c r="C7" s="5" t="n">
        <v>877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set forth certain financial information for each of our segments and corporate (amounts in thousands): Successor Predecessor One Month Ended June 30, 2020 Two Months Ended May 31, 2020 Three Months Ended June 30, 2019 Revenues: Domestic drilling $ 5,866 $ 17,450 $ 39,652 International drilling 828 1,473 25,422 Drilling services 6,694 18,923 65,074 Well servicing 3,756 6,331 29,506 Wireline services 713 2,410 47,386 Coiled tubing services — 384 10,877 Production services 4,469 9,125 87,769 Consolidated revenues $ 11,163 $ 28,048 $ 152,843 Operating costs: Domestic drilling $ 3,646 $ 9,236 $ 24,698 International drilling 1,063 1,538 18,555 Drilling services 4,709 10,774 43,253 Well servicing 2,810 5,926 21,038 Wireline services 1,085 3,552 41,804 Coiled tubing services 139 1,773 9,875 Production services 4,034 11,251 72,717 Consolidated operating costs $ 8,743 $ 22,025 $ 115,970 Gross margin: Domestic drilling $ 2,220 $ 8,214 $ 14,954 International drilling (235 ) (65 ) 6,867 Drilling services 1,985 8,149 21,821 Well servicing 946 405 8,468 Wireline services (372 ) (1,142 ) 5,582 Coiled tubing services (139 ) (1,389 ) 1,002 Production services 435 (2,126 ) 15,052 Consolidated gross margin $ 2,420 $ 6,023 $ 36,873 Identifiable Assets: Domestic drilling (1) $ 150,897 $ 158,283 $ 365,477 International drilling (1) (2) 47,541 49,611 47,158 Drilling services 198,438 207,894 412,635 Well servicing 47,832 49,388 121,180 Wireline services 22,623 23,948 94,413 Coiled tubing services 5,941 6,336 37,292 Production services 76,396 79,672 252,885 Corporate 68,966 65,057 58,149 Consolidated identifiable assets $ 343,800 $ 352,623 $ 723,669 Successor Predecessor One Month Ended June 30, 2020 Two Months Ended May 31, 2020 Three Months Ended June 30, 2019 Depreciation and amortization: Domestic drilling $ 2,012 $ 7,153 $ 10,888 International drilling 1,076 843 1,373 Drilling services 3,088 7,996 12,261 Well servicing 1,261 3,039 4,942 Wireline services 763 2,011 3,907 Coiled tubing services — 471 1,531 Production services 2,024 5,521 10,380 Corporate 124 146 210 Consolidated depreciation $ 5,236 $ 13,663 $ 22,851 Capital Expenditures: Domestic drilling $ 484 $ 621 $ 3,325 International drilling 138 106 524 Drilling services 622 727 3,849 Well servicing 30 201 2,141 Wireline services 60 112 1,588 Coiled tubing services — 3 1,287 Production services 90 316 5,016 Corporate — 20 376 Consolidated capital expenditures $ 712 $ 1,063 $ 9,241 Successor Predecessor One Month Ended June 30, 2020 Five Months Ended May 31, 2020 Six Months Ended June 30, 2019 Revenues: Domestic drilling $ 5,866 $ 53,341 $ 77,661 International drilling 828 15,928 47,065 Drilling services 6,694 69,269 124,726 Well servicing 3,756 31,947 55,760 Wireline services 713 35,543 93,260 Coiled tubing services — 5,611 25,665 Production services 4,469 73,101 174,685 Consolidated revenues $ 11,163 $ 142,370 $ 299,411 Operating costs: Domestic drilling $ 3,646 $ 33,101 $ 47,167 International drilling 1,063 13,676 35,040 Drilling services 4,709 46,777 82,207 Well servicing 2,810 26,877 39,934 Wireline services 1,085 31,836 81,151 Coiled tubing services 139 8,557 21,263 Production services 4,034 67,270 142,348 Consolidated operating costs $ 8,743 $ 114,047 $ 224,555 Successor Predecessor One Month Ended June 30, 2020 Five Months Ended May 31, 2020 Six Months Ended June 30, 2019 Gross margin: Domestic drilling $ 2,220 $ 20,240 $ 30,494 International drilling (235 ) 2,252 12,025 Drilling services 1,985 22,492 42,519 Well servicing 946 5,070 15,826 Wireline services (372 ) 3,707 12,109 Coiled tubing services (139 ) (2,946 ) 4,402 Production services 435 5,831 32,337 Consolidated gross margin $ 2,420 $ 28,323 $ 74,856 Identifiable Assets: Domestic drilling (1) $ 150,897 $ 158,283 $ 365,477 International drilling (1) (2) 47,541 49,611 47,158 Drilling services 198,438 207,894 412,635 Well servicing 47,832 49,388 121,180 Wireline services 22,623 23,948 94,413 Coiled tubing services 5,941 6,336 37,292 Production services 76,396 79,672 252,885 Corporate 68,966 65,057 58,149 Consolidated identifiable assets $ 343,800 $ 352,623 $ 723,669 Depreciation and amortization: Domestic drilling $ 2,012 $ 18,058 $ 21,433 International drilling 1,076 2,144 2,716 Drilling services 3,088 20,202 24,149 Well servicing 1,261 7,820 9,824 Wireline services 763 5,088 7,982 Coiled tubing services — 2,164 3,059 Production services 2,024 15,072 20,865 Corporate 124 373 490 Consolidated depreciation $ 5,236 $ 35,647 $ 45,504 Capital Expenditures: Domestic drilling $ 484 $ 3,862 $ 11,567 International drilling 138 1,273 2,282 Drilling services 622 5,135 13,849 Well servicing 30 1,918 6,036 Wireline services 60 1,684 4,423 Coiled tubing services — 166 2,811 Production services 90 3,768 13,270 Corporate — 21 497 Consolidated capital expenditures $ 712 $ 8,924 $ 27,616 (1) Identifiable assets for our drilling segments include the impact of a $28.3 million and $38.6 million intercompany balance, as of June 30, 2020 and 2019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t>
        </is>
      </c>
    </row>
    <row r="5">
      <c r="A5" s="4" t="inlineStr">
        <is>
          <t>Reconciliation of Operating Profit (Loss) from Segments to Consolidated Gross Margin</t>
        </is>
      </c>
      <c r="B5" s="4" t="inlineStr">
        <is>
          <t>The following is a reconciliation of consolidated gross margin of our segments reported above to loss from operations as reported on the condensed consolidated statements of operations (amounts in thousands): Successor Predecessor One Month Ended June 30, 2020 Two Months Ended May 31, 2020 Three Months Ended June 30, 2019 Consolidated gross margin $ 2,420 $ 6,023 $ 36,873 Depreciation and amortization (5,236 ) (13,663 ) (22,851 ) General and administrative (4,213 ) (7,392 ) (18,028 ) Pre-petition restructuring charges — 252 — Impairment (388 ) — (332 ) Bad debt (expense) recovery, net 283 (482 ) 348 Gain on dispositions of property and equipment, net 460 272 1,126 Loss from operations $ (6,674 ) $ (14,990 ) $ (2,864 ) Successor Predecessor One Month Ended June 30, 2020 Five Months Ended May 31, 2020 Six Months Ended June 30, 2019 Consolidated gross margin $ 2,420 $ 28,323 $ 74,856 Depreciation and amortization (5,236 ) (35,647 ) (45,504 ) General and administrative (4,213 ) (22,047 ) (37,786 ) Pre-petition restructuring charges — (16,822 ) — Impairment (388 ) (17,853 ) (1,378 ) Bad debt (expense) recovery, net 283 (1,209 ) 286 Gain on dispositions of property and equipment, net 460 989 2,201 Loss from operations $ (6,674 ) $ (64,266 ) $ (7,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uarantor/Non Guarantor Condensed Consolidating Financial Statements (Tables)</t>
        </is>
      </c>
      <c r="B1" s="2" t="inlineStr">
        <is>
          <t>6 Months Ended</t>
        </is>
      </c>
    </row>
    <row r="2">
      <c r="B2" s="2" t="inlineStr">
        <is>
          <t>Jun. 30, 2020</t>
        </is>
      </c>
    </row>
    <row r="3">
      <c r="A3" s="3" t="inlineStr">
        <is>
          <t>Guarantor Non Guarantor Condensed Consolidated Financial Statements [Abstract]</t>
        </is>
      </c>
    </row>
    <row r="4">
      <c r="A4" s="4" t="inlineStr">
        <is>
          <t>Condensed Consolidating Balance Sheets</t>
        </is>
      </c>
      <c r="B4" s="4" t="inlineStr">
        <is>
          <t>PIONEER ENERGY SERVICES CORP. AND SUBSIDIARIES CONDENSED CONSOLIDATING BALANCE SHEETS (unaudited, in thousands) Successor June 30, 2020 Parent Guarantor Subsidiaries Non-Guarantor Subsidiaries Eliminations Consolidated ASSETS Current assets: Cash and cash equivalents $ 12,534 $ — $ 2,627 $ — $ 15,161 Restricted cash 16,173 — — — 16,173 Receivables, net of allowance 413 50,286 13,707 302 64,708 Intercompany receivable (payable) (2,786 ) 30,855 (28,069 ) — — Inventory — 5,321 7,735 — 13,056 Assets held for sale — 7,292 — — 7,292 Prepaid expenses and other current assets 2,469 2,510 265 405 5,649 Total current assets 28,803 96,264 (3,735 ) 707 122,039 Net property and equipment 521 160,610 25,109 — 186,240 Investment in subsidiaries 250,356 37,491 — (287,847 ) — Intangible assets, net of accumulated amortization 9,292 — — — 9,292 Deferred income taxes — — 9,140 (1 ) 9,139 Operating lease assets 2,800 2,177 63 — 5,040 Other noncurrent assets 1,784 82 10,184 — 12,050 Total assets $ 293,556 $ 296,624 $ 40,761 $ (287,141 ) $ 343,800 LIABILITIES AND STOCKHOLDERS’ EQUITY Current liabilities: Accounts payable $ 5,643 $ 7,720 $ 2,785 $ — $ 16,148 Deferred revenues — 74 163 405 642 Accrued expenses 13,886 35,994 278 (1,012 ) 49,146 Total current liabilities 19,529 43,788 3,226 (607 ) 65,936 Long-term debt, less unamortized discount and debt issuance costs 142,005 — — — 142,005 Noncurrent operating lease liabilities 2,467 1,587 44 — 4,098 Deferred income taxes 254 818 — (1 ) 1,071 Other noncurrent liabilities 159 75 — 1,314 1,548 Total liabilities 164,414 46,268 3,270 706 214,658 Total stockholders’ equity 129,142 250,356 37,491 (287,847 ) 129,142 Total liabilities and stockholders’ equity $ 293,556 $ 296,624 $ 40,761 $ (287,141 ) $ 343,800 Predecessor December 31, 2019 Parent Guarantor Subsidiaries Non-Guarantor Subsidiaries Eliminations Consolidated ASSETS Current assets: Cash and cash equivalents $ 14,461 $ — $ 10,158 $ — $ 24,619 Restricted cash 998 — — — 998 Receivables, net of allowance 107 92,394 30,908 117 123,526 Intercompany receivable (payable) (28,664 ) 64,485 (35,821 ) — — Inventory — 10,325 12,128 — 22,453 Assets held for sale — 3,447 — — 3,447 Prepaid expenses and other current assets 2,849 4,122 898 — 7,869 Total current assets (10,249 ) 174,773 18,271 117 182,912 Net property and equipment 2,374 441,567 27,229 — 471,170 Investment in subsidiaries 547,123 47,953 — (595,076 ) — Deferred income taxes 44,224 — 11,540 (44,224 ) 11,540 Operating lease assets 3,114 3,581 569 — 7,264 Other noncurrent assets 506 562 — — 1,068 Total assets $ 587,092 $ 668,436 $ 57,609 $ (639,183 ) $ 673,954 LIABILITIES AND STOCK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 4,417 Other noncurrent liabilities 187 294 — — 481 Total liabilities not subject to compromise 483,016 121,313 9,656 (44,107 ) 569,878 Total stockholders’ equity 104,076 547,123 47,953 (595,076 ) 104,076 Total liabilities and stockholders’ equity $ 587,092 $ 668,436 $ 57,609 $ (639,183 ) $ 673,954</t>
        </is>
      </c>
    </row>
    <row r="5">
      <c r="A5" s="4" t="inlineStr">
        <is>
          <t>Condensed Consolidating Statements of Operations</t>
        </is>
      </c>
      <c r="B5" s="4" t="inlineStr">
        <is>
          <t>PIONEER ENERGY SERVICES CORP. AND SUBSIDIARIES CONDENSED CONSOLIDATING STATEMENTS OF OPERATIONS (unaudited, in thousands) Successor One Month Ended June 30, 2020 Parent Guarantor Non-Guarantor Eliminations Consolidated Revenues $ — $ 10,335 $ 828 $ — $ 11,163 Costs and expenses: Operating costs — 7,680 1,063 — 8,743 Depreciation and amortization 124 4,036 1,076 — 5,236 General and administrative 2,429 1,703 146 (65 ) 4,213 Intercompany leasing — (405 ) 405 — — Impairment — 388 — — 388 Bad debt expense (recovery), net — (283 ) — — (283 ) Gain on dispositions of property and equipment, net — (460 ) — — (460 ) Total costs and expenses 2,553 12,659 2,690 (65 ) 17,837 Income (loss) from operations (2,553 ) (2,324 ) (1,862 ) 65 (6,674 ) Other income (expense): Equity in earnings of subsidiaries (4,312 ) (1,656 ) — 5,968 — Interest expense (2,217 ) — 2 — (2,215 ) Reorganization items, net (741 ) (403 ) — — (1,144 ) Other income 6 89 (260 ) (65 ) (230 ) Total other income (expense), net (7,264 ) (1,970 ) (258 ) 5,903 (3,589 ) Income (loss) before income taxes (9,817 ) (4,294 ) (2,120 ) 5,968 (10,263 ) Income tax (expense) benefit 1 — (18 ) 464 — 446 Net income (loss) $ (9,817 ) $ (4,312 ) $ (1,656 ) $ 5,968 $ (9,817 ) Predecessor Two Months Ended May 31, 2020 Parent Guarantor Subsidiaries Non-Guarantor Subsidiaries Eliminations Consolidated Revenues $ — $ 26,575 $ 1,473 $ — $ 28,048 Costs and expenses: Operating costs — 20,487 1,538 — 22,025 Depreciation and amortization 147 12,673 843 — 13,663 General and administrative 2,922 4,277 283 (90 ) 7,392 Pre-petition restructuring charges (252 ) — — — (252 ) Intercompany leasing — (810 ) 810 — — Bad debt expense (recovery), net — 482 — — 482 Gain on dispositions of property and equipment, net — (272 ) — — (272 ) Total costs and expenses 2,817 36,837 3,474 (90 ) 43,038 Income (loss) from operations (2,817 ) (10,262 ) (2,001 ) 90 (14,990 ) Other income (expense): Equity in earnings of subsidiaries (202,279 ) (2,086 ) — 204,365 — Interest expense (4,138 ) (1 ) 4 — (4,135 ) Loss on extinguishment of debt (3,723 ) — — — (3,723 ) Reorganization items, net 217,009 (231,420 ) (829 ) — (15,240 ) Other income 33 160 2,109 (90 ) 2,212 Total other income (expense), net 6,902 (233,347 ) 1,284 204,275 (20,886 ) Income (loss) before income taxes 4,085 (243,609 ) (717 ) 204,365 (35,876 ) Income tax (expense) benefit 1 (39,206 ) 41,330 (1,369 ) — 755 Net income (loss) $ (35,121 ) $ (202,279 ) $ (2,086 ) $ 204,365 $ (35,121 ) Predecessor Three months ended June 30, 2019 Parent Guarantor Subsidiaries Non-Guarantor Subsidiaries Eliminations Consolidated Revenues $ — $ 127,421 $ 25,422 $ — $ 152,843 Costs and expenses: Operating costs — 97,417 18,553 — 115,970 Depreciation and amortization 210 21,268 1,373 — 22,851 General and administrative 6,907 10,579 677 (135 ) 18,028 Intercompany leasing — (1,215 ) 1,215 — — Bad debt expense (recovery), net — (348 ) — — (348 ) Impairment — 332 — — 332 Gain on dispositions of property and equipment, net — (1,121 ) (5 ) — (1,126 ) Total costs and expenses 7,117 126,912 21,813 (135 ) 155,707 Income (loss) from operations (7,117 ) 509 3,609 135 (2,864 ) Other income (expense): Equity in earnings of subsidiaries 3,305 3,431 — (6,736 ) — Interest expense (10,059 ) (1 ) (45 ) — (10,105 ) Other income (expense) 91 401 (8 ) (135 ) 349 Total other income (expense), net (6,663 ) 3,831 (53 ) (6,871 ) (9,756 ) Income (loss) before income taxes (13,780 ) 4,340 3,556 (6,736 ) (12,620 ) Income tax (expense) benefit 1 836 (1,035 ) (125 ) — (324 ) Net income (loss) $ (12,944 ) $ 3,305 $ 3,431 $ (6,736 ) $ (12,944 ) 1 The income tax (expense) benefit reflected in each column does not include any tax effect of the equity in earnings (losses) of subsidiaries. CONDENSED CONSOLIDATING STATEMENTS OF OPERATIONS (unaudited, in thousands) Successor One Month Ended June 30, 2020 Parent Guarantor Subsidiaries Non-Guarantor Subsidiaries Eliminations Consolidated Revenues $ — $ 10,335 $ 828 $ — $ 11,163 Costs and expenses: Operating costs — 7,680 1,063 — 8,743 Depreciation and amortization 124 4,036 1,076 — 5,236 General and administrative 2,429 1,703 146 (65 ) 4,213 Intercompany leasing — (405 ) 405 — — Impairment — 388 — — 388 Bad debt recovery, net of expense — (283 ) — — (283 ) Gain on dispositions of property and equipment, net — (460 ) — — (460 ) Total costs and expenses 2,553 12,659 2,690 (65 ) 17,837 Loss from operations (2,553 ) (2,324 ) (1,862 ) 65 (6,674 ) Other income (expense): Equity in earnings of subsidiaries (4,312 ) (1,656 ) — 5,968 — Interest expense (2,217 ) — 2 — (2,215 ) Reorganization items, net (741 ) (403 ) — — (1,144 ) Other income (expense) 6 89 (260 ) (65 ) (230 ) Total other expense, net (7,264 ) (1,970 ) (258 ) 5,903 (3,589 ) Loss before income taxes (9,817 ) (4,294 ) (2,120 ) 5,968 (10,263 ) Income tax (expense) benefit 1 — (18 ) 464 — 446 Net income (loss) $ (9,817 ) $ (4,312 ) $ (1,656 ) $ 5,968 $ (9,817 ) Predecessor Five Months Ended May 31, 2020 Parent Guarantor Non-Guarantor Eliminations Consolidated Revenues $ — $ 126,442 $ 15,928 $ — $ 142,370 Costs and expenses: Operating costs — 100,372 13,675 — 114,047 Depreciation and amortization 374 33,129 2,144 — 35,647 General and administrative 8,865 12,489 918 (225 ) 22,047 Pre-petition restructuring charges 16,822 — — — 16,822 Intercompany leasing — (2,025 ) 2,025 — — Impairment — 17,853 — — 17,853 Bad debt recovery, net of expense — 1,209 — — 1,209 Loss (gain) on dispositions of property and equipment, net 3 (992 ) — — (989 ) Total costs and expenses 26,064 162,035 18,762 (225 ) 206,636 Loss from operations (26,064 ) (35,593 ) (2,834 ) 225 (64,266 ) Other income (expense): Equity in earnings of subsidiaries (227,497 ) (8,594 ) — 236,091 — Interest expense (12,315 ) — 21 — (12,294 ) Reorganization items, net 210,346 (231,420 ) (829 ) — (21,903 ) Loss on extinguishment of debt (4,215 ) — — — (4,215 ) Other income (expense) (4 ) 394 (3,498 ) (225 ) (3,333 ) Total other expense, net (33,685 ) (239,620 ) (4,306 ) 235,866 (41,745 ) Loss before income taxes (59,749 ) (275,213 ) (7,140 ) 236,091 (106,011 ) Income tax (expense) benefit 1 (44,476 ) 47,716 (1,454 ) — 1,786 Net income (loss) $ (104,225 ) $ (227,497 ) $ (8,594 ) $ 236,091 $ (104,225 ) Predecessor Six months ended June 30, 2019 Parent Guarantor Subsidiaries Non-Guarantor Subsidiaries Eliminations Consolidated Revenues $ — $ 252,346 $ 47,065 $ — $ 299,411 Costs and expenses: Operating costs — 189,519 35,036 — 224,555 Depreciation and amortization 490 42,298 2,716 — 45,504 General and administrative 14,903 22,025 1,128 (270 ) 37,786 Intercompany leasing — (2,430 ) 2,430 — — Impairment — 1,378 — — 1,378 Bad debt recovery, net of expense — (286 ) — — (286 ) Gain on dispositions of property and equipment, net — (2,105 ) (96 ) — (2,201 ) Total costs and expenses 15,393 250,399 41,214 (270 ) 306,736 Income (loss) from operations (15,393 ) 1,947 5,851 270 (7,325 ) Other income (expense): Equity in earnings of subsidiaries 6,073 5,895 — (11,968 ) — Interest expense (19,933 ) (15 ) (42 ) — (19,990 ) Other income 297 667 339 (270 ) 1,033 Total other income (expense), net (13,563 ) 6,547 297 (12,238 ) (18,957 ) Income (loss) before income taxes (28,956 ) 8,494 6,148 (11,968 ) (26,282 ) Income tax (expense) benefit 1 897 (2,421 ) (253 ) — (1,777 ) Net income (loss) $ (28,059 ) $ 6,073 $ 5,895 $ (11,968 ) $ (28,059 ) 1 The income tax (expense) benefit reflected in each column does not include any tax effect of the equity in earnings (losses) of subsidiaries.</t>
        </is>
      </c>
    </row>
    <row r="6">
      <c r="A6" s="4" t="inlineStr">
        <is>
          <t>Condensed Consolidating Statements of Cash Flows</t>
        </is>
      </c>
      <c r="B6" s="4" t="inlineStr">
        <is>
          <t>PIONEER ENERGY SERVICES CORP. AND SUBSIDIARIES CONDENSED CONSOLIDATING STATEMENTS OF CASH FLOWS (unaudited, in thousands) Successor One Month Ended June 30, 2020 Parent Guarantor Subsidiaries Non-Guarantor Subsidiaries Eliminations Consolidated Cash flows from operating activities $ (4,616 ) $ 10,312 $ (979 ) $ — $ 4,717 Cash flows from investing activities: Purchases of property and equipment (14 ) (809 ) (77 ) — (900 ) Proceeds from sale of property and equipment — 752 — — 752 (14 ) (57 ) (77 ) — (148 ) Cash flows from financing activities: Intercompany contributions/distributions 16,730 (10,255 ) (6,475 ) — — 16,730 (10,255 ) (6,475 ) — — Net decrease in cash, cash equivalents and restricted cash 12,100 — (7,531 ) — 4,569 Beginning cash, cash equivalents and restricted cash 16,607 — 10,158 — 26,765 Ending cash, cash equivalents and restricted cash $ 28,707 $ — $ 2,627 $ — $ 31,334 Predecessor Five Months Ended May 31, 2020 Parent Guarantor Subsidiaries Non-Guarantor Subsidiaries Eliminations Consolidated Cash flows from operating activities $ (127,760 ) $ 132,354 $ (6,839 ) $ — $ (2,245 ) Cash flows from investing activities: Purchases of property and equipment (569 ) (8,755 ) (1,524 ) — (10,848 ) Proceeds from sale of property and equipment — 1,819 — (154 ) 1,665 Proceeds from insurance recoveries — 22 — — 22 (569 ) (6,914 ) (1,524 ) (154 ) (9,161 ) Cash flows from financing activities: Debt repayments (175,000 ) — — — (175,000 ) Proceeds from debt issuance 195,187 — — — 195,187 Proceeds from DIP Facility 4,000 — — — 4,000 Repayment of DIP Facility (4,000 ) — — — (4,000 ) Payments of debt issuance costs (7,625 ) — — — (7,625 ) Purchase of treasury stock (8 ) — — — (8 ) Intercompany contributions/distributions 116,923 (125,440 ) 8,363 154 — 129,477 (125,440 ) 8,363 154 12,554 Net decrease in cash, cash equivalents and restricted cash 1,148 — — — 1,148 Beginning cash, cash equivalents and restricted cash 15,459 — 10,158 — 25,617 Ending cash, cash equivalents and restricted cash $ 16,607 $ — $ 10,158 $ — $ 26,765 Predecessor Six months ended June 30, 2019 Parent Guarantor Subsidiaries Non-Guarantor Subsidiaries Eliminations Consolidated Cash flows from operating activities $ (35,104 ) $ 35,209 $ 3,941 $ — $ 4,046 Cash flows from investing activities: Purchases of property and equipment (314 ) (28,634 ) (2,434 ) — (31,382 ) Proceeds from sale of property and equipment — 3,376 63 — 3,439 Proceeds from insurance recoveries — 588 — — 588 (314 ) (24,670 ) (2,371 ) — (27,355 ) Cash flows from financing activities: Purchase of treasury stock (125 ) — — — (125 ) Intercompany contributions/distributions 10,784 (10,539 ) (245 ) — — 10,659 (10,539 ) (245 ) — (125 ) Net increase (decrease) in cash, cash equivalents and restricted cash (24,759 ) — 1,325 — (23,434 ) Beginning cash, cash equivalents and restricted cash 51,348 — 3,216 — 54,564 Ending cash, cash equivalents and restricted cash $ 26,589 $ — $ 4,541 $ — $ 31,1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Organization and Summary of Significant Accounting Policies (Narrative) (Details) $ in Millions</t>
        </is>
      </c>
      <c r="B1" s="2" t="inlineStr">
        <is>
          <t>Jun. 30, 2020USD ($)well_service_rigsdrilling_rigswireline_tubing_units</t>
        </is>
      </c>
      <c r="C1" s="2" t="inlineStr">
        <is>
          <t>Dec. 31, 2019USD ($)</t>
        </is>
      </c>
    </row>
    <row r="2">
      <c r="A2" s="3" t="inlineStr">
        <is>
          <t>Cash and Cash Equivalents</t>
        </is>
      </c>
    </row>
    <row r="3">
      <c r="A3" s="4" t="inlineStr">
        <is>
          <t>Cash Equivalents, at Carrying Value | $</t>
        </is>
      </c>
      <c r="B3" s="6" t="n">
        <v>0</v>
      </c>
      <c r="C3" s="9" t="n">
        <v>8.9</v>
      </c>
    </row>
    <row r="4">
      <c r="A4" s="4" t="inlineStr">
        <is>
          <t>Drilling Services [Member]</t>
        </is>
      </c>
    </row>
    <row r="5">
      <c r="A5" s="3" t="inlineStr">
        <is>
          <t>Business - Drilling</t>
        </is>
      </c>
    </row>
    <row r="6">
      <c r="A6" s="4" t="inlineStr">
        <is>
          <t>Drilling Rigs</t>
        </is>
      </c>
      <c r="B6" s="5" t="n">
        <v>25</v>
      </c>
    </row>
    <row r="7">
      <c r="A7" s="4" t="inlineStr">
        <is>
          <t>Drilling Services [Member] | Pad-Capable [Member]</t>
        </is>
      </c>
    </row>
    <row r="8">
      <c r="A8" s="3" t="inlineStr">
        <is>
          <t>Business - Drilling</t>
        </is>
      </c>
    </row>
    <row r="9">
      <c r="A9" s="4" t="inlineStr">
        <is>
          <t>Percentage of Drilling Fleet</t>
        </is>
      </c>
      <c r="B9" s="4" t="inlineStr">
        <is>
          <t>100.00%</t>
        </is>
      </c>
    </row>
    <row r="10">
      <c r="A10" s="4" t="inlineStr">
        <is>
          <t>Well Servicing [Member] | 550 Horsepower [Member]</t>
        </is>
      </c>
    </row>
    <row r="11">
      <c r="A11" s="3" t="inlineStr">
        <is>
          <t>Business - Production Services</t>
        </is>
      </c>
    </row>
    <row r="12">
      <c r="A12" s="4" t="inlineStr">
        <is>
          <t>Well Servicing Rigs | well_service_rigs</t>
        </is>
      </c>
      <c r="B12" s="5" t="n">
        <v>111</v>
      </c>
    </row>
    <row r="13">
      <c r="A13" s="4" t="inlineStr">
        <is>
          <t>Well Servicing [Member] | 600 Horsepower [Member]</t>
        </is>
      </c>
    </row>
    <row r="14">
      <c r="A14" s="3" t="inlineStr">
        <is>
          <t>Business - Production Services</t>
        </is>
      </c>
    </row>
    <row r="15">
      <c r="A15" s="4" t="inlineStr">
        <is>
          <t>Well Servicing Rigs | well_service_rigs</t>
        </is>
      </c>
      <c r="B15" s="5" t="n">
        <v>12</v>
      </c>
    </row>
    <row r="16">
      <c r="A16" s="4" t="inlineStr">
        <is>
          <t>Well Servicing [Member] | Production Services [Member]</t>
        </is>
      </c>
    </row>
    <row r="17">
      <c r="A17" s="3" t="inlineStr">
        <is>
          <t>Business - Production Services</t>
        </is>
      </c>
    </row>
    <row r="18">
      <c r="A18" s="4" t="inlineStr">
        <is>
          <t>Well Servicing Rigs | well_service_rigs</t>
        </is>
      </c>
      <c r="B18" s="5" t="n">
        <v>123</v>
      </c>
    </row>
    <row r="19">
      <c r="A19" s="4" t="inlineStr">
        <is>
          <t>Wireline Services [Member] | Production Services [Member]</t>
        </is>
      </c>
    </row>
    <row r="20">
      <c r="A20" s="3" t="inlineStr">
        <is>
          <t>Business - Production Services</t>
        </is>
      </c>
    </row>
    <row r="21">
      <c r="A21" s="4" t="inlineStr">
        <is>
          <t>Wireline Units | wireline_tubing_units</t>
        </is>
      </c>
      <c r="B21" s="5" t="n">
        <v>82</v>
      </c>
    </row>
    <row r="22">
      <c r="A22" s="4" t="inlineStr">
        <is>
          <t>Domestic Drilling [Member] | Drilling Services [Member] | United States [Member]</t>
        </is>
      </c>
    </row>
    <row r="23">
      <c r="A23" s="3" t="inlineStr">
        <is>
          <t>Business - Drilling</t>
        </is>
      </c>
    </row>
    <row r="24">
      <c r="A24" s="4" t="inlineStr">
        <is>
          <t>Drilling Divisions</t>
        </is>
      </c>
      <c r="B24" s="5" t="n">
        <v>3</v>
      </c>
    </row>
    <row r="25">
      <c r="A25" s="4" t="inlineStr">
        <is>
          <t>Drilling Rigs</t>
        </is>
      </c>
      <c r="B25" s="5" t="n">
        <v>17</v>
      </c>
    </row>
    <row r="26">
      <c r="A26" s="4" t="inlineStr">
        <is>
          <t>Domestic Drilling [Member] | Drilling Services [Member] | United States [Member] | AC [Member]</t>
        </is>
      </c>
    </row>
    <row r="27">
      <c r="A27" s="3" t="inlineStr">
        <is>
          <t>Business - Drilling</t>
        </is>
      </c>
    </row>
    <row r="28">
      <c r="A28" s="4" t="inlineStr">
        <is>
          <t>Drilling Rigs</t>
        </is>
      </c>
      <c r="B28" s="5" t="n">
        <v>17</v>
      </c>
    </row>
    <row r="29">
      <c r="A29" s="4" t="inlineStr">
        <is>
          <t>Domestic Drilling [Member] | Drilling Services [Member] | United States [Member] | SCR Drilling Rigs [Member]</t>
        </is>
      </c>
    </row>
    <row r="30">
      <c r="A30" s="3" t="inlineStr">
        <is>
          <t>Business - Drilling</t>
        </is>
      </c>
    </row>
    <row r="31">
      <c r="A31" s="4" t="inlineStr">
        <is>
          <t>Drilling Rigs</t>
        </is>
      </c>
      <c r="B31" s="5" t="n">
        <v>0</v>
      </c>
    </row>
    <row r="32">
      <c r="A32" s="4" t="inlineStr">
        <is>
          <t>International Drilling [Member] | Drilling Services [Member] | Colombia [Member]</t>
        </is>
      </c>
    </row>
    <row r="33">
      <c r="A33" s="3" t="inlineStr">
        <is>
          <t>Business - Drilling</t>
        </is>
      </c>
    </row>
    <row r="34">
      <c r="A34" s="4" t="inlineStr">
        <is>
          <t>Drilling Rigs</t>
        </is>
      </c>
      <c r="B34" s="5" t="n">
        <v>8</v>
      </c>
    </row>
    <row r="35">
      <c r="A35" s="4" t="inlineStr">
        <is>
          <t>International Drilling [Member] | Drilling Services [Member] | Colombia [Member] | AC [Member]</t>
        </is>
      </c>
    </row>
    <row r="36">
      <c r="A36" s="3" t="inlineStr">
        <is>
          <t>Business - Drilling</t>
        </is>
      </c>
    </row>
    <row r="37">
      <c r="A37" s="4" t="inlineStr">
        <is>
          <t>Drilling Rigs</t>
        </is>
      </c>
      <c r="B37" s="5" t="n">
        <v>0</v>
      </c>
    </row>
    <row r="38">
      <c r="A38" s="4" t="inlineStr">
        <is>
          <t>International Drilling [Member] | Drilling Services [Member] | Colombia [Member] | SCR Drilling Rigs [Member]</t>
        </is>
      </c>
    </row>
    <row r="39">
      <c r="A39" s="3" t="inlineStr">
        <is>
          <t>Business - Drilling</t>
        </is>
      </c>
    </row>
    <row r="40">
      <c r="A40" s="4" t="inlineStr">
        <is>
          <t>Drilling Rigs</t>
        </is>
      </c>
      <c r="B40" s="5"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rilling Services Business) (Details) - Drilling Services [Member]</t>
        </is>
      </c>
      <c r="B1" s="2" t="inlineStr">
        <is>
          <t>Jun. 30, 2020drilling_rigs</t>
        </is>
      </c>
    </row>
    <row r="2">
      <c r="A2" s="3" t="inlineStr">
        <is>
          <t>Accounting Policies [Line Items]</t>
        </is>
      </c>
    </row>
    <row r="3">
      <c r="A3" s="4" t="inlineStr">
        <is>
          <t>Drilling Rigs</t>
        </is>
      </c>
      <c r="B3" s="5" t="n">
        <v>25</v>
      </c>
    </row>
    <row r="4">
      <c r="A4" s="4" t="inlineStr">
        <is>
          <t>Pad-Capable [Member]</t>
        </is>
      </c>
    </row>
    <row r="5">
      <c r="A5" s="3" t="inlineStr">
        <is>
          <t>Accounting Policies [Line Items]</t>
        </is>
      </c>
    </row>
    <row r="6">
      <c r="A6" s="4" t="inlineStr">
        <is>
          <t>Percentage of Drilling Fleet</t>
        </is>
      </c>
      <c r="B6" s="4" t="inlineStr">
        <is>
          <t>100.00%</t>
        </is>
      </c>
    </row>
    <row r="7">
      <c r="A7" s="4" t="inlineStr">
        <is>
          <t>United States [Member] | Domestic Drilling [Member]</t>
        </is>
      </c>
    </row>
    <row r="8">
      <c r="A8" s="3" t="inlineStr">
        <is>
          <t>Accounting Policies [Line Items]</t>
        </is>
      </c>
    </row>
    <row r="9">
      <c r="A9" s="4" t="inlineStr">
        <is>
          <t>Drilling Divisions</t>
        </is>
      </c>
      <c r="B9" s="5" t="n">
        <v>3</v>
      </c>
    </row>
    <row r="10">
      <c r="A10" s="4" t="inlineStr">
        <is>
          <t>Drilling Rigs</t>
        </is>
      </c>
      <c r="B10" s="5" t="n">
        <v>17</v>
      </c>
    </row>
    <row r="11">
      <c r="A11" s="4" t="inlineStr">
        <is>
          <t>United States [Member] | AC [Member] | Domestic Drilling [Member]</t>
        </is>
      </c>
    </row>
    <row r="12">
      <c r="A12" s="3" t="inlineStr">
        <is>
          <t>Accounting Policies [Line Items]</t>
        </is>
      </c>
    </row>
    <row r="13">
      <c r="A13" s="4" t="inlineStr">
        <is>
          <t>Drilling Rigs</t>
        </is>
      </c>
      <c r="B13" s="5" t="n">
        <v>17</v>
      </c>
    </row>
    <row r="14">
      <c r="A14" s="4" t="inlineStr">
        <is>
          <t>United States [Member] | SCR Drilling Rigs [Member] | Domestic Drilling [Member]</t>
        </is>
      </c>
    </row>
    <row r="15">
      <c r="A15" s="3" t="inlineStr">
        <is>
          <t>Accounting Policies [Line Items]</t>
        </is>
      </c>
    </row>
    <row r="16">
      <c r="A16" s="4" t="inlineStr">
        <is>
          <t>Drilling Rigs</t>
        </is>
      </c>
      <c r="B16" s="5" t="n">
        <v>0</v>
      </c>
    </row>
    <row r="17">
      <c r="A17" s="4" t="inlineStr">
        <is>
          <t>Colombia [Member] | International Drilling [Member]</t>
        </is>
      </c>
    </row>
    <row r="18">
      <c r="A18" s="3" t="inlineStr">
        <is>
          <t>Accounting Policies [Line Items]</t>
        </is>
      </c>
    </row>
    <row r="19">
      <c r="A19" s="4" t="inlineStr">
        <is>
          <t>Drilling Rigs</t>
        </is>
      </c>
      <c r="B19" s="5" t="n">
        <v>8</v>
      </c>
    </row>
    <row r="20">
      <c r="A20" s="4" t="inlineStr">
        <is>
          <t>Colombia [Member] | AC [Member] | International Drilling [Member]</t>
        </is>
      </c>
    </row>
    <row r="21">
      <c r="A21" s="3" t="inlineStr">
        <is>
          <t>Accounting Policies [Line Items]</t>
        </is>
      </c>
    </row>
    <row r="22">
      <c r="A22" s="4" t="inlineStr">
        <is>
          <t>Drilling Rigs</t>
        </is>
      </c>
      <c r="B22" s="5" t="n">
        <v>0</v>
      </c>
    </row>
    <row r="23">
      <c r="A23" s="4" t="inlineStr">
        <is>
          <t>Colombia [Member] | SCR Drilling Rigs [Member] | International Drilling [Member]</t>
        </is>
      </c>
    </row>
    <row r="24">
      <c r="A24" s="3" t="inlineStr">
        <is>
          <t>Accounting Policies [Line Items]</t>
        </is>
      </c>
    </row>
    <row r="25">
      <c r="A25" s="4" t="inlineStr">
        <is>
          <t>Drilling Rigs</t>
        </is>
      </c>
      <c r="B25" s="5" t="n">
        <v>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2" customWidth="1" min="2" max="2"/>
  </cols>
  <sheetData>
    <row r="1">
      <c r="A1" s="1" t="inlineStr">
        <is>
          <t>Organization and Summary of Significant Accounting Policies (Production Services Business) (Details)</t>
        </is>
      </c>
      <c r="B1" s="2" t="inlineStr">
        <is>
          <t>Jun. 30, 2020well_service_rigswireline_tubing_units</t>
        </is>
      </c>
    </row>
    <row r="2">
      <c r="A2" s="4" t="inlineStr">
        <is>
          <t>Well Servicing [Member] | Production Services [Member]</t>
        </is>
      </c>
    </row>
    <row r="3">
      <c r="A3" s="3" t="inlineStr">
        <is>
          <t>Accounting Policies [Line Items]</t>
        </is>
      </c>
    </row>
    <row r="4">
      <c r="A4" s="4" t="inlineStr">
        <is>
          <t>Well Servicing Rigs</t>
        </is>
      </c>
      <c r="B4" s="5" t="n">
        <v>123</v>
      </c>
    </row>
    <row r="5">
      <c r="A5" s="4" t="inlineStr">
        <is>
          <t>Well Servicing [Member] | 550 Horsepower [Member]</t>
        </is>
      </c>
    </row>
    <row r="6">
      <c r="A6" s="3" t="inlineStr">
        <is>
          <t>Accounting Policies [Line Items]</t>
        </is>
      </c>
    </row>
    <row r="7">
      <c r="A7" s="4" t="inlineStr">
        <is>
          <t>Well Servicing Rigs</t>
        </is>
      </c>
      <c r="B7" s="5" t="n">
        <v>111</v>
      </c>
    </row>
    <row r="8">
      <c r="A8" s="4" t="inlineStr">
        <is>
          <t>Well Servicing [Member] | 600 Horsepower [Member]</t>
        </is>
      </c>
    </row>
    <row r="9">
      <c r="A9" s="3" t="inlineStr">
        <is>
          <t>Accounting Policies [Line Items]</t>
        </is>
      </c>
    </row>
    <row r="10">
      <c r="A10" s="4" t="inlineStr">
        <is>
          <t>Well Servicing Rigs</t>
        </is>
      </c>
      <c r="B10" s="5" t="n">
        <v>12</v>
      </c>
    </row>
    <row r="11">
      <c r="A11" s="4" t="inlineStr">
        <is>
          <t>Wireline Services [Member] | Production Services [Member]</t>
        </is>
      </c>
    </row>
    <row r="12">
      <c r="A12" s="3" t="inlineStr">
        <is>
          <t>Accounting Policies [Line Items]</t>
        </is>
      </c>
    </row>
    <row r="13">
      <c r="A13" s="4" t="inlineStr">
        <is>
          <t>Wireline Units | wireline_tubing_units</t>
        </is>
      </c>
      <c r="B13" s="5" t="n">
        <v>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1" customWidth="1" min="2" max="2"/>
    <col width="36" customWidth="1" min="3" max="3"/>
    <col width="26" customWidth="1" min="4" max="4"/>
    <col width="21" customWidth="1" min="5" max="5"/>
    <col width="21" customWidth="1" min="6" max="6"/>
    <col width="26" customWidth="1" min="7" max="7"/>
    <col width="21" customWidth="1" min="8" max="8"/>
    <col width="21" customWidth="1" min="9" max="9"/>
    <col width="26" customWidth="1" min="10" max="10"/>
    <col width="21" customWidth="1" min="11" max="11"/>
    <col width="21" customWidth="1" min="12" max="12"/>
    <col width="14" customWidth="1" min="13" max="13"/>
  </cols>
  <sheetData>
    <row r="1">
      <c r="A1" s="1" t="inlineStr">
        <is>
          <t>Emergence from Voluntary Reorganization under Chapter 11 / Fresh Start Accounting (Details) $ / shares in Units, $ in Thousands</t>
        </is>
      </c>
      <c r="B1" s="2" t="inlineStr">
        <is>
          <t>Jun. 30, 2020USD ($)</t>
        </is>
      </c>
      <c r="C1" s="2" t="inlineStr">
        <is>
          <t>May 31, 2020USD ($)$ / sharesshares</t>
        </is>
      </c>
      <c r="D1" s="2" t="inlineStr">
        <is>
          <t>May 29, 2020USD ($)shares</t>
        </is>
      </c>
      <c r="E1" s="2" t="inlineStr">
        <is>
          <t>Feb. 28, 2020USD ($)</t>
        </is>
      </c>
      <c r="F1" s="2" t="inlineStr">
        <is>
          <t>Jun. 30, 2020USD ($)</t>
        </is>
      </c>
      <c r="G1" s="2" t="inlineStr">
        <is>
          <t>May 31, 2020USD ($)shares</t>
        </is>
      </c>
      <c r="H1" s="2" t="inlineStr">
        <is>
          <t>Mar. 31, 2020USD ($)</t>
        </is>
      </c>
      <c r="I1" s="2" t="inlineStr">
        <is>
          <t>Jun. 30, 2019USD ($)</t>
        </is>
      </c>
      <c r="J1" s="2" t="inlineStr">
        <is>
          <t>May 31, 2020USD ($)shares</t>
        </is>
      </c>
      <c r="K1" s="2" t="inlineStr">
        <is>
          <t>Jun. 30, 2019USD ($)</t>
        </is>
      </c>
      <c r="L1" s="2" t="inlineStr">
        <is>
          <t>Aug. 07, 2020USD ($)</t>
        </is>
      </c>
      <c r="M1" s="2" t="inlineStr">
        <is>
          <t>Mar. 01, 2020</t>
        </is>
      </c>
    </row>
    <row r="2">
      <c r="A2" s="3" t="inlineStr">
        <is>
          <t>Debt Instrument [Line Items]</t>
        </is>
      </c>
    </row>
    <row r="3">
      <c r="A3" s="4" t="inlineStr">
        <is>
          <t>Percent of ordinary shares exchanged for cancelled notes</t>
        </is>
      </c>
      <c r="D3" s="4" t="inlineStr">
        <is>
          <t>94.25%</t>
        </is>
      </c>
    </row>
    <row r="4">
      <c r="A4" s="4" t="inlineStr">
        <is>
          <t>Percent of ordinary shares issued to common holders</t>
        </is>
      </c>
      <c r="D4" s="4" t="inlineStr">
        <is>
          <t>5.75%</t>
        </is>
      </c>
    </row>
    <row r="5">
      <c r="A5" s="4" t="inlineStr">
        <is>
          <t>Common Stock, Issued, Conversion Ratio</t>
        </is>
      </c>
      <c r="D5" s="10" t="n">
        <v>0.0006849838</v>
      </c>
    </row>
    <row r="6">
      <c r="A6" s="4" t="inlineStr">
        <is>
          <t>Pre-petition restructuring charges</t>
        </is>
      </c>
      <c r="F6" s="6" t="n">
        <v>0</v>
      </c>
      <c r="G6" s="6" t="n">
        <v>-252</v>
      </c>
      <c r="I6" s="6" t="n">
        <v>0</v>
      </c>
      <c r="J6" s="6" t="n">
        <v>16822</v>
      </c>
      <c r="K6" s="6" t="n">
        <v>0</v>
      </c>
    </row>
    <row r="7">
      <c r="A7" s="4" t="inlineStr">
        <is>
          <t>Fair value of Successor stockholders' equity</t>
        </is>
      </c>
      <c r="C7" s="6" t="n">
        <v>18084</v>
      </c>
      <c r="G7" s="6" t="n">
        <v>18084</v>
      </c>
      <c r="J7" s="6" t="n">
        <v>18084</v>
      </c>
    </row>
    <row r="8">
      <c r="A8" s="4" t="inlineStr">
        <is>
          <t>Postconfirmation Common Stock Per Share Value | $ / shares</t>
        </is>
      </c>
      <c r="C8" s="8" t="n">
        <v>17.23</v>
      </c>
    </row>
    <row r="9">
      <c r="A9" s="4" t="inlineStr">
        <is>
          <t>Convertible Debt [Member]</t>
        </is>
      </c>
    </row>
    <row r="10">
      <c r="A10" s="3" t="inlineStr">
        <is>
          <t>Debt Instrument [Line Items]</t>
        </is>
      </c>
    </row>
    <row r="11">
      <c r="A11" s="4" t="inlineStr">
        <is>
          <t>Rights offering commitment amount</t>
        </is>
      </c>
      <c r="D11" s="6" t="n">
        <v>9600</v>
      </c>
      <c r="H11" s="6" t="n">
        <v>9600</v>
      </c>
    </row>
    <row r="12">
      <c r="A12" s="4" t="inlineStr">
        <is>
          <t>Debt Instrument, Face Amount</t>
        </is>
      </c>
      <c r="B12" s="6" t="n">
        <v>129771</v>
      </c>
      <c r="D12" s="6" t="n">
        <v>129771</v>
      </c>
      <c r="F12" s="5" t="n">
        <v>129771</v>
      </c>
    </row>
    <row r="13">
      <c r="A13" s="4" t="inlineStr">
        <is>
          <t>Debt Instrument, Interest Rate, Stated Percentage</t>
        </is>
      </c>
      <c r="D13" s="4" t="inlineStr">
        <is>
          <t>5.00%</t>
        </is>
      </c>
    </row>
    <row r="14">
      <c r="A14" s="4" t="inlineStr">
        <is>
          <t>Debt Instrument, Convertible, Number of Equity Instruments | shares</t>
        </is>
      </c>
      <c r="D14" s="5" t="n">
        <v>9732825</v>
      </c>
    </row>
    <row r="15">
      <c r="A15" s="4" t="inlineStr">
        <is>
          <t>Debt Instrument, Required Repurchase Due to Change in Control, Redemption Price, Percentage</t>
        </is>
      </c>
      <c r="D15" s="4" t="inlineStr">
        <is>
          <t>100.00%</t>
        </is>
      </c>
    </row>
    <row r="16">
      <c r="A16" s="4" t="inlineStr">
        <is>
          <t>Senior Notes [Member]</t>
        </is>
      </c>
    </row>
    <row r="17">
      <c r="A17" s="3" t="inlineStr">
        <is>
          <t>Debt Instrument [Line Items]</t>
        </is>
      </c>
    </row>
    <row r="18">
      <c r="A18" s="4" t="inlineStr">
        <is>
          <t>Debt Instrument, Face Amount</t>
        </is>
      </c>
      <c r="B18" s="5" t="n">
        <v>78125</v>
      </c>
      <c r="D18" s="6" t="n">
        <v>78100</v>
      </c>
      <c r="F18" s="5" t="n">
        <v>78125</v>
      </c>
    </row>
    <row r="19">
      <c r="A19" s="4" t="inlineStr">
        <is>
          <t>Debt Instrument, Required Repurchase Due to Change in Control, Redemption Price, Percentage</t>
        </is>
      </c>
      <c r="D19" s="4" t="inlineStr">
        <is>
          <t>101.00%</t>
        </is>
      </c>
    </row>
    <row r="20">
      <c r="A20" s="4" t="inlineStr">
        <is>
          <t>Debt Instrument, Issuer's Optional Repurchase Due to Change in Control Prior to June 1, 2022, Redemption Price, Percentage</t>
        </is>
      </c>
      <c r="D20" s="4" t="inlineStr">
        <is>
          <t>103.00%</t>
        </is>
      </c>
    </row>
    <row r="21">
      <c r="A21" s="4" t="inlineStr">
        <is>
          <t>Common Stock [Member]</t>
        </is>
      </c>
    </row>
    <row r="22">
      <c r="A22" s="3" t="inlineStr">
        <is>
          <t>Debt Instrument [Line Items]</t>
        </is>
      </c>
    </row>
    <row r="23">
      <c r="A23" s="4" t="inlineStr">
        <is>
          <t>Common Stock, Shares, Issued | shares</t>
        </is>
      </c>
      <c r="C23" s="5" t="n">
        <v>1049804</v>
      </c>
      <c r="D23" s="5" t="n">
        <v>1049804</v>
      </c>
      <c r="G23" s="5" t="n">
        <v>1049804</v>
      </c>
      <c r="J23" s="5" t="n">
        <v>1049804</v>
      </c>
    </row>
    <row r="24">
      <c r="A24" s="4" t="inlineStr">
        <is>
          <t>Restructuring Support Agreement [Member] | Term Loan [Member]</t>
        </is>
      </c>
    </row>
    <row r="25">
      <c r="A25" s="3" t="inlineStr">
        <is>
          <t>Debt Instrument [Line Items]</t>
        </is>
      </c>
    </row>
    <row r="26">
      <c r="A26" s="4" t="inlineStr">
        <is>
          <t>Holders percentage under settlement agreement</t>
        </is>
      </c>
      <c r="M26" s="4" t="inlineStr">
        <is>
          <t>99.00%</t>
        </is>
      </c>
    </row>
    <row r="27">
      <c r="A27" s="4" t="inlineStr">
        <is>
          <t>Restructuring Support Agreement [Member] | Prepetition Senior Notes [Member]</t>
        </is>
      </c>
    </row>
    <row r="28">
      <c r="A28" s="3" t="inlineStr">
        <is>
          <t>Debt Instrument [Line Items]</t>
        </is>
      </c>
    </row>
    <row r="29">
      <c r="A29" s="4" t="inlineStr">
        <is>
          <t>Holders percentage under settlement agreement</t>
        </is>
      </c>
      <c r="M29" s="4" t="inlineStr">
        <is>
          <t>75.00%</t>
        </is>
      </c>
    </row>
    <row r="30">
      <c r="A30" s="4" t="inlineStr">
        <is>
          <t>Backstop Commitment Agreement [Member]</t>
        </is>
      </c>
    </row>
    <row r="31">
      <c r="A31" s="3" t="inlineStr">
        <is>
          <t>Debt Instrument [Line Items]</t>
        </is>
      </c>
    </row>
    <row r="32">
      <c r="A32" s="4" t="inlineStr">
        <is>
          <t>Pre-petition restructuring charges</t>
        </is>
      </c>
      <c r="H32" s="6" t="n">
        <v>9600</v>
      </c>
    </row>
    <row r="33">
      <c r="A33" s="4" t="inlineStr">
        <is>
          <t>Revolving Credit Facility [Member] | Line of Credit [Member]</t>
        </is>
      </c>
    </row>
    <row r="34">
      <c r="A34" s="3" t="inlineStr">
        <is>
          <t>Debt Instrument [Line Items]</t>
        </is>
      </c>
    </row>
    <row r="35">
      <c r="A35" s="4" t="inlineStr">
        <is>
          <t>Line of credit facility, proceeds from borrowings</t>
        </is>
      </c>
      <c r="B35" s="5" t="n">
        <v>0</v>
      </c>
    </row>
    <row r="36">
      <c r="A36" s="4" t="inlineStr">
        <is>
          <t>Letters of Credit Outstanding, Amount</t>
        </is>
      </c>
      <c r="B36" s="5" t="n">
        <v>7100</v>
      </c>
      <c r="F36" s="5" t="n">
        <v>7100</v>
      </c>
    </row>
    <row r="37">
      <c r="A37" s="4" t="inlineStr">
        <is>
          <t>Line of Credit Facility, Remaining Borrowing Capacity</t>
        </is>
      </c>
      <c r="B37" s="6" t="n">
        <v>13200</v>
      </c>
      <c r="F37" s="6" t="n">
        <v>13200</v>
      </c>
    </row>
    <row r="38">
      <c r="A38" s="4" t="inlineStr">
        <is>
          <t>Debtor-in-Possession Facility [Member] | Line of Credit [Member]</t>
        </is>
      </c>
    </row>
    <row r="39">
      <c r="A39" s="3" t="inlineStr">
        <is>
          <t>Debt Instrument [Line Items]</t>
        </is>
      </c>
    </row>
    <row r="40">
      <c r="A40" s="4" t="inlineStr">
        <is>
          <t>Debtor-in-Possession Financing, Amount Arranged</t>
        </is>
      </c>
      <c r="E40" s="6" t="n">
        <v>75000</v>
      </c>
    </row>
    <row r="41">
      <c r="A41" s="4" t="inlineStr">
        <is>
          <t>Debtor-in-Possession Financing, Term</t>
        </is>
      </c>
      <c r="E41" s="4" t="inlineStr">
        <is>
          <t>5 months</t>
        </is>
      </c>
    </row>
    <row r="42">
      <c r="A42" s="4" t="inlineStr">
        <is>
          <t>London Interbank Offered Rate (LIBOR) [Member] | Revolving Credit Facility [Member] | Line of Credit [Member]</t>
        </is>
      </c>
    </row>
    <row r="43">
      <c r="A43" s="3" t="inlineStr">
        <is>
          <t>Debt Instrument [Line Items]</t>
        </is>
      </c>
    </row>
    <row r="44">
      <c r="A44" s="4" t="inlineStr">
        <is>
          <t>Debt Instrument, Basis Spread on Variable Rate</t>
        </is>
      </c>
      <c r="D44" s="4" t="inlineStr">
        <is>
          <t>3.75%</t>
        </is>
      </c>
    </row>
    <row r="45">
      <c r="A45" s="4" t="inlineStr">
        <is>
          <t>London Interbank Offered Rate (LIBOR) [Member] | Debtor-in-Possession Facility [Member] | Line of Credit [Member]</t>
        </is>
      </c>
    </row>
    <row r="46">
      <c r="A46" s="3" t="inlineStr">
        <is>
          <t>Debt Instrument [Line Items]</t>
        </is>
      </c>
    </row>
    <row r="47">
      <c r="A47" s="4" t="inlineStr">
        <is>
          <t>Debtor-in-Possession Financing, Basis Spread on Borrowings Outstanding</t>
        </is>
      </c>
      <c r="E47" s="5" t="n">
        <v>200</v>
      </c>
    </row>
    <row r="48">
      <c r="A48" s="4" t="inlineStr">
        <is>
          <t>Base Rate [Member] | Revolving Credit Facility [Member] | Line of Credit [Member]</t>
        </is>
      </c>
    </row>
    <row r="49">
      <c r="A49" s="3" t="inlineStr">
        <is>
          <t>Debt Instrument [Line Items]</t>
        </is>
      </c>
    </row>
    <row r="50">
      <c r="A50" s="4" t="inlineStr">
        <is>
          <t>Debt Instrument, Basis Spread on Variable Rate</t>
        </is>
      </c>
      <c r="D50" s="4" t="inlineStr">
        <is>
          <t>2.75%</t>
        </is>
      </c>
    </row>
    <row r="51">
      <c r="A51" s="4" t="inlineStr">
        <is>
          <t>Minimum [Member] | Senior Notes [Member]</t>
        </is>
      </c>
    </row>
    <row r="52">
      <c r="A52" s="3" t="inlineStr">
        <is>
          <t>Debt Instrument [Line Items]</t>
        </is>
      </c>
    </row>
    <row r="53">
      <c r="A53" s="4" t="inlineStr">
        <is>
          <t>Debt Instrument, Covenant Compliance, Asset Coverage Ratio, Required Minimum</t>
        </is>
      </c>
      <c r="D53" s="11" t="n">
        <v>1.5</v>
      </c>
    </row>
    <row r="54">
      <c r="A54" s="4" t="inlineStr">
        <is>
          <t>Minimum [Member] | Revolving Credit Facility [Member] | Line of Credit [Member]</t>
        </is>
      </c>
    </row>
    <row r="55">
      <c r="A55" s="3" t="inlineStr">
        <is>
          <t>Debt Instrument [Line Items]</t>
        </is>
      </c>
    </row>
    <row r="56">
      <c r="A56" s="4" t="inlineStr">
        <is>
          <t>Debt Instrument, Covenant Compliance, Fixed Charge Coverage Ratio, Required Minimum</t>
        </is>
      </c>
      <c r="D56" s="5" t="n">
        <v>1</v>
      </c>
    </row>
    <row r="57">
      <c r="A57" s="4" t="inlineStr">
        <is>
          <t>Line of Credit, Minimum Availability (as % of Maximum) to Require Additional Fixed Charge Coverage Ratio Compliance</t>
        </is>
      </c>
      <c r="D57" s="4" t="inlineStr">
        <is>
          <t>15.00%</t>
        </is>
      </c>
    </row>
    <row r="58">
      <c r="A58" s="4" t="inlineStr">
        <is>
          <t>Line of Credit, Minimum Availability to Require Additional Fixed Charge Coverage Ratio Compliance</t>
        </is>
      </c>
      <c r="D58" s="6" t="n">
        <v>6000</v>
      </c>
    </row>
    <row r="59">
      <c r="A59" s="4" t="inlineStr">
        <is>
          <t>Minimum [Member] | London Interbank Offered Rate (LIBOR) [Member] | Revolving Credit Facility [Member] | Line of Credit [Member]</t>
        </is>
      </c>
    </row>
    <row r="60">
      <c r="A60" s="3" t="inlineStr">
        <is>
          <t>Debt Instrument [Line Items]</t>
        </is>
      </c>
    </row>
    <row r="61">
      <c r="A61" s="4" t="inlineStr">
        <is>
          <t>Debt instrument, reference rate, minimum</t>
        </is>
      </c>
      <c r="D61" s="4" t="inlineStr">
        <is>
          <t>0.00%</t>
        </is>
      </c>
    </row>
    <row r="62">
      <c r="A62" s="4" t="inlineStr">
        <is>
          <t>Maximum [Member] | Revolving Credit Facility [Member] | Line of Credit [Member]</t>
        </is>
      </c>
    </row>
    <row r="63">
      <c r="A63" s="3" t="inlineStr">
        <is>
          <t>Debt Instrument [Line Items]</t>
        </is>
      </c>
    </row>
    <row r="64">
      <c r="A64" s="4" t="inlineStr">
        <is>
          <t>Maximum borrowing capacity</t>
        </is>
      </c>
      <c r="D64" s="6" t="n">
        <v>75000</v>
      </c>
    </row>
    <row r="65">
      <c r="A65" s="4" t="inlineStr">
        <is>
          <t>Debt Instrument, Covenant Compliance, Capital Expenditure Limitation, Percentage of Annual Budget</t>
        </is>
      </c>
      <c r="D65" s="4" t="inlineStr">
        <is>
          <t>125.00%</t>
        </is>
      </c>
    </row>
    <row r="66">
      <c r="A66" s="4" t="inlineStr">
        <is>
          <t>Maximum [Member] | Revolving Credit Facility [Member] | Subsequent Event [Member] | Line of Credit [Member]</t>
        </is>
      </c>
    </row>
    <row r="67">
      <c r="A67" s="3" t="inlineStr">
        <is>
          <t>Debt Instrument [Line Items]</t>
        </is>
      </c>
    </row>
    <row r="68">
      <c r="A68" s="4" t="inlineStr">
        <is>
          <t>Maximum borrowing capacity</t>
        </is>
      </c>
      <c r="L68" s="6" t="n">
        <v>40000</v>
      </c>
    </row>
    <row r="69">
      <c r="A69" s="4" t="inlineStr">
        <is>
          <t>Maximum [Member] | Post-emergence revolving asset-based lending facility [Member] | Line of Credit [Member]</t>
        </is>
      </c>
    </row>
    <row r="70">
      <c r="A70" s="3" t="inlineStr">
        <is>
          <t>Debt Instrument [Line Items]</t>
        </is>
      </c>
    </row>
    <row r="71">
      <c r="A71" s="4" t="inlineStr">
        <is>
          <t>Maximum borrowing capacity</t>
        </is>
      </c>
      <c r="E71" s="6" t="n">
        <v>75000</v>
      </c>
    </row>
    <row r="72">
      <c r="A72" s="4" t="inlineStr">
        <is>
          <t>Prepetition Senior Notes [Member] | Senior Notes [Member]</t>
        </is>
      </c>
    </row>
    <row r="73">
      <c r="A73" s="3" t="inlineStr">
        <is>
          <t>Debt Instrument [Line Items]</t>
        </is>
      </c>
    </row>
    <row r="74">
      <c r="A74" s="4" t="inlineStr">
        <is>
          <t>Accrued interest on Prepetition Senior Notes</t>
        </is>
      </c>
      <c r="J74" s="6" t="n">
        <v>7600</v>
      </c>
    </row>
    <row r="75">
      <c r="A75" s="4" t="inlineStr">
        <is>
          <t>Interest Expense on Prepetition Liabilities Recognized in Statement of Operations</t>
        </is>
      </c>
      <c r="J75" s="6" t="n">
        <v>3100</v>
      </c>
    </row>
    <row r="76">
      <c r="A76" s="4" t="inlineStr">
        <is>
          <t>Due on or prior to May 29, 2021 [Member] | Senior Notes [Member]</t>
        </is>
      </c>
    </row>
    <row r="77">
      <c r="A77" s="3" t="inlineStr">
        <is>
          <t>Debt Instrument [Line Items]</t>
        </is>
      </c>
    </row>
    <row r="78">
      <c r="A78" s="4" t="inlineStr">
        <is>
          <t>Debt Instrument, Portion of Interest due in Cash, Percentage</t>
        </is>
      </c>
      <c r="D78" s="4" t="inlineStr">
        <is>
          <t>50.00%</t>
        </is>
      </c>
    </row>
    <row r="79">
      <c r="A79" s="4" t="inlineStr">
        <is>
          <t>Debt Instrument, Portion of Interest due In-Kind, Percentage</t>
        </is>
      </c>
      <c r="D79" s="4" t="inlineStr">
        <is>
          <t>50.00%</t>
        </is>
      </c>
    </row>
    <row r="80">
      <c r="A80" s="4" t="inlineStr">
        <is>
          <t>Debt Instrument, Portion of Interest due in-Kind at Majority Noteholder's Election, Percentage</t>
        </is>
      </c>
      <c r="D80" s="4" t="inlineStr">
        <is>
          <t>100.00%</t>
        </is>
      </c>
    </row>
    <row r="81">
      <c r="A81" s="4" t="inlineStr">
        <is>
          <t>Commencing up to May 15, 2024 [Member] | London Interbank Offered Rate (LIBOR) [Member] | Senior Notes [Member]</t>
        </is>
      </c>
    </row>
    <row r="82">
      <c r="A82" s="3" t="inlineStr">
        <is>
          <t>Debt Instrument [Line Items]</t>
        </is>
      </c>
    </row>
    <row r="83">
      <c r="A83" s="4" t="inlineStr">
        <is>
          <t>Debt Instrument, Basis Spread on Variable Rate</t>
        </is>
      </c>
      <c r="D83" s="4" t="inlineStr">
        <is>
          <t>9.50%</t>
        </is>
      </c>
    </row>
    <row r="84">
      <c r="A84" s="4" t="inlineStr">
        <is>
          <t>Commencing up to May 15, 2024 [Member] | Minimum [Member] | London Interbank Offered Rate (LIBOR) [Member] | Senior Notes [Member]</t>
        </is>
      </c>
    </row>
    <row r="85">
      <c r="A85" s="3" t="inlineStr">
        <is>
          <t>Debt Instrument [Line Items]</t>
        </is>
      </c>
    </row>
    <row r="86">
      <c r="A86" s="4" t="inlineStr">
        <is>
          <t>Debt instrument, reference rate, minimum</t>
        </is>
      </c>
      <c r="D86" s="4" t="inlineStr">
        <is>
          <t>1.50%</t>
        </is>
      </c>
    </row>
    <row r="87">
      <c r="A87" s="4" t="inlineStr">
        <is>
          <t>Commencing on or after May 15, 2024 [Member] | London Interbank Offered Rate (LIBOR) [Member] | Senior Notes [Member]</t>
        </is>
      </c>
    </row>
    <row r="88">
      <c r="A88" s="3" t="inlineStr">
        <is>
          <t>Debt Instrument [Line Items]</t>
        </is>
      </c>
    </row>
    <row r="89">
      <c r="A89" s="4" t="inlineStr">
        <is>
          <t>Debt Instrument, Basis Spread on Variable Rate</t>
        </is>
      </c>
      <c r="D89" s="4" t="inlineStr">
        <is>
          <t>10.50%</t>
        </is>
      </c>
    </row>
    <row r="90">
      <c r="A90" s="4" t="inlineStr">
        <is>
          <t>Commencing on or after May 15, 2024 [Member] | Minimum [Member] | London Interbank Offered Rate (LIBOR) [Member] | Senior Notes [Member]</t>
        </is>
      </c>
    </row>
    <row r="91">
      <c r="A91" s="3" t="inlineStr">
        <is>
          <t>Debt Instrument [Line Items]</t>
        </is>
      </c>
    </row>
    <row r="92">
      <c r="A92" s="4" t="inlineStr">
        <is>
          <t>Debt instrument, reference rate, minimum</t>
        </is>
      </c>
      <c r="D92" s="4" t="inlineStr">
        <is>
          <t>1.50%</t>
        </is>
      </c>
    </row>
    <row r="93">
      <c r="A93" s="4" t="inlineStr">
        <is>
          <t>Consenting Noteholders [Member]</t>
        </is>
      </c>
    </row>
    <row r="94">
      <c r="A94" s="3" t="inlineStr">
        <is>
          <t>Debt Instrument [Line Items]</t>
        </is>
      </c>
    </row>
    <row r="95">
      <c r="A95" s="4" t="inlineStr">
        <is>
          <t>Rights offering commitment amount</t>
        </is>
      </c>
      <c r="E95" s="5" t="n">
        <v>118000</v>
      </c>
    </row>
    <row r="96">
      <c r="A96" s="4" t="inlineStr">
        <is>
          <t>Commitment premium</t>
        </is>
      </c>
      <c r="E96" s="5" t="n">
        <v>9400</v>
      </c>
    </row>
    <row r="97">
      <c r="A97" s="4" t="inlineStr">
        <is>
          <t>Senior Management [Member]</t>
        </is>
      </c>
    </row>
    <row r="98">
      <c r="A98" s="3" t="inlineStr">
        <is>
          <t>Debt Instrument [Line Items]</t>
        </is>
      </c>
    </row>
    <row r="99">
      <c r="A99" s="4" t="inlineStr">
        <is>
          <t>Rights offering commitment amount</t>
        </is>
      </c>
      <c r="E99" s="5" t="n">
        <v>1800</v>
      </c>
    </row>
    <row r="100">
      <c r="A100" s="4" t="inlineStr">
        <is>
          <t>Commitment premium</t>
        </is>
      </c>
      <c r="E100"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ergence from Voluntary Reorganization under Chapter 11 / Fresh Start Accounting Schedule of Reorganization Items (Details) - USD ($) $ in Thousands</t>
        </is>
      </c>
      <c r="B1" s="2" t="inlineStr">
        <is>
          <t>May 30, 2020</t>
        </is>
      </c>
      <c r="C1" s="2" t="inlineStr">
        <is>
          <t>Jun. 30, 2020</t>
        </is>
      </c>
      <c r="D1" s="2" t="inlineStr">
        <is>
          <t>May 31, 2020</t>
        </is>
      </c>
      <c r="E1" s="2" t="inlineStr">
        <is>
          <t>Jun. 30, 2019</t>
        </is>
      </c>
      <c r="F1" s="2" t="inlineStr">
        <is>
          <t>May 31, 2020</t>
        </is>
      </c>
      <c r="G1" s="2" t="inlineStr">
        <is>
          <t>Jun. 30, 2019</t>
        </is>
      </c>
    </row>
    <row r="2">
      <c r="A2" s="3" t="inlineStr">
        <is>
          <t>Debt Instrument [Line Items]</t>
        </is>
      </c>
    </row>
    <row r="3">
      <c r="A3" s="4" t="inlineStr">
        <is>
          <t>Debtor Reorganization Items, Gain (Loss) on Settlement of Other Claims, Net</t>
        </is>
      </c>
      <c r="C3" s="6" t="n">
        <v>0</v>
      </c>
      <c r="D3" s="6" t="n">
        <v>291378</v>
      </c>
      <c r="F3" s="6" t="n">
        <v>291378</v>
      </c>
    </row>
    <row r="4">
      <c r="A4" s="4" t="inlineStr">
        <is>
          <t>Fresh start valuation adjustments</t>
        </is>
      </c>
      <c r="C4" s="5" t="n">
        <v>0</v>
      </c>
      <c r="D4" s="5" t="n">
        <v>284392</v>
      </c>
      <c r="F4" s="5" t="n">
        <v>284392</v>
      </c>
    </row>
    <row r="5">
      <c r="A5" s="4" t="inlineStr">
        <is>
          <t>Legal and professional fees</t>
        </is>
      </c>
      <c r="B5" s="6" t="n">
        <v>9468</v>
      </c>
      <c r="C5" s="5" t="n">
        <v>741</v>
      </c>
      <c r="D5" s="5" t="n">
        <v>19888</v>
      </c>
      <c r="F5" s="5" t="n">
        <v>26038</v>
      </c>
    </row>
    <row r="6">
      <c r="A6" s="4" t="inlineStr">
        <is>
          <t>Write-off of unamortized debt issuance costs on pre-petition asset-based lending facility</t>
        </is>
      </c>
      <c r="C6" s="5" t="n">
        <v>0</v>
      </c>
      <c r="D6" s="5" t="n">
        <v>2003</v>
      </c>
      <c r="F6" s="5" t="n">
        <v>2003</v>
      </c>
    </row>
    <row r="7">
      <c r="A7" s="4" t="inlineStr">
        <is>
          <t>Accelerated stock-based compensation</t>
        </is>
      </c>
      <c r="C7" s="5" t="n">
        <v>0</v>
      </c>
      <c r="D7" s="5" t="n">
        <v>713</v>
      </c>
      <c r="F7" s="5" t="n">
        <v>713</v>
      </c>
    </row>
    <row r="8">
      <c r="A8" s="4" t="inlineStr">
        <is>
          <t>Loss (gain) on rejected leases</t>
        </is>
      </c>
      <c r="C8" s="5" t="n">
        <v>403</v>
      </c>
      <c r="D8" s="5" t="n">
        <v>-378</v>
      </c>
      <c r="F8" s="5" t="n">
        <v>-378</v>
      </c>
    </row>
    <row r="9">
      <c r="A9" s="4" t="inlineStr">
        <is>
          <t>Payment of accrued interest on DIP Facility</t>
        </is>
      </c>
      <c r="B9" s="6" t="n">
        <v>-177</v>
      </c>
      <c r="C9" s="5" t="n">
        <v>0</v>
      </c>
      <c r="D9" s="5" t="n">
        <v>0</v>
      </c>
      <c r="F9" s="5" t="n">
        <v>513</v>
      </c>
    </row>
    <row r="10">
      <c r="A10" s="4" t="inlineStr">
        <is>
          <t>Reorganization Items, net</t>
        </is>
      </c>
      <c r="C10" s="6" t="n">
        <v>1144</v>
      </c>
      <c r="D10" s="6" t="n">
        <v>15240</v>
      </c>
      <c r="E10" s="6" t="n">
        <v>0</v>
      </c>
      <c r="F10" s="6" t="n">
        <v>21903</v>
      </c>
      <c r="G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Fresh Start Accounting (Details) $ in Thousands</t>
        </is>
      </c>
      <c r="B1" s="2" t="inlineStr">
        <is>
          <t>May 31, 2020USD ($)</t>
        </is>
      </c>
    </row>
    <row r="2">
      <c r="A2" s="4" t="inlineStr">
        <is>
          <t>Minimum [Member]</t>
        </is>
      </c>
    </row>
    <row r="3">
      <c r="A3" s="3" t="inlineStr">
        <is>
          <t>Fresh-Start Adjustment [Line Items]</t>
        </is>
      </c>
    </row>
    <row r="4">
      <c r="A4" s="4" t="inlineStr">
        <is>
          <t>Enterprise Value, Original Estimate</t>
        </is>
      </c>
      <c r="B4" s="6" t="n">
        <v>275000</v>
      </c>
    </row>
    <row r="5">
      <c r="A5" s="4" t="inlineStr">
        <is>
          <t>Enterprise Value, Revised Estimate</t>
        </is>
      </c>
      <c r="B5" s="5" t="n">
        <v>249000</v>
      </c>
    </row>
    <row r="6">
      <c r="A6" s="4" t="inlineStr">
        <is>
          <t>Maximum [Member]</t>
        </is>
      </c>
    </row>
    <row r="7">
      <c r="A7" s="3" t="inlineStr">
        <is>
          <t>Fresh-Start Adjustment [Line Items]</t>
        </is>
      </c>
    </row>
    <row r="8">
      <c r="A8" s="4" t="inlineStr">
        <is>
          <t>Enterprise Value, Original Estimate</t>
        </is>
      </c>
      <c r="B8" s="5" t="n">
        <v>335000</v>
      </c>
    </row>
    <row r="9">
      <c r="A9" s="4" t="inlineStr">
        <is>
          <t>Enterprise Value, Revised Estimate</t>
        </is>
      </c>
      <c r="B9" s="5" t="n">
        <v>303000</v>
      </c>
    </row>
    <row r="10">
      <c r="A10" s="4" t="inlineStr">
        <is>
          <t>Median [Member]</t>
        </is>
      </c>
    </row>
    <row r="11">
      <c r="A11" s="3" t="inlineStr">
        <is>
          <t>Fresh-Start Adjustment [Line Items]</t>
        </is>
      </c>
    </row>
    <row r="12">
      <c r="A12" s="4" t="inlineStr">
        <is>
          <t>Enterprise Value, Original Estimate</t>
        </is>
      </c>
      <c r="B12" s="5" t="n">
        <v>305000</v>
      </c>
    </row>
    <row r="13">
      <c r="A13" s="4" t="inlineStr">
        <is>
          <t>Enterprise Value, Revised Estimate</t>
        </is>
      </c>
      <c r="B13" s="6" t="n">
        <v>27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ergence from Voluntary Reorganization under Chapter 11 / Fresh Start Accounting Reconciliation of Enterprise Value to Estimated Fair Vale of Successor Company (Details) - USD ($) $ / shares in Units, $ in Thousands</t>
        </is>
      </c>
      <c r="B1" s="2" t="inlineStr">
        <is>
          <t>May 31, 2020</t>
        </is>
      </c>
      <c r="C1" s="2" t="inlineStr">
        <is>
          <t>May 30, 2020</t>
        </is>
      </c>
      <c r="D1" s="2" t="inlineStr">
        <is>
          <t>May 29, 2020</t>
        </is>
      </c>
    </row>
    <row r="2">
      <c r="A2" s="3" t="inlineStr">
        <is>
          <t>Debt Instrument [Line Items]</t>
        </is>
      </c>
    </row>
    <row r="3">
      <c r="A3" s="4" t="inlineStr">
        <is>
          <t>Plus: Cash and cash equivalents</t>
        </is>
      </c>
      <c r="B3" s="6" t="n">
        <v>10592</v>
      </c>
      <c r="C3" s="6" t="n">
        <v>21253</v>
      </c>
    </row>
    <row r="4">
      <c r="A4" s="4" t="inlineStr">
        <is>
          <t>Less: fair value of debt</t>
        </is>
      </c>
      <c r="B4" s="5" t="n">
        <v>-145420</v>
      </c>
    </row>
    <row r="5">
      <c r="A5" s="4" t="inlineStr">
        <is>
          <t>Total implied equity</t>
        </is>
      </c>
      <c r="B5" s="5" t="n">
        <v>141172</v>
      </c>
    </row>
    <row r="6">
      <c r="A6" s="4" t="inlineStr">
        <is>
          <t>Postconfirmation, Stockholders' Equity</t>
        </is>
      </c>
      <c r="B6" s="6" t="n">
        <v>18084</v>
      </c>
    </row>
    <row r="7">
      <c r="A7" s="4" t="inlineStr">
        <is>
          <t>Postconfirmation Common Stock Per Share Value</t>
        </is>
      </c>
      <c r="B7" s="8" t="n">
        <v>17.23</v>
      </c>
    </row>
    <row r="8">
      <c r="A8" s="4" t="inlineStr">
        <is>
          <t>Convertible Debt [Member]</t>
        </is>
      </c>
    </row>
    <row r="9">
      <c r="A9" s="3" t="inlineStr">
        <is>
          <t>Debt Instrument [Line Items]</t>
        </is>
      </c>
    </row>
    <row r="10">
      <c r="A10" s="4" t="inlineStr">
        <is>
          <t>Less: equity portion of Convertible Notes</t>
        </is>
      </c>
      <c r="D10" s="6" t="n">
        <v>-193508</v>
      </c>
    </row>
    <row r="11">
      <c r="A11" s="4" t="inlineStr">
        <is>
          <t>Common Stock [Member]</t>
        </is>
      </c>
    </row>
    <row r="12">
      <c r="A12" s="3" t="inlineStr">
        <is>
          <t>Debt Instrument [Line Items]</t>
        </is>
      </c>
    </row>
    <row r="13">
      <c r="A13" s="4" t="inlineStr">
        <is>
          <t>Shares issued upon emergence</t>
        </is>
      </c>
      <c r="B13" s="5" t="n">
        <v>1049804</v>
      </c>
      <c r="D13" s="5" t="n">
        <v>1049804</v>
      </c>
    </row>
    <row r="14">
      <c r="A14" s="4" t="inlineStr">
        <is>
          <t>Median [Member]</t>
        </is>
      </c>
    </row>
    <row r="15">
      <c r="A15" s="3" t="inlineStr">
        <is>
          <t>Debt Instrument [Line Items]</t>
        </is>
      </c>
    </row>
    <row r="16">
      <c r="A16" s="4" t="inlineStr">
        <is>
          <t>Enterprise Value</t>
        </is>
      </c>
      <c r="B16" s="6" t="n">
        <v>276000</v>
      </c>
    </row>
    <row r="17">
      <c r="A17" s="4" t="inlineStr">
        <is>
          <t>Equity Component [Member] | Convertible Debt [Member]</t>
        </is>
      </c>
    </row>
    <row r="18">
      <c r="A18" s="3" t="inlineStr">
        <is>
          <t>Debt Instrument [Line Items]</t>
        </is>
      </c>
    </row>
    <row r="19">
      <c r="A19" s="4" t="inlineStr">
        <is>
          <t>Less: equity portion of Convertible Notes</t>
        </is>
      </c>
      <c r="B19" s="6" t="n">
        <v>-123088</v>
      </c>
      <c r="D19" s="6" t="n">
        <v>-123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Reconciliation of Enterprise Value to the Reorganization Value of Successor's Assets to be Allocated (Details) - USD ($) $ in Thousands</t>
        </is>
      </c>
      <c r="B1" s="2" t="inlineStr">
        <is>
          <t>May 31, 2020</t>
        </is>
      </c>
      <c r="C1" s="2" t="inlineStr">
        <is>
          <t>May 30, 2020</t>
        </is>
      </c>
    </row>
    <row r="2">
      <c r="A2" s="3" t="inlineStr">
        <is>
          <t>Fresh-Start Adjustment [Line Items]</t>
        </is>
      </c>
    </row>
    <row r="3">
      <c r="A3" s="4" t="inlineStr">
        <is>
          <t>Plus: Cash and cash equivalents</t>
        </is>
      </c>
      <c r="B3" s="6" t="n">
        <v>10592</v>
      </c>
      <c r="C3" s="6" t="n">
        <v>21253</v>
      </c>
    </row>
    <row r="4">
      <c r="A4" s="4" t="inlineStr">
        <is>
          <t>Plus: current liabilities</t>
        </is>
      </c>
      <c r="B4" s="5" t="n">
        <v>65799</v>
      </c>
      <c r="C4" s="6" t="n">
        <v>88273</v>
      </c>
    </row>
    <row r="5">
      <c r="A5" s="4" t="inlineStr">
        <is>
          <t>Plus: non-current liabilities excluding long-term debt</t>
        </is>
      </c>
      <c r="B5" s="5" t="n">
        <v>6626</v>
      </c>
    </row>
    <row r="6">
      <c r="A6" s="4" t="inlineStr">
        <is>
          <t>Less: debt issuance costs on Successor debt</t>
        </is>
      </c>
      <c r="B6" s="5" t="n">
        <v>-6394</v>
      </c>
    </row>
    <row r="7">
      <c r="A7" s="4" t="inlineStr">
        <is>
          <t>Reorganization value of Successor assets</t>
        </is>
      </c>
      <c r="B7" s="5" t="n">
        <v>352623</v>
      </c>
    </row>
    <row r="8">
      <c r="A8" s="4" t="inlineStr">
        <is>
          <t>Median [Member]</t>
        </is>
      </c>
    </row>
    <row r="9">
      <c r="A9" s="3" t="inlineStr">
        <is>
          <t>Fresh-Start Adjustment [Line Items]</t>
        </is>
      </c>
    </row>
    <row r="10">
      <c r="A10" s="4" t="inlineStr">
        <is>
          <t>Enterprise Value</t>
        </is>
      </c>
      <c r="B10" s="6" t="n">
        <v>27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 USD ($) shares in Thousands,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0</t>
        </is>
      </c>
      <c r="C2" s="2" t="inlineStr">
        <is>
          <t>May 31, 2020</t>
        </is>
      </c>
      <c r="D2" s="2" t="inlineStr">
        <is>
          <t>Jun. 30, 2019</t>
        </is>
      </c>
      <c r="E2" s="2" t="inlineStr">
        <is>
          <t>May 31, 2020</t>
        </is>
      </c>
      <c r="F2" s="2" t="inlineStr">
        <is>
          <t>Jun. 30, 2019</t>
        </is>
      </c>
    </row>
    <row r="3">
      <c r="A3" s="3" t="inlineStr">
        <is>
          <t>Revenues:</t>
        </is>
      </c>
    </row>
    <row r="4">
      <c r="A4" s="4" t="inlineStr">
        <is>
          <t>Revenues</t>
        </is>
      </c>
      <c r="B4" s="6" t="n">
        <v>11163</v>
      </c>
      <c r="C4" s="6" t="n">
        <v>28048</v>
      </c>
      <c r="D4" s="6" t="n">
        <v>152843</v>
      </c>
      <c r="E4" s="6" t="n">
        <v>142370</v>
      </c>
      <c r="F4" s="6" t="n">
        <v>299411</v>
      </c>
    </row>
    <row r="5">
      <c r="A5" s="3" t="inlineStr">
        <is>
          <t>Costs and expenses:</t>
        </is>
      </c>
    </row>
    <row r="6">
      <c r="A6" s="4" t="inlineStr">
        <is>
          <t>Operating costs</t>
        </is>
      </c>
      <c r="B6" s="5" t="n">
        <v>8743</v>
      </c>
      <c r="C6" s="5" t="n">
        <v>22025</v>
      </c>
      <c r="D6" s="5" t="n">
        <v>115970</v>
      </c>
      <c r="E6" s="5" t="n">
        <v>114047</v>
      </c>
      <c r="F6" s="5" t="n">
        <v>224555</v>
      </c>
    </row>
    <row r="7">
      <c r="A7" s="4" t="inlineStr">
        <is>
          <t>Depreciation and amortization</t>
        </is>
      </c>
      <c r="B7" s="5" t="n">
        <v>5236</v>
      </c>
      <c r="C7" s="5" t="n">
        <v>13663</v>
      </c>
      <c r="D7" s="5" t="n">
        <v>22851</v>
      </c>
      <c r="E7" s="5" t="n">
        <v>35647</v>
      </c>
      <c r="F7" s="5" t="n">
        <v>45504</v>
      </c>
    </row>
    <row r="8">
      <c r="A8" s="4" t="inlineStr">
        <is>
          <t>General and administrative</t>
        </is>
      </c>
      <c r="B8" s="5" t="n">
        <v>4213</v>
      </c>
      <c r="C8" s="5" t="n">
        <v>7392</v>
      </c>
      <c r="D8" s="5" t="n">
        <v>18028</v>
      </c>
      <c r="E8" s="5" t="n">
        <v>22047</v>
      </c>
      <c r="F8" s="5" t="n">
        <v>37786</v>
      </c>
    </row>
    <row r="9">
      <c r="A9" s="4" t="inlineStr">
        <is>
          <t>Pre-petition restructuring charges</t>
        </is>
      </c>
      <c r="B9" s="5" t="n">
        <v>0</v>
      </c>
      <c r="C9" s="5" t="n">
        <v>-252</v>
      </c>
      <c r="D9" s="5" t="n">
        <v>0</v>
      </c>
      <c r="E9" s="5" t="n">
        <v>16822</v>
      </c>
      <c r="F9" s="5" t="n">
        <v>0</v>
      </c>
    </row>
    <row r="10">
      <c r="A10" s="4" t="inlineStr">
        <is>
          <t>Impairment</t>
        </is>
      </c>
      <c r="B10" s="5" t="n">
        <v>388</v>
      </c>
      <c r="C10" s="5" t="n">
        <v>0</v>
      </c>
      <c r="D10" s="5" t="n">
        <v>332</v>
      </c>
      <c r="E10" s="5" t="n">
        <v>17853</v>
      </c>
      <c r="F10" s="5" t="n">
        <v>1378</v>
      </c>
    </row>
    <row r="11">
      <c r="A11" s="4" t="inlineStr">
        <is>
          <t>Bad debt expense (recovery), net</t>
        </is>
      </c>
      <c r="B11" s="5" t="n">
        <v>-283</v>
      </c>
      <c r="C11" s="5" t="n">
        <v>482</v>
      </c>
      <c r="D11" s="5" t="n">
        <v>-348</v>
      </c>
      <c r="E11" s="5" t="n">
        <v>1209</v>
      </c>
      <c r="F11" s="5" t="n">
        <v>-286</v>
      </c>
    </row>
    <row r="12">
      <c r="A12" s="4" t="inlineStr">
        <is>
          <t>Gain on dispositions of property and equipment, net</t>
        </is>
      </c>
      <c r="B12" s="5" t="n">
        <v>-460</v>
      </c>
      <c r="C12" s="5" t="n">
        <v>-272</v>
      </c>
      <c r="D12" s="5" t="n">
        <v>-1126</v>
      </c>
      <c r="E12" s="5" t="n">
        <v>-989</v>
      </c>
      <c r="F12" s="5" t="n">
        <v>-2201</v>
      </c>
    </row>
    <row r="13">
      <c r="A13" s="4" t="inlineStr">
        <is>
          <t>Total costs and expenses</t>
        </is>
      </c>
      <c r="B13" s="5" t="n">
        <v>17837</v>
      </c>
      <c r="C13" s="5" t="n">
        <v>43038</v>
      </c>
      <c r="D13" s="5" t="n">
        <v>155707</v>
      </c>
      <c r="E13" s="5" t="n">
        <v>206636</v>
      </c>
      <c r="F13" s="5" t="n">
        <v>306736</v>
      </c>
    </row>
    <row r="14">
      <c r="A14" s="4" t="inlineStr">
        <is>
          <t>Loss from operations</t>
        </is>
      </c>
      <c r="B14" s="5" t="n">
        <v>-6674</v>
      </c>
      <c r="C14" s="5" t="n">
        <v>-14990</v>
      </c>
      <c r="D14" s="5" t="n">
        <v>-2864</v>
      </c>
      <c r="E14" s="5" t="n">
        <v>-64266</v>
      </c>
      <c r="F14" s="5" t="n">
        <v>-7325</v>
      </c>
    </row>
    <row r="15">
      <c r="A15" s="3" t="inlineStr">
        <is>
          <t>Other income (expense):</t>
        </is>
      </c>
    </row>
    <row r="16">
      <c r="A16" s="4" t="inlineStr">
        <is>
          <t>Interest expense, net of interest capitalized</t>
        </is>
      </c>
      <c r="B16" s="5" t="n">
        <v>-2215</v>
      </c>
      <c r="C16" s="5" t="n">
        <v>-4135</v>
      </c>
      <c r="D16" s="5" t="n">
        <v>-10105</v>
      </c>
      <c r="E16" s="5" t="n">
        <v>-12294</v>
      </c>
      <c r="F16" s="5" t="n">
        <v>-19990</v>
      </c>
    </row>
    <row r="17">
      <c r="A17" s="4" t="inlineStr">
        <is>
          <t>Reorganization Items, net</t>
        </is>
      </c>
      <c r="B17" s="5" t="n">
        <v>-1144</v>
      </c>
      <c r="C17" s="5" t="n">
        <v>-15240</v>
      </c>
      <c r="D17" s="5" t="n">
        <v>0</v>
      </c>
      <c r="E17" s="5" t="n">
        <v>-21903</v>
      </c>
      <c r="F17" s="5" t="n">
        <v>0</v>
      </c>
    </row>
    <row r="18">
      <c r="A18" s="4" t="inlineStr">
        <is>
          <t>Loss on extinguishment of debt</t>
        </is>
      </c>
      <c r="B18" s="5" t="n">
        <v>0</v>
      </c>
      <c r="C18" s="5" t="n">
        <v>-3723</v>
      </c>
      <c r="E18" s="5" t="n">
        <v>-4215</v>
      </c>
      <c r="F18" s="5" t="n">
        <v>0</v>
      </c>
    </row>
    <row r="19">
      <c r="A19" s="4" t="inlineStr">
        <is>
          <t>Other income (expense), net</t>
        </is>
      </c>
      <c r="B19" s="5" t="n">
        <v>-230</v>
      </c>
      <c r="C19" s="5" t="n">
        <v>2212</v>
      </c>
      <c r="D19" s="5" t="n">
        <v>349</v>
      </c>
      <c r="E19" s="5" t="n">
        <v>-3333</v>
      </c>
      <c r="F19" s="5" t="n">
        <v>1033</v>
      </c>
    </row>
    <row r="20">
      <c r="A20" s="4" t="inlineStr">
        <is>
          <t>Total other expense, net</t>
        </is>
      </c>
      <c r="B20" s="5" t="n">
        <v>-3589</v>
      </c>
      <c r="C20" s="5" t="n">
        <v>-20886</v>
      </c>
      <c r="D20" s="5" t="n">
        <v>-9756</v>
      </c>
      <c r="E20" s="5" t="n">
        <v>-41745</v>
      </c>
      <c r="F20" s="5" t="n">
        <v>-18957</v>
      </c>
    </row>
    <row r="21">
      <c r="A21" s="4" t="inlineStr">
        <is>
          <t>Loss before income taxes</t>
        </is>
      </c>
      <c r="B21" s="5" t="n">
        <v>-10263</v>
      </c>
      <c r="C21" s="5" t="n">
        <v>-35876</v>
      </c>
      <c r="D21" s="5" t="n">
        <v>-12620</v>
      </c>
      <c r="E21" s="5" t="n">
        <v>-106011</v>
      </c>
      <c r="F21" s="5" t="n">
        <v>-26282</v>
      </c>
    </row>
    <row r="22">
      <c r="A22" s="4" t="inlineStr">
        <is>
          <t>Income tax (expense) benefit</t>
        </is>
      </c>
      <c r="B22" s="5" t="n">
        <v>446</v>
      </c>
      <c r="C22" s="5" t="n">
        <v>755</v>
      </c>
      <c r="D22" s="5" t="n">
        <v>-324</v>
      </c>
      <c r="E22" s="5" t="n">
        <v>1786</v>
      </c>
      <c r="F22" s="5" t="n">
        <v>-1777</v>
      </c>
    </row>
    <row r="23">
      <c r="A23" s="4" t="inlineStr">
        <is>
          <t>Net loss</t>
        </is>
      </c>
      <c r="B23" s="6" t="n">
        <v>-9817</v>
      </c>
      <c r="C23" s="6" t="n">
        <v>-35121</v>
      </c>
      <c r="D23" s="6" t="n">
        <v>-12944</v>
      </c>
      <c r="E23" s="6" t="n">
        <v>-104225</v>
      </c>
      <c r="F23" s="6" t="n">
        <v>-28059</v>
      </c>
    </row>
    <row r="24">
      <c r="A24" s="4" t="inlineStr">
        <is>
          <t>Loss per common share - Basic</t>
        </is>
      </c>
      <c r="B24" s="8" t="n">
        <v>-9.369999999999999</v>
      </c>
      <c r="C24" s="8" t="n">
        <v>-0.44</v>
      </c>
      <c r="D24" s="8" t="n">
        <v>-0.17</v>
      </c>
      <c r="E24" s="8" t="n">
        <v>-1.32</v>
      </c>
      <c r="F24" s="8" t="n">
        <v>-0.36</v>
      </c>
    </row>
    <row r="25">
      <c r="A25" s="4" t="inlineStr">
        <is>
          <t>Loss per common share - Diluted</t>
        </is>
      </c>
      <c r="B25" s="8" t="n">
        <v>-9.369999999999999</v>
      </c>
      <c r="C25" s="8" t="n">
        <v>-0.44</v>
      </c>
      <c r="D25" s="8" t="n">
        <v>-0.17</v>
      </c>
      <c r="E25" s="8" t="n">
        <v>-1.32</v>
      </c>
      <c r="F25" s="8" t="n">
        <v>-0.36</v>
      </c>
    </row>
    <row r="26">
      <c r="A26" s="4" t="inlineStr">
        <is>
          <t>Weighted average number of shares outstanding - Basic</t>
        </is>
      </c>
      <c r="B26" s="5" t="n">
        <v>1048</v>
      </c>
      <c r="C26" s="5" t="n">
        <v>79288</v>
      </c>
      <c r="D26" s="5" t="n">
        <v>78430</v>
      </c>
      <c r="E26" s="5" t="n">
        <v>78968</v>
      </c>
      <c r="F26" s="5" t="n">
        <v>78371</v>
      </c>
    </row>
    <row r="27">
      <c r="A27" s="4" t="inlineStr">
        <is>
          <t>Weighted average number of shares outstanding - Diluted</t>
        </is>
      </c>
      <c r="B27" s="5" t="n">
        <v>1048</v>
      </c>
      <c r="C27" s="5" t="n">
        <v>79288</v>
      </c>
      <c r="D27" s="5" t="n">
        <v>78430</v>
      </c>
      <c r="E27" s="5" t="n">
        <v>78968</v>
      </c>
      <c r="F27" s="5" t="n">
        <v>7837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Schedule of Fresh-Start Adjustments (Details) - USD ($) $ in Thousands</t>
        </is>
      </c>
      <c r="B1" s="2" t="inlineStr">
        <is>
          <t>May 31, 2020</t>
        </is>
      </c>
      <c r="C1" s="2" t="inlineStr">
        <is>
          <t>May 30, 2020</t>
        </is>
      </c>
    </row>
    <row r="2">
      <c r="A2" s="3" t="inlineStr">
        <is>
          <t>Current assets:</t>
        </is>
      </c>
    </row>
    <row r="3">
      <c r="A3" s="4" t="inlineStr">
        <is>
          <t>Cash and cash equivalents</t>
        </is>
      </c>
      <c r="B3" s="6" t="n">
        <v>10592</v>
      </c>
      <c r="C3" s="6" t="n">
        <v>21253</v>
      </c>
    </row>
    <row r="4">
      <c r="A4" s="4" t="inlineStr">
        <is>
          <t>Restricted cash</t>
        </is>
      </c>
      <c r="B4" s="5" t="n">
        <v>16173</v>
      </c>
      <c r="C4" s="5" t="n">
        <v>4452</v>
      </c>
    </row>
    <row r="5">
      <c r="A5" s="3" t="inlineStr">
        <is>
          <t>Receivables</t>
        </is>
      </c>
    </row>
    <row r="6">
      <c r="A6" s="4" t="inlineStr">
        <is>
          <t>Trade, net of allowance for doubtful accounts</t>
        </is>
      </c>
      <c r="B6" s="5" t="n">
        <v>33537</v>
      </c>
      <c r="C6" s="5" t="n">
        <v>33537</v>
      </c>
    </row>
    <row r="7">
      <c r="A7" s="4" t="inlineStr">
        <is>
          <t>Unbilled receivables</t>
        </is>
      </c>
      <c r="B7" s="5" t="n">
        <v>9163</v>
      </c>
      <c r="C7" s="5" t="n">
        <v>9163</v>
      </c>
    </row>
    <row r="8">
      <c r="A8" s="4" t="inlineStr">
        <is>
          <t>Insurance recoveries</t>
        </is>
      </c>
      <c r="B8" s="5" t="n">
        <v>23636</v>
      </c>
      <c r="C8" s="5" t="n">
        <v>23636</v>
      </c>
    </row>
    <row r="9">
      <c r="A9" s="4" t="inlineStr">
        <is>
          <t>Other receivables</t>
        </is>
      </c>
      <c r="B9" s="5" t="n">
        <v>6256</v>
      </c>
      <c r="C9" s="5" t="n">
        <v>5256</v>
      </c>
    </row>
    <row r="10">
      <c r="A10" s="4" t="inlineStr">
        <is>
          <t>Inventory</t>
        </is>
      </c>
      <c r="B10" s="5" t="n">
        <v>14129</v>
      </c>
      <c r="C10" s="5" t="n">
        <v>21012</v>
      </c>
    </row>
    <row r="11">
      <c r="A11" s="4" t="inlineStr">
        <is>
          <t>Assets held for sale</t>
        </is>
      </c>
      <c r="B11" s="5" t="n">
        <v>1854</v>
      </c>
      <c r="C11" s="5" t="n">
        <v>1825</v>
      </c>
    </row>
    <row r="12">
      <c r="A12" s="4" t="inlineStr">
        <is>
          <t>Prepaid expenses and other current assets</t>
        </is>
      </c>
      <c r="B12" s="5" t="n">
        <v>5769</v>
      </c>
      <c r="C12" s="5" t="n">
        <v>4817</v>
      </c>
    </row>
    <row r="13">
      <c r="A13" s="4" t="inlineStr">
        <is>
          <t>Total current assets</t>
        </is>
      </c>
      <c r="B13" s="5" t="n">
        <v>121109</v>
      </c>
      <c r="C13" s="5" t="n">
        <v>124951</v>
      </c>
    </row>
    <row r="14">
      <c r="A14" s="4" t="inlineStr">
        <is>
          <t>Property and equipment, at cost</t>
        </is>
      </c>
      <c r="B14" s="5" t="n">
        <v>195971</v>
      </c>
      <c r="C14" s="5" t="n">
        <v>1082704</v>
      </c>
    </row>
    <row r="15">
      <c r="A15" s="4" t="inlineStr">
        <is>
          <t>Less accumulated depreciation</t>
        </is>
      </c>
      <c r="B15" s="5" t="n">
        <v>0</v>
      </c>
      <c r="C15" s="5" t="n">
        <v>655512</v>
      </c>
    </row>
    <row r="16">
      <c r="A16" s="4" t="inlineStr">
        <is>
          <t>Net property and equipment</t>
        </is>
      </c>
      <c r="B16" s="5" t="n">
        <v>195971</v>
      </c>
      <c r="C16" s="5" t="n">
        <v>427192</v>
      </c>
    </row>
    <row r="17">
      <c r="A17" s="4" t="inlineStr">
        <is>
          <t>Intangible assets, net of accumulated amortization</t>
        </is>
      </c>
      <c r="B17" s="5" t="n">
        <v>9370</v>
      </c>
      <c r="C17" s="5" t="n">
        <v>0</v>
      </c>
    </row>
    <row r="18">
      <c r="A18" s="4" t="inlineStr">
        <is>
          <t>Deferred income taxes</t>
        </is>
      </c>
      <c r="B18" s="5" t="n">
        <v>8740</v>
      </c>
      <c r="C18" s="5" t="n">
        <v>10897</v>
      </c>
    </row>
    <row r="19">
      <c r="A19" s="4" t="inlineStr">
        <is>
          <t>Operating lease assets</t>
        </is>
      </c>
      <c r="B19" s="5" t="n">
        <v>5234</v>
      </c>
      <c r="C19" s="5" t="n">
        <v>5234</v>
      </c>
    </row>
    <row r="20">
      <c r="A20" s="4" t="inlineStr">
        <is>
          <t>Other noncurrent assets</t>
        </is>
      </c>
      <c r="B20" s="5" t="n">
        <v>12199</v>
      </c>
      <c r="C20" s="5" t="n">
        <v>13247</v>
      </c>
    </row>
    <row r="21">
      <c r="A21" s="4" t="inlineStr">
        <is>
          <t>Total assets</t>
        </is>
      </c>
      <c r="B21" s="5" t="n">
        <v>352623</v>
      </c>
      <c r="C21" s="5" t="n">
        <v>581521</v>
      </c>
    </row>
    <row r="22">
      <c r="A22" s="3" t="inlineStr">
        <is>
          <t>Current liabilities:</t>
        </is>
      </c>
    </row>
    <row r="23">
      <c r="A23" s="4" t="inlineStr">
        <is>
          <t>Accounts payable</t>
        </is>
      </c>
      <c r="B23" s="5" t="n">
        <v>15123</v>
      </c>
      <c r="C23" s="5" t="n">
        <v>24601</v>
      </c>
    </row>
    <row r="24">
      <c r="A24" s="4" t="inlineStr">
        <is>
          <t>Deferred revenues</t>
        </is>
      </c>
      <c r="B24" s="5" t="n">
        <v>121</v>
      </c>
      <c r="C24" s="5" t="n">
        <v>121</v>
      </c>
    </row>
    <row r="25">
      <c r="A25" s="4" t="inlineStr">
        <is>
          <t>Commitment Premium</t>
        </is>
      </c>
      <c r="B25" s="5" t="n">
        <v>0</v>
      </c>
      <c r="C25" s="5" t="n">
        <v>9584</v>
      </c>
    </row>
    <row r="26">
      <c r="A26" s="4" t="inlineStr">
        <is>
          <t>Debtor in possession financing</t>
        </is>
      </c>
      <c r="B26" s="5" t="n">
        <v>0</v>
      </c>
      <c r="C26" s="5" t="n">
        <v>4000</v>
      </c>
    </row>
    <row r="27">
      <c r="A27" s="3" t="inlineStr">
        <is>
          <t>Accrued expenses:</t>
        </is>
      </c>
    </row>
    <row r="28">
      <c r="A28" s="4" t="inlineStr">
        <is>
          <t>Employee compensation and related costs</t>
        </is>
      </c>
      <c r="B28" s="5" t="n">
        <v>4970</v>
      </c>
      <c r="C28" s="5" t="n">
        <v>4970</v>
      </c>
    </row>
    <row r="29">
      <c r="A29" s="4" t="inlineStr">
        <is>
          <t>Insurance claims and settlements</t>
        </is>
      </c>
      <c r="B29" s="5" t="n">
        <v>23517</v>
      </c>
      <c r="C29" s="5" t="n">
        <v>23517</v>
      </c>
    </row>
    <row r="30">
      <c r="A30" s="4" t="inlineStr">
        <is>
          <t>Insurance premiums and deductibles</t>
        </is>
      </c>
      <c r="B30" s="5" t="n">
        <v>5269</v>
      </c>
      <c r="C30" s="5" t="n">
        <v>5269</v>
      </c>
    </row>
    <row r="31">
      <c r="A31" s="4" t="inlineStr">
        <is>
          <t>Interest</t>
        </is>
      </c>
      <c r="B31" s="5" t="n">
        <v>44</v>
      </c>
      <c r="C31" s="5" t="n">
        <v>3775</v>
      </c>
    </row>
    <row r="32">
      <c r="A32" s="4" t="inlineStr">
        <is>
          <t>Other</t>
        </is>
      </c>
      <c r="B32" s="5" t="n">
        <v>16755</v>
      </c>
      <c r="C32" s="5" t="n">
        <v>12436</v>
      </c>
    </row>
    <row r="33">
      <c r="A33" s="4" t="inlineStr">
        <is>
          <t>Total current liabilities</t>
        </is>
      </c>
      <c r="B33" s="5" t="n">
        <v>65799</v>
      </c>
      <c r="C33" s="5" t="n">
        <v>88273</v>
      </c>
    </row>
    <row r="34">
      <c r="A34" s="4" t="inlineStr">
        <is>
          <t>Long-term debt, less unamortized discount and debt issuance costs</t>
        </is>
      </c>
      <c r="B34" s="5" t="n">
        <v>141239</v>
      </c>
      <c r="C34" s="5" t="n">
        <v>175000</v>
      </c>
    </row>
    <row r="35">
      <c r="A35" s="4" t="inlineStr">
        <is>
          <t>Noncurrent operating lease liabilities</t>
        </is>
      </c>
      <c r="B35" s="5" t="n">
        <v>4189</v>
      </c>
      <c r="C35" s="5" t="n">
        <v>4189</v>
      </c>
    </row>
    <row r="36">
      <c r="A36" s="4" t="inlineStr">
        <is>
          <t>Deferred income taxes</t>
        </is>
      </c>
      <c r="B36" s="5" t="n">
        <v>1071</v>
      </c>
      <c r="C36" s="5" t="n">
        <v>4296</v>
      </c>
    </row>
    <row r="37">
      <c r="A37" s="4" t="inlineStr">
        <is>
          <t>Other noncurrent liabilities</t>
        </is>
      </c>
      <c r="B37" s="5" t="n">
        <v>1366</v>
      </c>
      <c r="C37" s="5" t="n">
        <v>1366</v>
      </c>
    </row>
    <row r="38">
      <c r="A38" s="4" t="inlineStr">
        <is>
          <t>Total liabilities not subject to compromise</t>
        </is>
      </c>
      <c r="B38" s="5" t="n">
        <v>213664</v>
      </c>
      <c r="C38" s="5" t="n">
        <v>273124</v>
      </c>
    </row>
    <row r="39">
      <c r="A39" s="4" t="inlineStr">
        <is>
          <t>Liabilities subject to compromise</t>
        </is>
      </c>
      <c r="B39" s="5" t="n">
        <v>0</v>
      </c>
      <c r="C39" s="5" t="n">
        <v>308422</v>
      </c>
    </row>
    <row r="40">
      <c r="A40" s="3" t="inlineStr">
        <is>
          <t>Shareholders' equity:</t>
        </is>
      </c>
    </row>
    <row r="41">
      <c r="A41" s="4" t="inlineStr">
        <is>
          <t>Predecessor common stock</t>
        </is>
      </c>
      <c r="B41" s="5" t="n">
        <v>0</v>
      </c>
      <c r="C41" s="5" t="n">
        <v>8893</v>
      </c>
    </row>
    <row r="42">
      <c r="A42" s="4" t="inlineStr">
        <is>
          <t>Fresh Start Adjustment Increase Decrease Common Stock, Outstanding</t>
        </is>
      </c>
      <c r="B42" s="5" t="n">
        <v>1</v>
      </c>
      <c r="C42" s="5" t="n">
        <v>0</v>
      </c>
    </row>
    <row r="43">
      <c r="A43" s="4" t="inlineStr">
        <is>
          <t>Predecessor additional paid-in capital</t>
        </is>
      </c>
      <c r="B43" s="5" t="n">
        <v>0</v>
      </c>
      <c r="C43" s="5" t="n">
        <v>553631</v>
      </c>
    </row>
    <row r="44">
      <c r="A44" s="4" t="inlineStr">
        <is>
          <t>Fresh Start Adjustment Increase Decrease Additional Paid in Capital, Successor</t>
        </is>
      </c>
      <c r="B44" s="5" t="n">
        <v>138958</v>
      </c>
      <c r="C44" s="5" t="n">
        <v>0</v>
      </c>
    </row>
    <row r="45">
      <c r="A45" s="4" t="inlineStr">
        <is>
          <t>Predecessor treasury stock</t>
        </is>
      </c>
      <c r="B45" s="5" t="n">
        <v>0</v>
      </c>
      <c r="C45" s="5" t="n">
        <v>-5098</v>
      </c>
    </row>
    <row r="46">
      <c r="A46" s="4" t="inlineStr">
        <is>
          <t>Retained earnings (Accumulated deficit)</t>
        </is>
      </c>
      <c r="B46" s="5" t="n">
        <v>0</v>
      </c>
      <c r="C46" s="5" t="n">
        <v>-557451</v>
      </c>
    </row>
    <row r="47">
      <c r="A47" s="4" t="inlineStr">
        <is>
          <t>Total stockholders' equity</t>
        </is>
      </c>
      <c r="B47" s="5" t="n">
        <v>138959</v>
      </c>
      <c r="C47" s="5" t="n">
        <v>-25</v>
      </c>
    </row>
    <row r="48">
      <c r="A48" s="4" t="inlineStr">
        <is>
          <t>Total liabilities and stockholders' equity</t>
        </is>
      </c>
      <c r="B48" s="6" t="n">
        <v>352623</v>
      </c>
      <c r="C48" s="5" t="n">
        <v>581521</v>
      </c>
    </row>
    <row r="49">
      <c r="A49" s="4" t="inlineStr">
        <is>
          <t>Reorganization Adjustments [Member]</t>
        </is>
      </c>
    </row>
    <row r="50">
      <c r="A50" s="3" t="inlineStr">
        <is>
          <t>Current assets:</t>
        </is>
      </c>
    </row>
    <row r="51">
      <c r="A51" s="4" t="inlineStr">
        <is>
          <t>Cash and cash equivalents</t>
        </is>
      </c>
      <c r="C51" s="5" t="n">
        <v>-10661</v>
      </c>
    </row>
    <row r="52">
      <c r="A52" s="4" t="inlineStr">
        <is>
          <t>Restricted cash</t>
        </is>
      </c>
      <c r="C52" s="5" t="n">
        <v>11721</v>
      </c>
    </row>
    <row r="53">
      <c r="A53" s="3" t="inlineStr">
        <is>
          <t>Receivables</t>
        </is>
      </c>
    </row>
    <row r="54">
      <c r="A54" s="4" t="inlineStr">
        <is>
          <t>Trade, net of allowance for doubtful accounts</t>
        </is>
      </c>
      <c r="C54" s="5" t="n">
        <v>0</v>
      </c>
    </row>
    <row r="55">
      <c r="A55" s="4" t="inlineStr">
        <is>
          <t>Unbilled receivables</t>
        </is>
      </c>
      <c r="C55" s="5" t="n">
        <v>0</v>
      </c>
    </row>
    <row r="56">
      <c r="A56" s="4" t="inlineStr">
        <is>
          <t>Insurance recoveries</t>
        </is>
      </c>
      <c r="C56" s="5" t="n">
        <v>0</v>
      </c>
    </row>
    <row r="57">
      <c r="A57" s="4" t="inlineStr">
        <is>
          <t>Other receivables</t>
        </is>
      </c>
      <c r="C57" s="5" t="n">
        <v>1000</v>
      </c>
    </row>
    <row r="58">
      <c r="A58" s="4" t="inlineStr">
        <is>
          <t>Inventory</t>
        </is>
      </c>
      <c r="C58" s="5" t="n">
        <v>0</v>
      </c>
    </row>
    <row r="59">
      <c r="A59" s="4" t="inlineStr">
        <is>
          <t>Assets held for sale</t>
        </is>
      </c>
      <c r="C59" s="5" t="n">
        <v>0</v>
      </c>
    </row>
    <row r="60">
      <c r="A60" s="4" t="inlineStr">
        <is>
          <t>Prepaid expenses and other current assets</t>
        </is>
      </c>
      <c r="C60" s="5" t="n">
        <v>0</v>
      </c>
    </row>
    <row r="61">
      <c r="A61" s="4" t="inlineStr">
        <is>
          <t>Total current assets</t>
        </is>
      </c>
      <c r="C61" s="5" t="n">
        <v>2060</v>
      </c>
    </row>
    <row r="62">
      <c r="A62" s="4" t="inlineStr">
        <is>
          <t>Property and equipment, at cost</t>
        </is>
      </c>
      <c r="C62" s="5" t="n">
        <v>0</v>
      </c>
    </row>
    <row r="63">
      <c r="A63" s="4" t="inlineStr">
        <is>
          <t>Less accumulated depreciation</t>
        </is>
      </c>
      <c r="C63" s="5" t="n">
        <v>0</v>
      </c>
    </row>
    <row r="64">
      <c r="A64" s="4" t="inlineStr">
        <is>
          <t>Net property and equipment</t>
        </is>
      </c>
      <c r="C64" s="5" t="n">
        <v>0</v>
      </c>
    </row>
    <row r="65">
      <c r="A65" s="4" t="inlineStr">
        <is>
          <t>Intangible assets, net of accumulated amortization</t>
        </is>
      </c>
      <c r="C65" s="5" t="n">
        <v>0</v>
      </c>
    </row>
    <row r="66">
      <c r="A66" s="4" t="inlineStr">
        <is>
          <t>Deferred income taxes</t>
        </is>
      </c>
      <c r="C66" s="5" t="n">
        <v>0</v>
      </c>
    </row>
    <row r="67">
      <c r="A67" s="4" t="inlineStr">
        <is>
          <t>Operating lease assets</t>
        </is>
      </c>
      <c r="C67" s="5" t="n">
        <v>0</v>
      </c>
    </row>
    <row r="68">
      <c r="A68" s="4" t="inlineStr">
        <is>
          <t>Other noncurrent assets</t>
        </is>
      </c>
      <c r="C68" s="5" t="n">
        <v>-5023</v>
      </c>
    </row>
    <row r="69">
      <c r="A69" s="4" t="inlineStr">
        <is>
          <t>Total assets</t>
        </is>
      </c>
      <c r="C69" s="5" t="n">
        <v>-2963</v>
      </c>
    </row>
    <row r="70">
      <c r="A70" s="3" t="inlineStr">
        <is>
          <t>Current liabilities:</t>
        </is>
      </c>
    </row>
    <row r="71">
      <c r="A71" s="4" t="inlineStr">
        <is>
          <t>Accounts payable</t>
        </is>
      </c>
      <c r="C71" s="5" t="n">
        <v>-9478</v>
      </c>
    </row>
    <row r="72">
      <c r="A72" s="4" t="inlineStr">
        <is>
          <t>Deferred revenues</t>
        </is>
      </c>
      <c r="C72" s="5" t="n">
        <v>0</v>
      </c>
    </row>
    <row r="73">
      <c r="A73" s="4" t="inlineStr">
        <is>
          <t>Commitment Premium</t>
        </is>
      </c>
      <c r="C73" s="5" t="n">
        <v>-9584</v>
      </c>
    </row>
    <row r="74">
      <c r="A74" s="4" t="inlineStr">
        <is>
          <t>Debtor in possession financing</t>
        </is>
      </c>
      <c r="C74" s="5" t="n">
        <v>-4000</v>
      </c>
    </row>
    <row r="75">
      <c r="A75" s="3" t="inlineStr">
        <is>
          <t>Accrued expenses:</t>
        </is>
      </c>
    </row>
    <row r="76">
      <c r="A76" s="4" t="inlineStr">
        <is>
          <t>Employee compensation and related costs</t>
        </is>
      </c>
      <c r="C76" s="5" t="n">
        <v>0</v>
      </c>
    </row>
    <row r="77">
      <c r="A77" s="4" t="inlineStr">
        <is>
          <t>Insurance claims and settlements</t>
        </is>
      </c>
      <c r="C77" s="5" t="n">
        <v>0</v>
      </c>
    </row>
    <row r="78">
      <c r="A78" s="4" t="inlineStr">
        <is>
          <t>Insurance premiums and deductibles</t>
        </is>
      </c>
      <c r="C78" s="5" t="n">
        <v>0</v>
      </c>
    </row>
    <row r="79">
      <c r="A79" s="4" t="inlineStr">
        <is>
          <t>Interest</t>
        </is>
      </c>
      <c r="C79" s="5" t="n">
        <v>-3731</v>
      </c>
    </row>
    <row r="80">
      <c r="A80" s="4" t="inlineStr">
        <is>
          <t>Other</t>
        </is>
      </c>
      <c r="C80" s="5" t="n">
        <v>4329</v>
      </c>
    </row>
    <row r="81">
      <c r="A81" s="4" t="inlineStr">
        <is>
          <t>Total current liabilities</t>
        </is>
      </c>
      <c r="C81" s="5" t="n">
        <v>-22464</v>
      </c>
    </row>
    <row r="82">
      <c r="A82" s="4" t="inlineStr">
        <is>
          <t>Long-term debt, less unamortized discount and debt issuance costs</t>
        </is>
      </c>
      <c r="C82" s="5" t="n">
        <v>-53831</v>
      </c>
    </row>
    <row r="83">
      <c r="A83" s="4" t="inlineStr">
        <is>
          <t>Noncurrent operating lease liabilities</t>
        </is>
      </c>
      <c r="C83" s="5" t="n">
        <v>0</v>
      </c>
    </row>
    <row r="84">
      <c r="A84" s="4" t="inlineStr">
        <is>
          <t>Deferred income taxes</t>
        </is>
      </c>
      <c r="C84" s="5" t="n">
        <v>0</v>
      </c>
    </row>
    <row r="85">
      <c r="A85" s="4" t="inlineStr">
        <is>
          <t>Other noncurrent liabilities</t>
        </is>
      </c>
      <c r="C85" s="5" t="n">
        <v>0</v>
      </c>
    </row>
    <row r="86">
      <c r="A86" s="4" t="inlineStr">
        <is>
          <t>Total liabilities not subject to compromise</t>
        </is>
      </c>
      <c r="C86" s="5" t="n">
        <v>-76295</v>
      </c>
    </row>
    <row r="87">
      <c r="A87" s="4" t="inlineStr">
        <is>
          <t>Liabilities subject to compromise</t>
        </is>
      </c>
      <c r="C87" s="5" t="n">
        <v>-308422</v>
      </c>
    </row>
    <row r="88">
      <c r="A88" s="3" t="inlineStr">
        <is>
          <t>Shareholders' equity:</t>
        </is>
      </c>
    </row>
    <row r="89">
      <c r="A89" s="4" t="inlineStr">
        <is>
          <t>Predecessor common stock</t>
        </is>
      </c>
      <c r="C89" s="5" t="n">
        <v>-8893</v>
      </c>
    </row>
    <row r="90">
      <c r="A90" s="4" t="inlineStr">
        <is>
          <t>Fresh Start Adjustment Increase Decrease Common Stock, Outstanding</t>
        </is>
      </c>
      <c r="C90" s="5" t="n">
        <v>1</v>
      </c>
    </row>
    <row r="91">
      <c r="A91" s="4" t="inlineStr">
        <is>
          <t>Predecessor additional paid-in capital</t>
        </is>
      </c>
      <c r="C91" s="5" t="n">
        <v>-553631</v>
      </c>
    </row>
    <row r="92">
      <c r="A92" s="4" t="inlineStr">
        <is>
          <t>Fresh Start Adjustment Increase Decrease Additional Paid in Capital, Successor</t>
        </is>
      </c>
      <c r="C92" s="5" t="n">
        <v>98413</v>
      </c>
    </row>
    <row r="93">
      <c r="A93" s="4" t="inlineStr">
        <is>
          <t>Predecessor treasury stock</t>
        </is>
      </c>
      <c r="C93" s="5" t="n">
        <v>5098</v>
      </c>
    </row>
    <row r="94">
      <c r="A94" s="4" t="inlineStr">
        <is>
          <t>Retained earnings (Accumulated deficit)</t>
        </is>
      </c>
      <c r="C94" s="5" t="n">
        <v>840766</v>
      </c>
    </row>
    <row r="95">
      <c r="A95" s="4" t="inlineStr">
        <is>
          <t>Total stockholders' equity</t>
        </is>
      </c>
      <c r="C95" s="5" t="n">
        <v>381754</v>
      </c>
    </row>
    <row r="96">
      <c r="A96" s="4" t="inlineStr">
        <is>
          <t>Total liabilities and stockholders' equity</t>
        </is>
      </c>
      <c r="C96" s="5" t="n">
        <v>-2963</v>
      </c>
    </row>
    <row r="97">
      <c r="A97" s="4" t="inlineStr">
        <is>
          <t>Fresh Start Accounting Adjustments [Member]</t>
        </is>
      </c>
    </row>
    <row r="98">
      <c r="A98" s="3" t="inlineStr">
        <is>
          <t>Current assets:</t>
        </is>
      </c>
    </row>
    <row r="99">
      <c r="A99" s="4" t="inlineStr">
        <is>
          <t>Cash and cash equivalents</t>
        </is>
      </c>
      <c r="C99" s="5" t="n">
        <v>0</v>
      </c>
    </row>
    <row r="100">
      <c r="A100" s="4" t="inlineStr">
        <is>
          <t>Restricted cash</t>
        </is>
      </c>
      <c r="C100" s="5" t="n">
        <v>0</v>
      </c>
    </row>
    <row r="101">
      <c r="A101" s="3" t="inlineStr">
        <is>
          <t>Receivables</t>
        </is>
      </c>
    </row>
    <row r="102">
      <c r="A102" s="4" t="inlineStr">
        <is>
          <t>Trade, net of allowance for doubtful accounts</t>
        </is>
      </c>
      <c r="C102" s="5" t="n">
        <v>0</v>
      </c>
    </row>
    <row r="103">
      <c r="A103" s="4" t="inlineStr">
        <is>
          <t>Unbilled receivables</t>
        </is>
      </c>
      <c r="C103" s="5" t="n">
        <v>0</v>
      </c>
    </row>
    <row r="104">
      <c r="A104" s="4" t="inlineStr">
        <is>
          <t>Insurance recoveries</t>
        </is>
      </c>
      <c r="C104" s="5" t="n">
        <v>0</v>
      </c>
    </row>
    <row r="105">
      <c r="A105" s="4" t="inlineStr">
        <is>
          <t>Other receivables</t>
        </is>
      </c>
      <c r="C105" s="5" t="n">
        <v>0</v>
      </c>
    </row>
    <row r="106">
      <c r="A106" s="4" t="inlineStr">
        <is>
          <t>Inventory</t>
        </is>
      </c>
      <c r="C106" s="5" t="n">
        <v>-6883</v>
      </c>
    </row>
    <row r="107">
      <c r="A107" s="4" t="inlineStr">
        <is>
          <t>Assets held for sale</t>
        </is>
      </c>
      <c r="C107" s="5" t="n">
        <v>29</v>
      </c>
    </row>
    <row r="108">
      <c r="A108" s="4" t="inlineStr">
        <is>
          <t>Prepaid expenses and other current assets</t>
        </is>
      </c>
      <c r="C108" s="5" t="n">
        <v>952</v>
      </c>
    </row>
    <row r="109">
      <c r="A109" s="4" t="inlineStr">
        <is>
          <t>Total current assets</t>
        </is>
      </c>
      <c r="C109" s="5" t="n">
        <v>-5902</v>
      </c>
    </row>
    <row r="110">
      <c r="A110" s="4" t="inlineStr">
        <is>
          <t>Property and equipment, at cost</t>
        </is>
      </c>
      <c r="C110" s="5" t="n">
        <v>-886733</v>
      </c>
    </row>
    <row r="111">
      <c r="A111" s="4" t="inlineStr">
        <is>
          <t>Less accumulated depreciation</t>
        </is>
      </c>
      <c r="C111" s="5" t="n">
        <v>-655512</v>
      </c>
    </row>
    <row r="112">
      <c r="A112" s="4" t="inlineStr">
        <is>
          <t>Net property and equipment</t>
        </is>
      </c>
      <c r="C112" s="5" t="n">
        <v>-231221</v>
      </c>
    </row>
    <row r="113">
      <c r="A113" s="4" t="inlineStr">
        <is>
          <t>Intangible assets, net of accumulated amortization</t>
        </is>
      </c>
      <c r="C113" s="5" t="n">
        <v>9370</v>
      </c>
    </row>
    <row r="114">
      <c r="A114" s="4" t="inlineStr">
        <is>
          <t>Deferred income taxes</t>
        </is>
      </c>
      <c r="C114" s="5" t="n">
        <v>-2157</v>
      </c>
    </row>
    <row r="115">
      <c r="A115" s="4" t="inlineStr">
        <is>
          <t>Operating lease assets</t>
        </is>
      </c>
      <c r="C115" s="5" t="n">
        <v>0</v>
      </c>
    </row>
    <row r="116">
      <c r="A116" s="4" t="inlineStr">
        <is>
          <t>Other noncurrent assets</t>
        </is>
      </c>
      <c r="C116" s="5" t="n">
        <v>3975</v>
      </c>
    </row>
    <row r="117">
      <c r="A117" s="4" t="inlineStr">
        <is>
          <t>Total assets</t>
        </is>
      </c>
      <c r="C117" s="5" t="n">
        <v>-225935</v>
      </c>
    </row>
    <row r="118">
      <c r="A118" s="3" t="inlineStr">
        <is>
          <t>Current liabilities:</t>
        </is>
      </c>
    </row>
    <row r="119">
      <c r="A119" s="4" t="inlineStr">
        <is>
          <t>Accounts payable</t>
        </is>
      </c>
      <c r="C119" s="5" t="n">
        <v>0</v>
      </c>
    </row>
    <row r="120">
      <c r="A120" s="4" t="inlineStr">
        <is>
          <t>Deferred revenues</t>
        </is>
      </c>
      <c r="C120" s="5" t="n">
        <v>0</v>
      </c>
    </row>
    <row r="121">
      <c r="A121" s="4" t="inlineStr">
        <is>
          <t>Commitment Premium</t>
        </is>
      </c>
      <c r="C121" s="5" t="n">
        <v>0</v>
      </c>
    </row>
    <row r="122">
      <c r="A122" s="4" t="inlineStr">
        <is>
          <t>Debtor in possession financing</t>
        </is>
      </c>
      <c r="C122" s="5" t="n">
        <v>0</v>
      </c>
    </row>
    <row r="123">
      <c r="A123" s="3" t="inlineStr">
        <is>
          <t>Accrued expenses:</t>
        </is>
      </c>
    </row>
    <row r="124">
      <c r="A124" s="4" t="inlineStr">
        <is>
          <t>Employee compensation and related costs</t>
        </is>
      </c>
      <c r="C124" s="5" t="n">
        <v>0</v>
      </c>
    </row>
    <row r="125">
      <c r="A125" s="4" t="inlineStr">
        <is>
          <t>Insurance claims and settlements</t>
        </is>
      </c>
      <c r="C125" s="5" t="n">
        <v>0</v>
      </c>
    </row>
    <row r="126">
      <c r="A126" s="4" t="inlineStr">
        <is>
          <t>Insurance premiums and deductibles</t>
        </is>
      </c>
      <c r="C126" s="5" t="n">
        <v>0</v>
      </c>
    </row>
    <row r="127">
      <c r="A127" s="4" t="inlineStr">
        <is>
          <t>Interest</t>
        </is>
      </c>
      <c r="C127" s="5" t="n">
        <v>0</v>
      </c>
    </row>
    <row r="128">
      <c r="A128" s="4" t="inlineStr">
        <is>
          <t>Other</t>
        </is>
      </c>
      <c r="C128" s="5" t="n">
        <v>-10</v>
      </c>
    </row>
    <row r="129">
      <c r="A129" s="4" t="inlineStr">
        <is>
          <t>Total current liabilities</t>
        </is>
      </c>
      <c r="C129" s="5" t="n">
        <v>-10</v>
      </c>
    </row>
    <row r="130">
      <c r="A130" s="4" t="inlineStr">
        <is>
          <t>Long-term debt, less unamortized discount and debt issuance costs</t>
        </is>
      </c>
      <c r="C130" s="5" t="n">
        <v>20070</v>
      </c>
    </row>
    <row r="131">
      <c r="A131" s="4" t="inlineStr">
        <is>
          <t>Noncurrent operating lease liabilities</t>
        </is>
      </c>
      <c r="C131" s="5" t="n">
        <v>0</v>
      </c>
    </row>
    <row r="132">
      <c r="A132" s="4" t="inlineStr">
        <is>
          <t>Deferred income taxes</t>
        </is>
      </c>
      <c r="C132" s="5" t="n">
        <v>-3225</v>
      </c>
    </row>
    <row r="133">
      <c r="A133" s="4" t="inlineStr">
        <is>
          <t>Other noncurrent liabilities</t>
        </is>
      </c>
      <c r="C133" s="5" t="n">
        <v>0</v>
      </c>
    </row>
    <row r="134">
      <c r="A134" s="4" t="inlineStr">
        <is>
          <t>Total liabilities not subject to compromise</t>
        </is>
      </c>
      <c r="C134" s="5" t="n">
        <v>16835</v>
      </c>
    </row>
    <row r="135">
      <c r="A135" s="4" t="inlineStr">
        <is>
          <t>Liabilities subject to compromise</t>
        </is>
      </c>
      <c r="C135" s="5" t="n">
        <v>0</v>
      </c>
    </row>
    <row r="136">
      <c r="A136" s="3" t="inlineStr">
        <is>
          <t>Shareholders' equity:</t>
        </is>
      </c>
    </row>
    <row r="137">
      <c r="A137" s="4" t="inlineStr">
        <is>
          <t>Predecessor common stock</t>
        </is>
      </c>
      <c r="C137" s="5" t="n">
        <v>0</v>
      </c>
    </row>
    <row r="138">
      <c r="A138" s="4" t="inlineStr">
        <is>
          <t>Fresh Start Adjustment Increase Decrease Common Stock, Outstanding</t>
        </is>
      </c>
      <c r="C138" s="5" t="n">
        <v>0</v>
      </c>
    </row>
    <row r="139">
      <c r="A139" s="4" t="inlineStr">
        <is>
          <t>Predecessor additional paid-in capital</t>
        </is>
      </c>
      <c r="C139" s="5" t="n">
        <v>0</v>
      </c>
    </row>
    <row r="140">
      <c r="A140" s="4" t="inlineStr">
        <is>
          <t>Fresh Start Adjustment Increase Decrease Additional Paid in Capital, Successor</t>
        </is>
      </c>
      <c r="C140" s="5" t="n">
        <v>40545</v>
      </c>
    </row>
    <row r="141">
      <c r="A141" s="4" t="inlineStr">
        <is>
          <t>Predecessor treasury stock</t>
        </is>
      </c>
      <c r="C141" s="5" t="n">
        <v>0</v>
      </c>
    </row>
    <row r="142">
      <c r="A142" s="4" t="inlineStr">
        <is>
          <t>Retained earnings (Accumulated deficit)</t>
        </is>
      </c>
      <c r="C142" s="5" t="n">
        <v>-283315</v>
      </c>
    </row>
    <row r="143">
      <c r="A143" s="4" t="inlineStr">
        <is>
          <t>Total stockholders' equity</t>
        </is>
      </c>
      <c r="C143" s="5" t="n">
        <v>-242770</v>
      </c>
    </row>
    <row r="144">
      <c r="A144" s="4" t="inlineStr">
        <is>
          <t>Total liabilities and stockholders' equity</t>
        </is>
      </c>
      <c r="C144" s="6" t="n">
        <v>-225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s>
  <sheetData>
    <row r="1">
      <c r="A1" s="1" t="inlineStr">
        <is>
          <t>Emergence from Voluntary Reorganization under Chapter 11 / Fresh Start Accounting Reorganization Adjustments - Sources and Uses of Cash (Details) - USD ($) $ in Thousands</t>
        </is>
      </c>
      <c r="B1" s="2" t="inlineStr">
        <is>
          <t>May 30, 2020</t>
        </is>
      </c>
      <c r="C1" s="2" t="inlineStr">
        <is>
          <t>Jun. 30, 2020</t>
        </is>
      </c>
      <c r="D1" s="2" t="inlineStr">
        <is>
          <t>May 31, 2020</t>
        </is>
      </c>
      <c r="E1" s="2" t="inlineStr">
        <is>
          <t>May 31, 2020</t>
        </is>
      </c>
      <c r="F1" s="2" t="inlineStr">
        <is>
          <t>Jun. 30, 2019</t>
        </is>
      </c>
    </row>
    <row r="2">
      <c r="A2" s="3" t="inlineStr">
        <is>
          <t>Reorganization Adjustments - Sources and Uses of Cash [Abstract]</t>
        </is>
      </c>
    </row>
    <row r="3">
      <c r="A3" s="4" t="inlineStr">
        <is>
          <t>Cash Proceeds from Convertible Notes</t>
        </is>
      </c>
      <c r="B3" s="6" t="n">
        <v>120187</v>
      </c>
    </row>
    <row r="4">
      <c r="A4" s="4" t="inlineStr">
        <is>
          <t>Cash Proceeds from Senior Secured Notes</t>
        </is>
      </c>
      <c r="B4" s="5" t="n">
        <v>75000</v>
      </c>
    </row>
    <row r="5">
      <c r="A5" s="4" t="inlineStr">
        <is>
          <t>Payment to fund claims reserve</t>
        </is>
      </c>
      <c r="B5" s="5" t="n">
        <v>-950</v>
      </c>
    </row>
    <row r="6">
      <c r="A6" s="4" t="inlineStr">
        <is>
          <t>Payment to escrow remaining professional fees</t>
        </is>
      </c>
      <c r="B6" s="5" t="n">
        <v>-10771</v>
      </c>
    </row>
    <row r="7">
      <c r="A7" s="4" t="inlineStr">
        <is>
          <t>Payment of legal and professional fees</t>
        </is>
      </c>
      <c r="B7" s="5" t="n">
        <v>-9468</v>
      </c>
      <c r="C7" s="6" t="n">
        <v>-741</v>
      </c>
      <c r="D7" s="6" t="n">
        <v>-19888</v>
      </c>
      <c r="E7" s="6" t="n">
        <v>-26038</v>
      </c>
    </row>
    <row r="8">
      <c r="A8" s="4" t="inlineStr">
        <is>
          <t>Payment in full to extinguish DIP facility</t>
        </is>
      </c>
      <c r="B8" s="5" t="n">
        <v>-4000</v>
      </c>
    </row>
    <row r="9">
      <c r="A9" s="4" t="inlineStr">
        <is>
          <t>Payment of accrued interest on DIP Facility</t>
        </is>
      </c>
      <c r="B9" s="5" t="n">
        <v>-55</v>
      </c>
      <c r="C9" s="5" t="n">
        <v>0</v>
      </c>
      <c r="E9" s="5" t="n">
        <v>-18713</v>
      </c>
      <c r="F9" s="6" t="n">
        <v>0</v>
      </c>
    </row>
    <row r="10">
      <c r="A10" s="4" t="inlineStr">
        <is>
          <t>Payment of DIP Facility fees</t>
        </is>
      </c>
      <c r="B10" s="5" t="n">
        <v>-177</v>
      </c>
      <c r="C10" s="6" t="n">
        <v>0</v>
      </c>
      <c r="D10" s="6" t="n">
        <v>0</v>
      </c>
      <c r="E10" s="6" t="n">
        <v>513</v>
      </c>
    </row>
    <row r="11">
      <c r="A11" s="4" t="inlineStr">
        <is>
          <t>Payment in full to extinguish PrePetition Term Loan</t>
        </is>
      </c>
      <c r="B11" s="5" t="n">
        <v>-175000</v>
      </c>
    </row>
    <row r="12">
      <c r="A12" s="4" t="inlineStr">
        <is>
          <t>Payment of accrued interest on PrePetition Term Loan</t>
        </is>
      </c>
      <c r="B12" s="5" t="n">
        <v>-3677</v>
      </c>
    </row>
    <row r="13">
      <c r="A13" s="4" t="inlineStr">
        <is>
          <t>Payment of prepayment premium on PrePetition Term Loan</t>
        </is>
      </c>
      <c r="B13" s="5" t="n">
        <v>-1750</v>
      </c>
    </row>
    <row r="14">
      <c r="A14" s="4" t="inlineStr">
        <is>
          <t>Net change in cash and cash equivalents, net</t>
        </is>
      </c>
      <c r="B14" s="6" t="n">
        <v>-10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Change in Restricted Cash (Details) $ in Thousands</t>
        </is>
      </c>
      <c r="B1" s="2" t="inlineStr">
        <is>
          <t>May 30, 2020USD ($)</t>
        </is>
      </c>
    </row>
    <row r="2">
      <c r="A2" s="3" t="inlineStr">
        <is>
          <t>Fresh-Start Adjustment [Line Items]</t>
        </is>
      </c>
    </row>
    <row r="3">
      <c r="A3" s="4" t="inlineStr">
        <is>
          <t>Payment to fund rejected leases claims reserve</t>
        </is>
      </c>
      <c r="B3" s="6" t="n">
        <v>950</v>
      </c>
    </row>
    <row r="4">
      <c r="A4" s="4" t="inlineStr">
        <is>
          <t>Payment to escrow remaining professional fees</t>
        </is>
      </c>
      <c r="B4" s="5" t="n">
        <v>10771</v>
      </c>
    </row>
    <row r="5">
      <c r="A5" s="4" t="inlineStr">
        <is>
          <t>Net change in restricted cash, net</t>
        </is>
      </c>
      <c r="B5" s="6" t="n">
        <v>11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Changes in Long-Term Debt, Net (Details) $ in Thousands</t>
        </is>
      </c>
      <c r="B1" s="2" t="inlineStr">
        <is>
          <t>May 30, 2020USD ($)</t>
        </is>
      </c>
    </row>
    <row r="2">
      <c r="A2" s="3" t="inlineStr">
        <is>
          <t>Fresh-Start Adjustment [Line Items]</t>
        </is>
      </c>
    </row>
    <row r="3">
      <c r="A3" s="4" t="inlineStr">
        <is>
          <t>Payment in full to extinguish PrePetition Term Loan</t>
        </is>
      </c>
      <c r="B3" s="6" t="n">
        <v>-175000</v>
      </c>
    </row>
    <row r="4">
      <c r="A4" s="4" t="inlineStr">
        <is>
          <t>Issuance of Senior Secured Notes</t>
        </is>
      </c>
      <c r="B4" s="5" t="n">
        <v>78125</v>
      </c>
    </row>
    <row r="5">
      <c r="A5" s="4" t="inlineStr">
        <is>
          <t>Recognition of debt issue costs on Senior Secured Notes</t>
        </is>
      </c>
      <c r="B5" s="5" t="n">
        <v>-2913</v>
      </c>
    </row>
    <row r="6">
      <c r="A6" s="4" t="inlineStr">
        <is>
          <t>Net change in Long Term Debt, net</t>
        </is>
      </c>
      <c r="B6" s="5" t="n">
        <v>-53831</v>
      </c>
    </row>
    <row r="7">
      <c r="A7" s="4" t="inlineStr">
        <is>
          <t>Convertible Debt [Member] | Liability Component [Member]</t>
        </is>
      </c>
    </row>
    <row r="8">
      <c r="A8" s="3" t="inlineStr">
        <is>
          <t>Fresh-Start Adjustment [Line Items]</t>
        </is>
      </c>
    </row>
    <row r="9">
      <c r="A9" s="4" t="inlineStr">
        <is>
          <t>recognition of liability component of Convertible Notes issuance</t>
        </is>
      </c>
      <c r="B9" s="5" t="n">
        <v>47225</v>
      </c>
    </row>
    <row r="10">
      <c r="A10" s="4" t="inlineStr">
        <is>
          <t>Recognition of debt issuance costs on liability component of Convertible Notes</t>
        </is>
      </c>
      <c r="B10" s="6" t="n">
        <v>-1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Liabilities Subject to Compromise (Details) $ in Thousands</t>
        </is>
      </c>
      <c r="B1" s="2" t="inlineStr">
        <is>
          <t>May 30, 2020USD ($)</t>
        </is>
      </c>
    </row>
    <row r="2">
      <c r="A2" s="3" t="inlineStr">
        <is>
          <t>Fresh-Start Adjustment [Line Items]</t>
        </is>
      </c>
    </row>
    <row r="3">
      <c r="A3" s="4" t="inlineStr">
        <is>
          <t>Cash paid by Holders of Prepetition Senior Notes</t>
        </is>
      </c>
      <c r="B3" s="6" t="n">
        <v>118013</v>
      </c>
    </row>
    <row r="4">
      <c r="A4" s="4" t="inlineStr">
        <is>
          <t>Issuance of equity to Prepetition Senior Notes creditors</t>
        </is>
      </c>
      <c r="B4" s="5" t="n">
        <v>-17044</v>
      </c>
    </row>
    <row r="5">
      <c r="A5" s="4" t="inlineStr">
        <is>
          <t>Notes Received by Prepetition Senior Note holders</t>
        </is>
      </c>
      <c r="B5" s="5" t="n">
        <v>-118013</v>
      </c>
    </row>
    <row r="6">
      <c r="A6" s="4" t="inlineStr">
        <is>
          <t>Settlement of liabilities subject to compromise, net</t>
        </is>
      </c>
      <c r="B6" s="5" t="n">
        <v>291378</v>
      </c>
    </row>
    <row r="7">
      <c r="A7" s="4" t="inlineStr">
        <is>
          <t>Reorganization Adjustments [Member]</t>
        </is>
      </c>
    </row>
    <row r="8">
      <c r="A8" s="3" t="inlineStr">
        <is>
          <t>Fresh-Start Adjustment [Line Items]</t>
        </is>
      </c>
    </row>
    <row r="9">
      <c r="A9" s="4" t="inlineStr">
        <is>
          <t>Prepetition Senior Notes</t>
        </is>
      </c>
      <c r="B9" s="5" t="n">
        <v>-308422</v>
      </c>
    </row>
    <row r="10">
      <c r="A10" s="4" t="inlineStr">
        <is>
          <t>Prepetition Senior Notes [Member] | Reorganization Adjustments [Member]</t>
        </is>
      </c>
    </row>
    <row r="11">
      <c r="A11" s="3" t="inlineStr">
        <is>
          <t>Fresh-Start Adjustment [Line Items]</t>
        </is>
      </c>
    </row>
    <row r="12">
      <c r="A12" s="4" t="inlineStr">
        <is>
          <t>Liabilities Subject to Compromise, Debt</t>
        </is>
      </c>
      <c r="B12" s="5" t="n">
        <v>300000</v>
      </c>
    </row>
    <row r="13">
      <c r="A13" s="4" t="inlineStr">
        <is>
          <t>Accrued interest on Prepetition Senior Notes</t>
        </is>
      </c>
      <c r="B13" s="6" t="n">
        <v>84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Reorganization Adjustments - Successor Additional Paid-in Capital (Details) - USD ($) $ in Thousands</t>
        </is>
      </c>
      <c r="B1" s="2" t="inlineStr">
        <is>
          <t>May 30, 2020</t>
        </is>
      </c>
      <c r="C1" s="2" t="inlineStr">
        <is>
          <t>May 31, 2020</t>
        </is>
      </c>
    </row>
    <row r="2">
      <c r="A2" s="3" t="inlineStr">
        <is>
          <t>Fresh-Start Adjustment [Line Items]</t>
        </is>
      </c>
    </row>
    <row r="3">
      <c r="A3" s="4" t="inlineStr">
        <is>
          <t>Increase (decrease) Additional Paid in Capital, Successor</t>
        </is>
      </c>
      <c r="B3" s="6" t="n">
        <v>0</v>
      </c>
      <c r="C3" s="6" t="n">
        <v>138958</v>
      </c>
    </row>
    <row r="4">
      <c r="A4" s="4" t="inlineStr">
        <is>
          <t>Reorganization Adjustments [Member]</t>
        </is>
      </c>
    </row>
    <row r="5">
      <c r="A5" s="3" t="inlineStr">
        <is>
          <t>Fresh-Start Adjustment [Line Items]</t>
        </is>
      </c>
    </row>
    <row r="6">
      <c r="A6" s="4" t="inlineStr">
        <is>
          <t>Increase (decrease) Additional Paid in Capital, Successor</t>
        </is>
      </c>
      <c r="B6" s="5" t="n">
        <v>98413</v>
      </c>
    </row>
    <row r="7">
      <c r="A7" s="4" t="inlineStr">
        <is>
          <t>Convertible Debt [Member] | Equity Component [Member]</t>
        </is>
      </c>
    </row>
    <row r="8">
      <c r="A8" s="3" t="inlineStr">
        <is>
          <t>Fresh-Start Adjustment [Line Items]</t>
        </is>
      </c>
    </row>
    <row r="9">
      <c r="A9" s="4" t="inlineStr">
        <is>
          <t>Recogniation of equity component of Convertible Notes</t>
        </is>
      </c>
      <c r="B9" s="5" t="n">
        <v>82546</v>
      </c>
    </row>
    <row r="10">
      <c r="A10" s="4" t="inlineStr">
        <is>
          <t>Recognition of debt issuance costs of Convertible Notes equity component</t>
        </is>
      </c>
      <c r="B10" s="6" t="n">
        <v>-2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Fresh Start Accounting Adjustments - Fair Value Adjustment - Property and Equipment (Details) - USD ($) $ in Thousands</t>
        </is>
      </c>
      <c r="B1" s="2" t="inlineStr">
        <is>
          <t>May 31, 2020</t>
        </is>
      </c>
      <c r="C1" s="2" t="inlineStr">
        <is>
          <t>May 30, 2020</t>
        </is>
      </c>
    </row>
    <row r="2">
      <c r="A2" s="3" t="inlineStr">
        <is>
          <t>Fresh-Start Adjustment [Line Items]</t>
        </is>
      </c>
    </row>
    <row r="3">
      <c r="A3" s="4" t="inlineStr">
        <is>
          <t>Drilling and equipment</t>
        </is>
      </c>
      <c r="B3" s="6" t="n">
        <v>178318</v>
      </c>
      <c r="C3" s="6" t="n">
        <v>1010612</v>
      </c>
    </row>
    <row r="4">
      <c r="A4" s="4" t="inlineStr">
        <is>
          <t>Vehicles</t>
        </is>
      </c>
      <c r="B4" s="5" t="n">
        <v>12722</v>
      </c>
      <c r="C4" s="5" t="n">
        <v>41283</v>
      </c>
    </row>
    <row r="5">
      <c r="A5" s="4" t="inlineStr">
        <is>
          <t>Buildings and improvements</t>
        </is>
      </c>
      <c r="B5" s="5" t="n">
        <v>2877</v>
      </c>
    </row>
    <row r="6">
      <c r="A6" s="4" t="inlineStr">
        <is>
          <t>Office equipment</t>
        </is>
      </c>
      <c r="B6" s="5" t="n">
        <v>488</v>
      </c>
      <c r="C6" s="5" t="n">
        <v>12231</v>
      </c>
    </row>
    <row r="7">
      <c r="A7" s="4" t="inlineStr">
        <is>
          <t>Land</t>
        </is>
      </c>
      <c r="B7" s="5" t="n">
        <v>1566</v>
      </c>
      <c r="C7" s="5" t="n">
        <v>1959</v>
      </c>
    </row>
    <row r="8">
      <c r="A8" s="4" t="inlineStr">
        <is>
          <t>Property and equipment, at cost</t>
        </is>
      </c>
      <c r="B8" s="5" t="n">
        <v>195971</v>
      </c>
      <c r="C8" s="5" t="n">
        <v>1082704</v>
      </c>
    </row>
    <row r="9">
      <c r="A9" s="4" t="inlineStr">
        <is>
          <t>Less accumulated depreciation</t>
        </is>
      </c>
      <c r="B9" s="5" t="n">
        <v>0</v>
      </c>
      <c r="C9" s="5" t="n">
        <v>-655512</v>
      </c>
    </row>
    <row r="10">
      <c r="A10" s="4" t="inlineStr">
        <is>
          <t>Net property and equipment</t>
        </is>
      </c>
      <c r="B10" s="6" t="n">
        <v>195971</v>
      </c>
      <c r="C10" s="5" t="n">
        <v>427192</v>
      </c>
    </row>
    <row r="11">
      <c r="A11" s="4" t="inlineStr">
        <is>
          <t>Fresh Start Accounting Adjustments [Member]</t>
        </is>
      </c>
    </row>
    <row r="12">
      <c r="A12" s="3" t="inlineStr">
        <is>
          <t>Fresh-Start Adjustment [Line Items]</t>
        </is>
      </c>
    </row>
    <row r="13">
      <c r="A13" s="4" t="inlineStr">
        <is>
          <t>Drilling and equipment</t>
        </is>
      </c>
      <c r="C13" s="5" t="n">
        <v>-832294</v>
      </c>
    </row>
    <row r="14">
      <c r="A14" s="4" t="inlineStr">
        <is>
          <t>Vehicles</t>
        </is>
      </c>
      <c r="C14" s="5" t="n">
        <v>-28561</v>
      </c>
    </row>
    <row r="15">
      <c r="A15" s="4" t="inlineStr">
        <is>
          <t>Buildings and improvements</t>
        </is>
      </c>
      <c r="C15" s="5" t="n">
        <v>-13742</v>
      </c>
    </row>
    <row r="16">
      <c r="A16" s="4" t="inlineStr">
        <is>
          <t>Office equipment</t>
        </is>
      </c>
      <c r="C16" s="5" t="n">
        <v>-11743</v>
      </c>
    </row>
    <row r="17">
      <c r="A17" s="4" t="inlineStr">
        <is>
          <t>Land</t>
        </is>
      </c>
      <c r="C17" s="5" t="n">
        <v>-393</v>
      </c>
    </row>
    <row r="18">
      <c r="A18" s="4" t="inlineStr">
        <is>
          <t>Property and equipment, at cost</t>
        </is>
      </c>
      <c r="C18" s="5" t="n">
        <v>-886733</v>
      </c>
    </row>
    <row r="19">
      <c r="A19" s="4" t="inlineStr">
        <is>
          <t>Less accumulated depreciation</t>
        </is>
      </c>
      <c r="C19" s="5" t="n">
        <v>655512</v>
      </c>
    </row>
    <row r="20">
      <c r="A20" s="4" t="inlineStr">
        <is>
          <t>Net property and equipment</t>
        </is>
      </c>
      <c r="C20" s="5" t="n">
        <v>-231221</v>
      </c>
    </row>
    <row r="21">
      <c r="A21" s="4" t="inlineStr">
        <is>
          <t>Building and improvements</t>
        </is>
      </c>
    </row>
    <row r="22">
      <c r="A22" s="3" t="inlineStr">
        <is>
          <t>Fresh-Start Adjustment [Line Items]</t>
        </is>
      </c>
    </row>
    <row r="23">
      <c r="A23" s="4" t="inlineStr">
        <is>
          <t>Buildings and improvements</t>
        </is>
      </c>
      <c r="C23" s="6" t="n">
        <v>16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Fresh Start Accounting Adjustments - Fair Value Adjustment - Long Term Debt (Details) - USD ($) $ in Thousands</t>
        </is>
      </c>
      <c r="B1" s="2" t="inlineStr">
        <is>
          <t>May 30, 2020</t>
        </is>
      </c>
      <c r="C1" s="2" t="inlineStr">
        <is>
          <t>May 31, 2020</t>
        </is>
      </c>
    </row>
    <row r="2">
      <c r="A2" s="3" t="inlineStr">
        <is>
          <t>Fresh-Start Adjustment [Line Items]</t>
        </is>
      </c>
    </row>
    <row r="3">
      <c r="A3" s="4" t="inlineStr">
        <is>
          <t>Discount on Senior Secured Notes</t>
        </is>
      </c>
      <c r="B3" s="6" t="n">
        <v>-3125</v>
      </c>
    </row>
    <row r="4">
      <c r="A4" s="4" t="inlineStr">
        <is>
          <t>Fresh-Start Adjustment, Increase (Decrease), Long-term Debt</t>
        </is>
      </c>
      <c r="B4" s="5" t="n">
        <v>175000</v>
      </c>
      <c r="C4" s="6" t="n">
        <v>141239</v>
      </c>
    </row>
    <row r="5">
      <c r="A5" s="4" t="inlineStr">
        <is>
          <t>Fresh Start Accounting Adjustments [Member]</t>
        </is>
      </c>
    </row>
    <row r="6">
      <c r="A6" s="3" t="inlineStr">
        <is>
          <t>Fresh-Start Adjustment [Line Items]</t>
        </is>
      </c>
    </row>
    <row r="7">
      <c r="A7" s="4" t="inlineStr">
        <is>
          <t>Fresh-Start Adjustment, Increase (Decrease), Long-term Debt</t>
        </is>
      </c>
      <c r="B7" s="5" t="n">
        <v>20070</v>
      </c>
    </row>
    <row r="8">
      <c r="A8" s="4" t="inlineStr">
        <is>
          <t>Liability Component [Member] | Convertible Debt [Member]</t>
        </is>
      </c>
    </row>
    <row r="9">
      <c r="A9" s="3" t="inlineStr">
        <is>
          <t>Fresh-Start Adjustment [Line Items]</t>
        </is>
      </c>
    </row>
    <row r="10">
      <c r="A10" s="4" t="inlineStr">
        <is>
          <t>Fair value adjustment to the liability component of the Convertible Notes</t>
        </is>
      </c>
      <c r="B10" s="6" t="n">
        <v>23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Revenue from Contracts with Customers (Details) $ in Millions</t>
        </is>
      </c>
      <c r="B1" s="2" t="inlineStr">
        <is>
          <t>5 Months Ended</t>
        </is>
      </c>
      <c r="C1" s="2" t="inlineStr">
        <is>
          <t>6 Months Ended</t>
        </is>
      </c>
    </row>
    <row r="2">
      <c r="B2" s="2" t="inlineStr">
        <is>
          <t>May 31, 2020USD ($)</t>
        </is>
      </c>
      <c r="C2" s="2" t="inlineStr">
        <is>
          <t>Jun. 30, 2020drilling_rigs</t>
        </is>
      </c>
    </row>
    <row r="3">
      <c r="A3" s="4" t="inlineStr">
        <is>
          <t>Drilling Services [Member]</t>
        </is>
      </c>
    </row>
    <row r="4">
      <c r="A4" s="3" t="inlineStr">
        <is>
          <t>Revenue Recognition, Multiple-deliverable Arrangements [Line Items]</t>
        </is>
      </c>
    </row>
    <row r="5">
      <c r="A5" s="4" t="inlineStr">
        <is>
          <t>Drilling Rigs</t>
        </is>
      </c>
      <c r="C5" s="5" t="n">
        <v>25</v>
      </c>
    </row>
    <row r="6">
      <c r="A6" s="4" t="inlineStr">
        <is>
          <t>Drilling Services [Member] | Deployed under new contract during current period [Member] | Daywork Drilling Contract [Member]</t>
        </is>
      </c>
    </row>
    <row r="7">
      <c r="A7" s="3" t="inlineStr">
        <is>
          <t>Revenue Recognition, Multiple-deliverable Arrangements [Line Items]</t>
        </is>
      </c>
    </row>
    <row r="8">
      <c r="A8" s="4" t="inlineStr">
        <is>
          <t>Drilling Rigs</t>
        </is>
      </c>
      <c r="C8" s="5" t="n">
        <v>2</v>
      </c>
    </row>
    <row r="9">
      <c r="A9" s="4" t="inlineStr">
        <is>
          <t>Drilling Services [Member] | Domestic Drilling [Member] | Earning But Not Working [Member]</t>
        </is>
      </c>
    </row>
    <row r="10">
      <c r="A10" s="3" t="inlineStr">
        <is>
          <t>Revenue Recognition, Multiple-deliverable Arrangements [Line Items]</t>
        </is>
      </c>
    </row>
    <row r="11">
      <c r="A11" s="4" t="inlineStr">
        <is>
          <t>Gain (Loss) on Contract Termination | $</t>
        </is>
      </c>
      <c r="B11" s="9" t="n">
        <v>1.6</v>
      </c>
    </row>
    <row r="12">
      <c r="A12" s="4" t="inlineStr">
        <is>
          <t>Drilling Services [Member] | Domestic Drilling [Member] | Earning But Not Working [Member] | Currently Under Drilling Contract [Member]</t>
        </is>
      </c>
    </row>
    <row r="13">
      <c r="A13" s="3" t="inlineStr">
        <is>
          <t>Revenue Recognition, Multiple-deliverable Arrangements [Line Items]</t>
        </is>
      </c>
    </row>
    <row r="14">
      <c r="A14" s="4" t="inlineStr">
        <is>
          <t>Drilling Rigs</t>
        </is>
      </c>
      <c r="C14" s="5" t="n">
        <v>3</v>
      </c>
    </row>
    <row r="15">
      <c r="A15" s="4" t="inlineStr">
        <is>
          <t>Drilling Services [Member] | Domestic Drilling [Member] | Earning But Not Working [Member] | Not Under Drilling Contract [Member]</t>
        </is>
      </c>
    </row>
    <row r="16">
      <c r="A16" s="3" t="inlineStr">
        <is>
          <t>Revenue Recognition, Multiple-deliverable Arrangements [Line Items]</t>
        </is>
      </c>
    </row>
    <row r="17">
      <c r="A17" s="4" t="inlineStr">
        <is>
          <t>Drilling Rigs</t>
        </is>
      </c>
      <c r="C17" s="5" t="n">
        <v>1</v>
      </c>
    </row>
    <row r="18">
      <c r="A18" s="4" t="inlineStr">
        <is>
          <t>Drilling Services [Member] | International Drilling [Member] | Colombia [Member]</t>
        </is>
      </c>
    </row>
    <row r="19">
      <c r="A19" s="3" t="inlineStr">
        <is>
          <t>Revenue Recognition, Multiple-deliverable Arrangements [Line Items]</t>
        </is>
      </c>
    </row>
    <row r="20">
      <c r="A20" s="4" t="inlineStr">
        <is>
          <t>Drilling Rigs</t>
        </is>
      </c>
      <c r="C20" s="5" t="n">
        <v>8</v>
      </c>
    </row>
    <row r="21">
      <c r="A21" s="4" t="inlineStr">
        <is>
          <t>Short-term Contract with Customer [Member] | Maximum [Member] | Production Services [Member]</t>
        </is>
      </c>
    </row>
    <row r="22">
      <c r="A22" s="3" t="inlineStr">
        <is>
          <t>Revenue Recognition, Multiple-deliverable Arrangements [Line Items]</t>
        </is>
      </c>
    </row>
    <row r="23">
      <c r="A23" s="4" t="inlineStr">
        <is>
          <t>Typical Revenue Contract Duration</t>
        </is>
      </c>
      <c r="C23"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s and Costs (Details) - Drilling Services [Member] - USD ($) $ in Thousands</t>
        </is>
      </c>
      <c r="B1" s="2" t="inlineStr">
        <is>
          <t>Jun. 30, 2020</t>
        </is>
      </c>
      <c r="C1" s="2" t="inlineStr">
        <is>
          <t>Dec. 31, 2019</t>
        </is>
      </c>
    </row>
    <row r="2">
      <c r="A2" s="3" t="inlineStr">
        <is>
          <t>Deferred Revenues and Costs, Classified</t>
        </is>
      </c>
    </row>
    <row r="3">
      <c r="A3" s="4" t="inlineStr">
        <is>
          <t>Current deferred revenues</t>
        </is>
      </c>
      <c r="B3" s="6" t="n">
        <v>642</v>
      </c>
      <c r="C3" s="6" t="n">
        <v>1339</v>
      </c>
    </row>
    <row r="4">
      <c r="A4" s="4" t="inlineStr">
        <is>
          <t>Current deferred costs</t>
        </is>
      </c>
      <c r="B4" s="5" t="n">
        <v>201</v>
      </c>
      <c r="C4" s="5" t="n">
        <v>1071</v>
      </c>
    </row>
    <row r="5">
      <c r="A5" s="4" t="inlineStr">
        <is>
          <t>Noncurrent deferred revenues</t>
        </is>
      </c>
      <c r="B5" s="5" t="n">
        <v>0</v>
      </c>
      <c r="C5" s="5" t="n">
        <v>57</v>
      </c>
    </row>
    <row r="6">
      <c r="A6" s="4" t="inlineStr">
        <is>
          <t>Noncurrent deferred costs</t>
        </is>
      </c>
      <c r="B6" s="6" t="n">
        <v>30</v>
      </c>
      <c r="C6" s="6" t="n">
        <v>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27" customWidth="1" min="6" max="6"/>
  </cols>
  <sheetData>
    <row r="1">
      <c r="A1" s="1" t="inlineStr">
        <is>
          <t>Condensed Consolidated Statements of Shareholders' Equity - USD ($) $ in Thousands</t>
        </is>
      </c>
      <c r="B1" s="2" t="inlineStr">
        <is>
          <t>Total</t>
        </is>
      </c>
      <c r="C1" s="2" t="inlineStr">
        <is>
          <t>Common Stock [Member]</t>
        </is>
      </c>
      <c r="D1" s="2" t="inlineStr">
        <is>
          <t>Treasury [Member]</t>
        </is>
      </c>
      <c r="E1" s="2" t="inlineStr">
        <is>
          <t>Additional Paid In Capital [Member]</t>
        </is>
      </c>
      <c r="F1" s="2" t="inlineStr">
        <is>
          <t>Retained Earnings [Member]</t>
        </is>
      </c>
    </row>
    <row r="2">
      <c r="A2" s="3" t="inlineStr">
        <is>
          <t>Increase (Decrease) in Shareholders' Equity [Roll Forward]</t>
        </is>
      </c>
    </row>
    <row r="3">
      <c r="A3" s="4" t="inlineStr">
        <is>
          <t>Treasury Stock, Shares</t>
        </is>
      </c>
      <c r="D3" s="5" t="n">
        <v>-790000</v>
      </c>
    </row>
    <row r="4">
      <c r="A4" s="4" t="inlineStr">
        <is>
          <t>Common stock, shares, outstanding at Dec. 31, 2018</t>
        </is>
      </c>
      <c r="C4" s="5" t="n">
        <v>79004000</v>
      </c>
    </row>
    <row r="5">
      <c r="A5" s="4" t="inlineStr">
        <is>
          <t>Beginning Balance, value at Dec. 31, 2018</t>
        </is>
      </c>
      <c r="B5" s="6" t="n">
        <v>165058</v>
      </c>
      <c r="C5" s="6" t="n">
        <v>7900</v>
      </c>
      <c r="D5" s="6" t="n">
        <v>-4965</v>
      </c>
      <c r="E5" s="6" t="n">
        <v>550548</v>
      </c>
      <c r="F5" s="6" t="n">
        <v>-388425</v>
      </c>
    </row>
    <row r="6">
      <c r="A6" s="3" t="inlineStr">
        <is>
          <t>Increase (Decrease) in Shareholders' Equity [Roll Forward]</t>
        </is>
      </c>
    </row>
    <row r="7">
      <c r="A7" s="4" t="inlineStr">
        <is>
          <t>Net loss</t>
        </is>
      </c>
      <c r="B7" s="5" t="n">
        <v>-15115</v>
      </c>
      <c r="F7" s="5" t="n">
        <v>-15115</v>
      </c>
    </row>
    <row r="8">
      <c r="A8" s="4" t="inlineStr">
        <is>
          <t>Purchase of treasury stock, shares</t>
        </is>
      </c>
      <c r="D8" s="5" t="n">
        <v>-84000</v>
      </c>
    </row>
    <row r="9">
      <c r="A9" s="4" t="inlineStr">
        <is>
          <t>Purchase of treasury stock, value</t>
        </is>
      </c>
      <c r="B9" s="5" t="n">
        <v>-120</v>
      </c>
      <c r="D9" s="6" t="n">
        <v>-120</v>
      </c>
    </row>
    <row r="10">
      <c r="A10" s="4" t="inlineStr">
        <is>
          <t>Equity awards vested or exercised, shares</t>
        </is>
      </c>
      <c r="C10" s="5" t="n">
        <v>326000</v>
      </c>
    </row>
    <row r="11">
      <c r="A11" s="4" t="inlineStr">
        <is>
          <t>Equity awards vested or exercised, value</t>
        </is>
      </c>
      <c r="C11" s="6" t="n">
        <v>33</v>
      </c>
      <c r="E11" s="5" t="n">
        <v>-33</v>
      </c>
    </row>
    <row r="12">
      <c r="A12" s="4" t="inlineStr">
        <is>
          <t>Stock-based compensation expense</t>
        </is>
      </c>
      <c r="B12" s="5" t="n">
        <v>867</v>
      </c>
      <c r="E12" s="5" t="n">
        <v>867</v>
      </c>
    </row>
    <row r="13">
      <c r="A13" s="4" t="inlineStr">
        <is>
          <t>Common stock, shares, outstanding at Mar. 31, 2019</t>
        </is>
      </c>
      <c r="C13" s="5" t="n">
        <v>79330000</v>
      </c>
    </row>
    <row r="14">
      <c r="A14" s="4" t="inlineStr">
        <is>
          <t>Ending Balance, value at Mar. 31, 2019</t>
        </is>
      </c>
      <c r="B14" s="5" t="n">
        <v>150967</v>
      </c>
      <c r="C14" s="6" t="n">
        <v>7933</v>
      </c>
      <c r="D14" s="5" t="n">
        <v>-5085</v>
      </c>
      <c r="E14" s="5" t="n">
        <v>551382</v>
      </c>
      <c r="F14" s="5" t="n">
        <v>-403263</v>
      </c>
    </row>
    <row r="15">
      <c r="A15" s="4" t="inlineStr">
        <is>
          <t>Common stock, shares, outstanding at Dec. 31, 2018</t>
        </is>
      </c>
      <c r="C15" s="5" t="n">
        <v>79004000</v>
      </c>
    </row>
    <row r="16">
      <c r="A16" s="4" t="inlineStr">
        <is>
          <t>Beginning Balance, value at Dec. 31, 2018</t>
        </is>
      </c>
      <c r="B16" s="5" t="n">
        <v>165058</v>
      </c>
      <c r="C16" s="6" t="n">
        <v>7900</v>
      </c>
      <c r="D16" s="5" t="n">
        <v>-4965</v>
      </c>
      <c r="E16" s="5" t="n">
        <v>550548</v>
      </c>
      <c r="F16" s="5" t="n">
        <v>-388425</v>
      </c>
    </row>
    <row r="17">
      <c r="A17" s="3" t="inlineStr">
        <is>
          <t>Increase (Decrease) in Shareholders' Equity [Roll Forward]</t>
        </is>
      </c>
    </row>
    <row r="18">
      <c r="A18" s="4" t="inlineStr">
        <is>
          <t>Net loss</t>
        </is>
      </c>
      <c r="B18" s="5" t="n">
        <v>-28059</v>
      </c>
    </row>
    <row r="19">
      <c r="A19" s="4" t="inlineStr">
        <is>
          <t>Common stock, shares, outstanding at Jun. 30, 2019</t>
        </is>
      </c>
      <c r="C19" s="5" t="n">
        <v>79997000</v>
      </c>
    </row>
    <row r="20">
      <c r="A20" s="4" t="inlineStr">
        <is>
          <t>Ending Balance, value at Jun. 30, 2019</t>
        </is>
      </c>
      <c r="B20" s="5" t="n">
        <v>138345</v>
      </c>
      <c r="C20" s="6" t="n">
        <v>8000</v>
      </c>
      <c r="D20" s="6" t="n">
        <v>-5090</v>
      </c>
      <c r="E20" s="5" t="n">
        <v>551642</v>
      </c>
      <c r="F20" s="5" t="n">
        <v>-416207</v>
      </c>
    </row>
    <row r="21">
      <c r="A21" s="3" t="inlineStr">
        <is>
          <t>Increase (Decrease) in Shareholders' Equity [Roll Forward]</t>
        </is>
      </c>
    </row>
    <row r="22">
      <c r="A22" s="4" t="inlineStr">
        <is>
          <t>Treasury Stock, Shares</t>
        </is>
      </c>
      <c r="D22" s="5" t="n">
        <v>-874000</v>
      </c>
    </row>
    <row r="23">
      <c r="A23" s="4" t="inlineStr">
        <is>
          <t>Cumulative-effect adjustment due to adoption of ASC Topic 842 | Accounting Standards Update 2016-02 [Member]</t>
        </is>
      </c>
      <c r="B23" s="5" t="n">
        <v>277</v>
      </c>
      <c r="F23" s="5" t="n">
        <v>277</v>
      </c>
    </row>
    <row r="24">
      <c r="A24" s="4" t="inlineStr">
        <is>
          <t>Common stock, shares, outstanding at Mar. 31, 2019</t>
        </is>
      </c>
      <c r="C24" s="5" t="n">
        <v>79330000</v>
      </c>
    </row>
    <row r="25">
      <c r="A25" s="4" t="inlineStr">
        <is>
          <t>Beginning Balance, value at Mar. 31, 2019</t>
        </is>
      </c>
      <c r="B25" s="5" t="n">
        <v>150967</v>
      </c>
      <c r="C25" s="6" t="n">
        <v>7933</v>
      </c>
      <c r="D25" s="6" t="n">
        <v>-5085</v>
      </c>
      <c r="E25" s="5" t="n">
        <v>551382</v>
      </c>
      <c r="F25" s="5" t="n">
        <v>-403263</v>
      </c>
    </row>
    <row r="26">
      <c r="A26" s="3" t="inlineStr">
        <is>
          <t>Increase (Decrease) in Shareholders' Equity [Roll Forward]</t>
        </is>
      </c>
    </row>
    <row r="27">
      <c r="A27" s="4" t="inlineStr">
        <is>
          <t>Net loss</t>
        </is>
      </c>
      <c r="B27" s="5" t="n">
        <v>-12944</v>
      </c>
      <c r="F27" s="5" t="n">
        <v>-12944</v>
      </c>
    </row>
    <row r="28">
      <c r="A28" s="4" t="inlineStr">
        <is>
          <t>Purchase of treasury stock, shares</t>
        </is>
      </c>
      <c r="D28" s="5" t="n">
        <v>-3000</v>
      </c>
    </row>
    <row r="29">
      <c r="A29" s="4" t="inlineStr">
        <is>
          <t>Purchase of treasury stock, value</t>
        </is>
      </c>
      <c r="B29" s="5" t="n">
        <v>-5</v>
      </c>
      <c r="D29" s="6" t="n">
        <v>-5</v>
      </c>
    </row>
    <row r="30">
      <c r="A30" s="4" t="inlineStr">
        <is>
          <t>Equity awards vested or exercised, shares</t>
        </is>
      </c>
      <c r="C30" s="5" t="n">
        <v>667000</v>
      </c>
    </row>
    <row r="31">
      <c r="A31" s="4" t="inlineStr">
        <is>
          <t>Equity awards vested or exercised, value</t>
        </is>
      </c>
      <c r="C31" s="6" t="n">
        <v>67</v>
      </c>
      <c r="E31" s="5" t="n">
        <v>-67</v>
      </c>
    </row>
    <row r="32">
      <c r="A32" s="4" t="inlineStr">
        <is>
          <t>Stock-based compensation expense</t>
        </is>
      </c>
      <c r="B32" s="5" t="n">
        <v>327</v>
      </c>
      <c r="E32" s="5" t="n">
        <v>327</v>
      </c>
    </row>
    <row r="33">
      <c r="A33" s="4" t="inlineStr">
        <is>
          <t>Common stock, shares, outstanding at Jun. 30, 2019</t>
        </is>
      </c>
      <c r="C33" s="5" t="n">
        <v>79997000</v>
      </c>
    </row>
    <row r="34">
      <c r="A34" s="4" t="inlineStr">
        <is>
          <t>Ending Balance, value at Jun. 30, 2019</t>
        </is>
      </c>
      <c r="B34" s="5" t="n">
        <v>138345</v>
      </c>
      <c r="C34" s="6" t="n">
        <v>8000</v>
      </c>
      <c r="D34" s="6" t="n">
        <v>-5090</v>
      </c>
      <c r="E34" s="5" t="n">
        <v>551642</v>
      </c>
      <c r="F34" s="5" t="n">
        <v>-416207</v>
      </c>
    </row>
    <row r="35">
      <c r="A35" s="3" t="inlineStr">
        <is>
          <t>Increase (Decrease) in Shareholders' Equity [Roll Forward]</t>
        </is>
      </c>
    </row>
    <row r="36">
      <c r="A36" s="4" t="inlineStr">
        <is>
          <t>Treasury Stock, Shares</t>
        </is>
      </c>
      <c r="D36" s="5" t="n">
        <v>-877000</v>
      </c>
    </row>
    <row r="37">
      <c r="A37" s="4" t="inlineStr">
        <is>
          <t>Treasury Stock, Shares</t>
        </is>
      </c>
      <c r="D37" s="5" t="n">
        <v>-877000</v>
      </c>
    </row>
    <row r="38">
      <c r="A38" s="4" t="inlineStr">
        <is>
          <t>Common stock, shares, outstanding at Dec. 31, 2019</t>
        </is>
      </c>
      <c r="C38" s="5" t="n">
        <v>80079000</v>
      </c>
    </row>
    <row r="39">
      <c r="A39" s="4" t="inlineStr">
        <is>
          <t>Beginning Balance, value at Dec. 31, 2019</t>
        </is>
      </c>
      <c r="B39" s="5" t="n">
        <v>104076</v>
      </c>
      <c r="C39" s="6" t="n">
        <v>8008</v>
      </c>
      <c r="D39" s="6" t="n">
        <v>-5090</v>
      </c>
      <c r="E39" s="5" t="n">
        <v>553210</v>
      </c>
      <c r="F39" s="5" t="n">
        <v>-452052</v>
      </c>
    </row>
    <row r="40">
      <c r="A40" s="3" t="inlineStr">
        <is>
          <t>Increase (Decrease) in Shareholders' Equity [Roll Forward]</t>
        </is>
      </c>
    </row>
    <row r="41">
      <c r="A41" s="4" t="inlineStr">
        <is>
          <t>Net loss</t>
        </is>
      </c>
      <c r="B41" s="5" t="n">
        <v>-69104</v>
      </c>
      <c r="F41" s="5" t="n">
        <v>-69104</v>
      </c>
    </row>
    <row r="42">
      <c r="A42" s="4" t="inlineStr">
        <is>
          <t>Purchase of treasury stock, shares</t>
        </is>
      </c>
      <c r="D42" s="5" t="n">
        <v>-165000</v>
      </c>
    </row>
    <row r="43">
      <c r="A43" s="4" t="inlineStr">
        <is>
          <t>Purchase of treasury stock, value</t>
        </is>
      </c>
      <c r="B43" s="5" t="n">
        <v>-7</v>
      </c>
      <c r="D43" s="6" t="n">
        <v>-7</v>
      </c>
    </row>
    <row r="44">
      <c r="A44" s="4" t="inlineStr">
        <is>
          <t>Equity awards vested or exercised, shares</t>
        </is>
      </c>
      <c r="C44" s="5" t="n">
        <v>542000</v>
      </c>
    </row>
    <row r="45">
      <c r="A45" s="4" t="inlineStr">
        <is>
          <t>Equity awards vested or exercised, value</t>
        </is>
      </c>
      <c r="C45" s="6" t="n">
        <v>54</v>
      </c>
      <c r="E45" s="5" t="n">
        <v>-54</v>
      </c>
    </row>
    <row r="46">
      <c r="A46" s="4" t="inlineStr">
        <is>
          <t>Stock-based compensation expense</t>
        </is>
      </c>
      <c r="B46" s="5" t="n">
        <v>328</v>
      </c>
      <c r="E46" s="5" t="n">
        <v>328</v>
      </c>
    </row>
    <row r="47">
      <c r="A47" s="4" t="inlineStr">
        <is>
          <t>Common stock, shares, outstanding at Mar. 31, 2020</t>
        </is>
      </c>
      <c r="C47" s="5" t="n">
        <v>80621000</v>
      </c>
    </row>
    <row r="48">
      <c r="A48" s="4" t="inlineStr">
        <is>
          <t>Ending Balance, value at Mar. 31, 2020</t>
        </is>
      </c>
      <c r="B48" s="5" t="n">
        <v>35293</v>
      </c>
      <c r="C48" s="6" t="n">
        <v>8062</v>
      </c>
      <c r="D48" s="5" t="n">
        <v>-5097</v>
      </c>
      <c r="E48" s="5" t="n">
        <v>553484</v>
      </c>
      <c r="F48" s="5" t="n">
        <v>-521156</v>
      </c>
    </row>
    <row r="49">
      <c r="A49" s="4" t="inlineStr">
        <is>
          <t>Common stock, shares, outstanding at Dec. 31, 2019</t>
        </is>
      </c>
      <c r="C49" s="5" t="n">
        <v>80079000</v>
      </c>
    </row>
    <row r="50">
      <c r="A50" s="4" t="inlineStr">
        <is>
          <t>Beginning Balance, value at Dec. 31, 2019</t>
        </is>
      </c>
      <c r="B50" s="5" t="n">
        <v>104076</v>
      </c>
      <c r="C50" s="6" t="n">
        <v>8008</v>
      </c>
      <c r="D50" s="5" t="n">
        <v>-5090</v>
      </c>
      <c r="E50" s="5" t="n">
        <v>553210</v>
      </c>
      <c r="F50" s="5" t="n">
        <v>-452052</v>
      </c>
    </row>
    <row r="51">
      <c r="A51" s="3" t="inlineStr">
        <is>
          <t>Increase (Decrease) in Shareholders' Equity [Roll Forward]</t>
        </is>
      </c>
    </row>
    <row r="52">
      <c r="A52" s="4" t="inlineStr">
        <is>
          <t>Net loss</t>
        </is>
      </c>
      <c r="B52" s="5" t="n">
        <v>-104225</v>
      </c>
    </row>
    <row r="53">
      <c r="A53" s="4" t="inlineStr">
        <is>
          <t>Common stock, shares, outstanding at May. 31, 2020</t>
        </is>
      </c>
      <c r="C53" s="5" t="n">
        <v>0</v>
      </c>
    </row>
    <row r="54">
      <c r="A54" s="4" t="inlineStr">
        <is>
          <t>Ending Balance, value at May. 31, 2020</t>
        </is>
      </c>
      <c r="B54" s="5" t="n">
        <v>0</v>
      </c>
      <c r="C54" s="6" t="n">
        <v>0</v>
      </c>
      <c r="D54" s="6" t="n">
        <v>0</v>
      </c>
      <c r="E54" s="5" t="n">
        <v>0</v>
      </c>
      <c r="F54" s="5" t="n">
        <v>0</v>
      </c>
    </row>
    <row r="55">
      <c r="A55" s="3" t="inlineStr">
        <is>
          <t>Increase (Decrease) in Shareholders' Equity [Roll Forward]</t>
        </is>
      </c>
    </row>
    <row r="56">
      <c r="A56" s="4" t="inlineStr">
        <is>
          <t>Treasury Stock, Shares</t>
        </is>
      </c>
      <c r="D56" s="5" t="n">
        <v>-1042000</v>
      </c>
    </row>
    <row r="57">
      <c r="A57" s="4" t="inlineStr">
        <is>
          <t>Common stock, shares, outstanding at Mar. 31, 2020</t>
        </is>
      </c>
      <c r="C57" s="5" t="n">
        <v>80621000</v>
      </c>
    </row>
    <row r="58">
      <c r="A58" s="4" t="inlineStr">
        <is>
          <t>Beginning Balance, value at Mar. 31, 2020</t>
        </is>
      </c>
      <c r="B58" s="5" t="n">
        <v>35293</v>
      </c>
      <c r="C58" s="6" t="n">
        <v>8062</v>
      </c>
      <c r="D58" s="6" t="n">
        <v>-5097</v>
      </c>
      <c r="E58" s="5" t="n">
        <v>553484</v>
      </c>
      <c r="F58" s="5" t="n">
        <v>-521156</v>
      </c>
    </row>
    <row r="59">
      <c r="A59" s="3" t="inlineStr">
        <is>
          <t>Increase (Decrease) in Shareholders' Equity [Roll Forward]</t>
        </is>
      </c>
    </row>
    <row r="60">
      <c r="A60" s="4" t="inlineStr">
        <is>
          <t>Net loss</t>
        </is>
      </c>
      <c r="B60" s="5" t="n">
        <v>-35121</v>
      </c>
    </row>
    <row r="61">
      <c r="A61" s="4" t="inlineStr">
        <is>
          <t>Purchase of treasury stock, shares</t>
        </is>
      </c>
      <c r="D61" s="5" t="n">
        <v>-100000</v>
      </c>
    </row>
    <row r="62">
      <c r="A62" s="4" t="inlineStr">
        <is>
          <t>Purchase of treasury stock, value</t>
        </is>
      </c>
      <c r="B62" s="5" t="n">
        <v>-1</v>
      </c>
      <c r="D62" s="6" t="n">
        <v>-1</v>
      </c>
    </row>
    <row r="63">
      <c r="A63" s="4" t="inlineStr">
        <is>
          <t>Equity awards vested or exercised, shares</t>
        </is>
      </c>
      <c r="C63" s="5" t="n">
        <v>363000</v>
      </c>
    </row>
    <row r="64">
      <c r="A64" s="4" t="inlineStr">
        <is>
          <t>Equity awards vested or exercised, value</t>
        </is>
      </c>
      <c r="C64" s="6" t="n">
        <v>36</v>
      </c>
      <c r="E64" s="5" t="n">
        <v>-36</v>
      </c>
    </row>
    <row r="65">
      <c r="A65" s="4" t="inlineStr">
        <is>
          <t>Equity awards vested in connection with the Plan, shares</t>
        </is>
      </c>
      <c r="C65" s="5" t="n">
        <v>7946000</v>
      </c>
    </row>
    <row r="66">
      <c r="A66" s="4" t="inlineStr">
        <is>
          <t>Equity awards vested in connection with the Plan, value</t>
        </is>
      </c>
      <c r="C66" s="6" t="n">
        <v>795</v>
      </c>
      <c r="E66" s="5" t="n">
        <v>-795</v>
      </c>
    </row>
    <row r="67">
      <c r="A67" s="4" t="inlineStr">
        <is>
          <t>Stock-based compensation expense</t>
        </is>
      </c>
      <c r="B67" s="5" t="n">
        <v>978</v>
      </c>
      <c r="E67" s="5" t="n">
        <v>978</v>
      </c>
    </row>
    <row r="68">
      <c r="A68" s="4" t="inlineStr">
        <is>
          <t>Common stock, shares, outstanding at May. 31, 2020</t>
        </is>
      </c>
      <c r="C68" s="5" t="n">
        <v>0</v>
      </c>
    </row>
    <row r="69">
      <c r="A69" s="4" t="inlineStr">
        <is>
          <t>Ending Balance, value at May. 31, 2020</t>
        </is>
      </c>
      <c r="B69" s="5" t="n">
        <v>0</v>
      </c>
      <c r="C69" s="6" t="n">
        <v>0</v>
      </c>
      <c r="D69" s="6" t="n">
        <v>0</v>
      </c>
      <c r="E69" s="5" t="n">
        <v>0</v>
      </c>
      <c r="F69" s="5" t="n">
        <v>0</v>
      </c>
    </row>
    <row r="70">
      <c r="A70" s="3" t="inlineStr">
        <is>
          <t>Increase (Decrease) in Shareholders' Equity [Roll Forward]</t>
        </is>
      </c>
    </row>
    <row r="71">
      <c r="A71" s="4" t="inlineStr">
        <is>
          <t>Treasury Stock, Shares</t>
        </is>
      </c>
      <c r="D71" s="5" t="n">
        <v>0</v>
      </c>
    </row>
    <row r="72">
      <c r="A72" s="4" t="inlineStr">
        <is>
          <t>Net loss</t>
        </is>
      </c>
      <c r="B72" s="6" t="n">
        <v>-9817</v>
      </c>
    </row>
    <row r="73">
      <c r="A73" s="4" t="inlineStr">
        <is>
          <t>Purchase of treasury stock, shares</t>
        </is>
      </c>
      <c r="D73" s="5" t="n">
        <v>-1000</v>
      </c>
    </row>
    <row r="74">
      <c r="A74" s="4" t="inlineStr">
        <is>
          <t>Common stock, shares, outstanding at Jun. 30, 2020</t>
        </is>
      </c>
      <c r="B74" s="5" t="n">
        <v>1048185</v>
      </c>
      <c r="C74" s="5" t="n">
        <v>1050000</v>
      </c>
    </row>
    <row r="75">
      <c r="A75" s="4" t="inlineStr">
        <is>
          <t>Ending Balance, value at Jun. 30, 2020</t>
        </is>
      </c>
      <c r="B75" s="6" t="n">
        <v>129142</v>
      </c>
      <c r="C75" s="6" t="n">
        <v>1</v>
      </c>
      <c r="D75" s="6" t="n">
        <v>0</v>
      </c>
      <c r="E75" s="5" t="n">
        <v>138958</v>
      </c>
      <c r="F75" s="6" t="n">
        <v>-9817</v>
      </c>
    </row>
    <row r="76">
      <c r="A76" s="3" t="inlineStr">
        <is>
          <t>Increase (Decrease) in Shareholders' Equity [Roll Forward]</t>
        </is>
      </c>
    </row>
    <row r="77">
      <c r="A77" s="4" t="inlineStr">
        <is>
          <t>Stock Issued During Period, Shares, New Issues</t>
        </is>
      </c>
      <c r="C77" s="5" t="n">
        <v>1050000</v>
      </c>
    </row>
    <row r="78">
      <c r="A78" s="4" t="inlineStr">
        <is>
          <t>Stock Issued During Period, Value, New Issues</t>
        </is>
      </c>
      <c r="B78" s="5" t="n">
        <v>18084</v>
      </c>
      <c r="C78" s="6" t="n">
        <v>1</v>
      </c>
    </row>
    <row r="79">
      <c r="A79" s="4" t="inlineStr">
        <is>
          <t>Equity component of Convertible Notes, net of offering costs</t>
        </is>
      </c>
      <c r="B79" s="6" t="n">
        <v>120875</v>
      </c>
      <c r="E79" s="6" t="n">
        <v>120875</v>
      </c>
    </row>
    <row r="80">
      <c r="A80" s="4" t="inlineStr">
        <is>
          <t>Treasury Stock, Shares</t>
        </is>
      </c>
      <c r="D80"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from Contracts with Customers Amortization of Deferred Revenues and Costs (Details) - Drilling Services [Member]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19</t>
        </is>
      </c>
    </row>
    <row r="3">
      <c r="A3" s="3" t="inlineStr">
        <is>
          <t>Deferred Revenue Arrangement [Line Items]</t>
        </is>
      </c>
    </row>
    <row r="4">
      <c r="A4" s="4" t="inlineStr">
        <is>
          <t>Amortization of deferred revenues</t>
        </is>
      </c>
      <c r="B4" s="6" t="n">
        <v>46</v>
      </c>
      <c r="C4" s="6" t="n">
        <v>2705</v>
      </c>
      <c r="D4" s="6" t="n">
        <v>2235</v>
      </c>
    </row>
    <row r="5">
      <c r="A5" s="4" t="inlineStr">
        <is>
          <t>Amortization of deferred costs</t>
        </is>
      </c>
      <c r="B5" s="6" t="n">
        <v>39</v>
      </c>
      <c r="C5" s="6" t="n">
        <v>1876</v>
      </c>
      <c r="D5" s="6" t="n">
        <v>20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55" customWidth="1" min="2" max="2"/>
    <col width="20" customWidth="1" min="3" max="3"/>
    <col width="21" customWidth="1" min="4" max="4"/>
    <col width="21" customWidth="1" min="5" max="5"/>
    <col width="20" customWidth="1" min="6" max="6"/>
    <col width="21" customWidth="1" min="7" max="7"/>
    <col width="21" customWidth="1" min="8" max="8"/>
  </cols>
  <sheetData>
    <row r="1">
      <c r="A1" s="1" t="inlineStr">
        <is>
          <t>Property and Equipment (Details) $ in Thousands</t>
        </is>
      </c>
      <c r="B1" s="2" t="inlineStr">
        <is>
          <t>1 Months Ended</t>
        </is>
      </c>
      <c r="C1" s="2" t="inlineStr">
        <is>
          <t>2 Months Ended</t>
        </is>
      </c>
      <c r="D1" s="2" t="inlineStr">
        <is>
          <t>3 Months Ended</t>
        </is>
      </c>
      <c r="F1" s="2" t="inlineStr">
        <is>
          <t>5 Months Ended</t>
        </is>
      </c>
      <c r="G1" s="2" t="inlineStr">
        <is>
          <t>6 Months Ended</t>
        </is>
      </c>
    </row>
    <row r="2">
      <c r="B2" s="2" t="inlineStr">
        <is>
          <t>Jun. 30, 2020USD ($)drilling_rigswireline_tubing_units</t>
        </is>
      </c>
      <c r="C2" s="2" t="inlineStr">
        <is>
          <t>May 31, 2020USD ($)</t>
        </is>
      </c>
      <c r="D2" s="2" t="inlineStr">
        <is>
          <t>Mar. 31, 2020USD ($)</t>
        </is>
      </c>
      <c r="E2" s="2" t="inlineStr">
        <is>
          <t>Jun. 30, 2019USD ($)</t>
        </is>
      </c>
      <c r="F2" s="2" t="inlineStr">
        <is>
          <t>May 31, 2020USD ($)</t>
        </is>
      </c>
      <c r="G2" s="2" t="inlineStr">
        <is>
          <t>Jun. 30, 2019USD ($)</t>
        </is>
      </c>
      <c r="H2" s="2" t="inlineStr">
        <is>
          <t>Dec. 31, 2019USD ($)</t>
        </is>
      </c>
    </row>
    <row r="3">
      <c r="A3" s="3" t="inlineStr">
        <is>
          <t>Property, Plant and Equipment [Line Items]</t>
        </is>
      </c>
    </row>
    <row r="4">
      <c r="A4" s="4" t="inlineStr">
        <is>
          <t>Assets held for sale</t>
        </is>
      </c>
      <c r="B4" s="6" t="n">
        <v>7292</v>
      </c>
      <c r="H4" s="6" t="n">
        <v>3447</v>
      </c>
    </row>
    <row r="5">
      <c r="A5" s="4" t="inlineStr">
        <is>
          <t>Asset Impairment Charges</t>
        </is>
      </c>
      <c r="B5" s="5" t="n">
        <v>388</v>
      </c>
      <c r="C5" s="6" t="n">
        <v>0</v>
      </c>
      <c r="E5" s="6" t="n">
        <v>332</v>
      </c>
      <c r="F5" s="6" t="n">
        <v>17853</v>
      </c>
      <c r="G5" s="6" t="n">
        <v>1378</v>
      </c>
    </row>
    <row r="6">
      <c r="A6" s="4" t="inlineStr">
        <is>
          <t>Capital Expenditures</t>
        </is>
      </c>
      <c r="B6" s="5" t="n">
        <v>712</v>
      </c>
      <c r="C6" s="5" t="n">
        <v>1063</v>
      </c>
      <c r="E6" s="5" t="n">
        <v>9241</v>
      </c>
      <c r="F6" s="5" t="n">
        <v>8924</v>
      </c>
      <c r="G6" s="5" t="n">
        <v>27616</v>
      </c>
    </row>
    <row r="7">
      <c r="A7" s="4" t="inlineStr">
        <is>
          <t>Gain (Loss) on Disposition of Property Plant Equipment</t>
        </is>
      </c>
      <c r="B7" s="5" t="n">
        <v>460</v>
      </c>
      <c r="C7" s="5" t="n">
        <v>272</v>
      </c>
      <c r="E7" s="5" t="n">
        <v>1126</v>
      </c>
      <c r="F7" s="5" t="n">
        <v>989</v>
      </c>
      <c r="G7" s="5" t="n">
        <v>2201</v>
      </c>
    </row>
    <row r="8">
      <c r="A8" s="4" t="inlineStr">
        <is>
          <t>Production Services [Member]</t>
        </is>
      </c>
    </row>
    <row r="9">
      <c r="A9" s="3" t="inlineStr">
        <is>
          <t>Property, Plant and Equipment [Line Items]</t>
        </is>
      </c>
    </row>
    <row r="10">
      <c r="A10" s="4" t="inlineStr">
        <is>
          <t>Capital Expenditures</t>
        </is>
      </c>
      <c r="B10" s="5" t="n">
        <v>90</v>
      </c>
      <c r="C10" s="5" t="n">
        <v>316</v>
      </c>
      <c r="E10" s="5" t="n">
        <v>5016</v>
      </c>
      <c r="F10" s="5" t="n">
        <v>3768</v>
      </c>
      <c r="G10" s="5" t="n">
        <v>13270</v>
      </c>
    </row>
    <row r="11">
      <c r="A11" s="4" t="inlineStr">
        <is>
          <t>Production Services [Member] | Wireline Services [Member]</t>
        </is>
      </c>
    </row>
    <row r="12">
      <c r="A12" s="3" t="inlineStr">
        <is>
          <t>Property, Plant and Equipment [Line Items]</t>
        </is>
      </c>
    </row>
    <row r="13">
      <c r="A13" s="4" t="inlineStr">
        <is>
          <t>Capital Expenditures</t>
        </is>
      </c>
      <c r="B13" s="6" t="n">
        <v>60</v>
      </c>
      <c r="C13" s="5" t="n">
        <v>112</v>
      </c>
      <c r="E13" s="5" t="n">
        <v>1588</v>
      </c>
      <c r="F13" s="5" t="n">
        <v>1684</v>
      </c>
      <c r="G13" s="5" t="n">
        <v>4423</v>
      </c>
    </row>
    <row r="14">
      <c r="A14" s="4" t="inlineStr">
        <is>
          <t>Wireline Units | wireline_tubing_units</t>
        </is>
      </c>
      <c r="B14" s="5" t="n">
        <v>82</v>
      </c>
    </row>
    <row r="15">
      <c r="A15" s="4" t="inlineStr">
        <is>
          <t>Production Services [Member] | Coiled Tubing Services [Member]</t>
        </is>
      </c>
    </row>
    <row r="16">
      <c r="A16" s="3" t="inlineStr">
        <is>
          <t>Property, Plant and Equipment [Line Items]</t>
        </is>
      </c>
    </row>
    <row r="17">
      <c r="A17" s="4" t="inlineStr">
        <is>
          <t>Assets held for sale</t>
        </is>
      </c>
      <c r="B17" s="6" t="n">
        <v>5400</v>
      </c>
    </row>
    <row r="18">
      <c r="A18" s="4" t="inlineStr">
        <is>
          <t>Asset Impairment Charges</t>
        </is>
      </c>
      <c r="D18" s="6" t="n">
        <v>16400</v>
      </c>
    </row>
    <row r="19">
      <c r="A19" s="4" t="inlineStr">
        <is>
          <t>Capital Expenditures</t>
        </is>
      </c>
      <c r="B19" s="5" t="n">
        <v>0</v>
      </c>
      <c r="C19" s="5" t="n">
        <v>3</v>
      </c>
      <c r="E19" s="5" t="n">
        <v>1287</v>
      </c>
      <c r="F19" s="5" t="n">
        <v>166</v>
      </c>
      <c r="G19" s="5" t="n">
        <v>2811</v>
      </c>
    </row>
    <row r="20">
      <c r="A20" s="4" t="inlineStr">
        <is>
          <t>Drilling Services [Member]</t>
        </is>
      </c>
    </row>
    <row r="21">
      <c r="A21" s="3" t="inlineStr">
        <is>
          <t>Property, Plant and Equipment [Line Items]</t>
        </is>
      </c>
    </row>
    <row r="22">
      <c r="A22" s="4" t="inlineStr">
        <is>
          <t>Capital Expenditures</t>
        </is>
      </c>
      <c r="B22" s="6" t="n">
        <v>622</v>
      </c>
      <c r="C22" s="5" t="n">
        <v>727</v>
      </c>
      <c r="E22" s="5" t="n">
        <v>3849</v>
      </c>
      <c r="F22" s="5" t="n">
        <v>5135</v>
      </c>
      <c r="G22" s="5" t="n">
        <v>13849</v>
      </c>
    </row>
    <row r="23">
      <c r="A23" s="4" t="inlineStr">
        <is>
          <t>Drilling Rigs | drilling_rigs</t>
        </is>
      </c>
      <c r="B23" s="5" t="n">
        <v>25</v>
      </c>
    </row>
    <row r="24">
      <c r="A24" s="4" t="inlineStr">
        <is>
          <t>Drilling Services [Member] | Domestic Drilling [Member]</t>
        </is>
      </c>
    </row>
    <row r="25">
      <c r="A25" s="3" t="inlineStr">
        <is>
          <t>Property, Plant and Equipment [Line Items]</t>
        </is>
      </c>
    </row>
    <row r="26">
      <c r="A26" s="4" t="inlineStr">
        <is>
          <t>Capital Expenditures</t>
        </is>
      </c>
      <c r="B26" s="6" t="n">
        <v>484</v>
      </c>
      <c r="C26" s="5" t="n">
        <v>621</v>
      </c>
      <c r="E26" s="5" t="n">
        <v>3325</v>
      </c>
      <c r="F26" s="5" t="n">
        <v>3862</v>
      </c>
      <c r="G26" s="5" t="n">
        <v>11567</v>
      </c>
    </row>
    <row r="27">
      <c r="A27" s="4" t="inlineStr">
        <is>
          <t>Drilling Services [Member] | International Drilling [Member]</t>
        </is>
      </c>
    </row>
    <row r="28">
      <c r="A28" s="3" t="inlineStr">
        <is>
          <t>Property, Plant and Equipment [Line Items]</t>
        </is>
      </c>
    </row>
    <row r="29">
      <c r="A29" s="4" t="inlineStr">
        <is>
          <t>Capital Expenditures</t>
        </is>
      </c>
      <c r="B29" s="6" t="n">
        <v>138</v>
      </c>
      <c r="C29" s="6" t="n">
        <v>106</v>
      </c>
      <c r="E29" s="6" t="n">
        <v>524</v>
      </c>
      <c r="F29" s="6" t="n">
        <v>1273</v>
      </c>
      <c r="G29" s="6" t="n">
        <v>2282</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Details) $ in Millions</t>
        </is>
      </c>
      <c r="B1" s="2" t="inlineStr">
        <is>
          <t>6 Months Ended</t>
        </is>
      </c>
    </row>
    <row r="2">
      <c r="B2" s="2" t="inlineStr">
        <is>
          <t>Jun. 30, 2020USD ($)</t>
        </is>
      </c>
    </row>
    <row r="3">
      <c r="A3" s="3" t="inlineStr">
        <is>
          <t>Lessee, Lease, Description [Line Items]</t>
        </is>
      </c>
    </row>
    <row r="4">
      <c r="A4" s="4" t="inlineStr">
        <is>
          <t>Regional Offices</t>
        </is>
      </c>
      <c r="B4" s="5" t="n">
        <v>16</v>
      </c>
    </row>
    <row r="5">
      <c r="A5" s="4" t="inlineStr">
        <is>
          <t>Right-of-Use Asset Obtained in Exchange for Operating Lease Liability</t>
        </is>
      </c>
      <c r="B5" s="9" t="n">
        <v>2.1</v>
      </c>
    </row>
    <row r="6">
      <c r="A6" s="4" t="inlineStr">
        <is>
          <t>Minimum [Member]</t>
        </is>
      </c>
    </row>
    <row r="7">
      <c r="A7" s="3" t="inlineStr">
        <is>
          <t>Lessee, Lease, Description [Line Items]</t>
        </is>
      </c>
    </row>
    <row r="8">
      <c r="A8" s="4" t="inlineStr">
        <is>
          <t>Operating Lease Renewal Term Options</t>
        </is>
      </c>
      <c r="B8" s="4" t="inlineStr">
        <is>
          <t>6 months</t>
        </is>
      </c>
    </row>
    <row r="9">
      <c r="A9" s="4" t="inlineStr">
        <is>
          <t>Maximum [Member]</t>
        </is>
      </c>
    </row>
    <row r="10">
      <c r="A10" s="3" t="inlineStr">
        <is>
          <t>Lessee, Lease, Description [Line Items]</t>
        </is>
      </c>
    </row>
    <row r="11">
      <c r="A11" s="4" t="inlineStr">
        <is>
          <t>Operating Lease Renewal Term Options</t>
        </is>
      </c>
      <c r="B11"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Leases Lease Cost (Details)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19</t>
        </is>
      </c>
    </row>
    <row r="3">
      <c r="A3" s="3" t="inlineStr">
        <is>
          <t>Lease, Cost [Abstract]</t>
        </is>
      </c>
    </row>
    <row r="4">
      <c r="A4" s="4" t="inlineStr">
        <is>
          <t>Long-term operating lease expense</t>
        </is>
      </c>
      <c r="B4" s="6" t="n">
        <v>151</v>
      </c>
      <c r="C4" s="6" t="n">
        <v>1080</v>
      </c>
      <c r="D4" s="6" t="n">
        <v>1671</v>
      </c>
    </row>
    <row r="5">
      <c r="A5" s="4" t="inlineStr">
        <is>
          <t>Short-term operating lease expense</t>
        </is>
      </c>
      <c r="B5" s="6" t="n">
        <v>456</v>
      </c>
      <c r="C5" s="6" t="n">
        <v>4456</v>
      </c>
      <c r="D5" s="6" t="n">
        <v>77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Jun. 30, 2020</t>
        </is>
      </c>
      <c r="C1" s="2" t="inlineStr">
        <is>
          <t>Dec. 31, 2019</t>
        </is>
      </c>
    </row>
    <row r="2">
      <c r="A2" s="3" t="inlineStr">
        <is>
          <t>Operating Lease Liability Maturities Under ASC 842 [Abstract]</t>
        </is>
      </c>
    </row>
    <row r="3">
      <c r="A3" s="4" t="inlineStr">
        <is>
          <t>Within 1 year</t>
        </is>
      </c>
      <c r="B3" s="6" t="n">
        <v>1199</v>
      </c>
      <c r="C3" s="6" t="n">
        <v>2496</v>
      </c>
    </row>
    <row r="4">
      <c r="A4" s="4" t="inlineStr">
        <is>
          <t>In the second year</t>
        </is>
      </c>
      <c r="B4" s="5" t="n">
        <v>1004</v>
      </c>
      <c r="C4" s="5" t="n">
        <v>1933</v>
      </c>
    </row>
    <row r="5">
      <c r="A5" s="4" t="inlineStr">
        <is>
          <t>In the third year</t>
        </is>
      </c>
      <c r="B5" s="5" t="n">
        <v>992</v>
      </c>
      <c r="C5" s="5" t="n">
        <v>1447</v>
      </c>
    </row>
    <row r="6">
      <c r="A6" s="4" t="inlineStr">
        <is>
          <t>In the fourth year</t>
        </is>
      </c>
      <c r="B6" s="5" t="n">
        <v>864</v>
      </c>
      <c r="C6" s="5" t="n">
        <v>1117</v>
      </c>
    </row>
    <row r="7">
      <c r="A7" s="4" t="inlineStr">
        <is>
          <t>In the fifth year</t>
        </is>
      </c>
      <c r="B7" s="5" t="n">
        <v>885</v>
      </c>
      <c r="C7" s="5" t="n">
        <v>912</v>
      </c>
    </row>
    <row r="8">
      <c r="A8" s="4" t="inlineStr">
        <is>
          <t>Thereafter</t>
        </is>
      </c>
      <c r="B8" s="5" t="n">
        <v>746</v>
      </c>
      <c r="C8" s="5" t="n">
        <v>811</v>
      </c>
    </row>
    <row r="9">
      <c r="A9" s="4" t="inlineStr">
        <is>
          <t>Total undiscounted lease obligations</t>
        </is>
      </c>
      <c r="B9" s="5" t="n">
        <v>5690</v>
      </c>
      <c r="C9" s="5" t="n">
        <v>8716</v>
      </c>
    </row>
    <row r="10">
      <c r="A10" s="4" t="inlineStr">
        <is>
          <t>Impact of discounting</t>
        </is>
      </c>
      <c r="B10" s="5" t="n">
        <v>-638</v>
      </c>
      <c r="C10" s="5" t="n">
        <v>-818</v>
      </c>
    </row>
    <row r="11">
      <c r="A11" s="4" t="inlineStr">
        <is>
          <t>Discounted value of operating lease obligations</t>
        </is>
      </c>
      <c r="B11" s="5" t="n">
        <v>5096</v>
      </c>
      <c r="C11" s="5" t="n">
        <v>7898</v>
      </c>
    </row>
    <row r="12">
      <c r="A12" s="4" t="inlineStr">
        <is>
          <t>Current operating lease liabilities</t>
        </is>
      </c>
      <c r="B12" s="5" t="n">
        <v>998</v>
      </c>
      <c r="C12" s="5" t="n">
        <v>2198</v>
      </c>
    </row>
    <row r="13">
      <c r="A13" s="4" t="inlineStr">
        <is>
          <t>Noncurrent operating lease liabilities</t>
        </is>
      </c>
      <c r="B13" s="6" t="n">
        <v>4098</v>
      </c>
      <c r="C13" s="6" t="n">
        <v>5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Schedule of Long-term Debt) (Details) - USD ($) $ in Thousands</t>
        </is>
      </c>
      <c r="B1" s="2" t="inlineStr">
        <is>
          <t>Jun. 30, 2020</t>
        </is>
      </c>
      <c r="C1" s="2" t="inlineStr">
        <is>
          <t>May 29, 2020</t>
        </is>
      </c>
    </row>
    <row r="2">
      <c r="A2" s="4" t="inlineStr">
        <is>
          <t>Convertible Debt [Member]</t>
        </is>
      </c>
    </row>
    <row r="3">
      <c r="A3" s="3" t="inlineStr">
        <is>
          <t>Debt Instrument [Line Items]</t>
        </is>
      </c>
    </row>
    <row r="4">
      <c r="A4" s="4" t="inlineStr">
        <is>
          <t>Debt Instrument, Face Amount</t>
        </is>
      </c>
      <c r="B4" s="6" t="n">
        <v>129771</v>
      </c>
      <c r="C4" s="6" t="n">
        <v>129771</v>
      </c>
    </row>
    <row r="5">
      <c r="A5" s="4" t="inlineStr">
        <is>
          <t>Senior Notes [Member]</t>
        </is>
      </c>
    </row>
    <row r="6">
      <c r="A6" s="3" t="inlineStr">
        <is>
          <t>Debt Instrument [Line Items]</t>
        </is>
      </c>
    </row>
    <row r="7">
      <c r="A7" s="4" t="inlineStr">
        <is>
          <t>Debt Instrument, Face Amount</t>
        </is>
      </c>
      <c r="B7" s="6" t="n">
        <v>78125</v>
      </c>
      <c r="C7" s="6" t="n">
        <v>78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 width="14" customWidth="1" min="5" max="5"/>
  </cols>
  <sheetData>
    <row r="1">
      <c r="A1" s="1" t="inlineStr">
        <is>
          <t>Debt (Schedule of Convertible Debt) (Details) - USD ($) $ in Thousands</t>
        </is>
      </c>
      <c r="B1" s="2" t="inlineStr">
        <is>
          <t>May 29, 2020</t>
        </is>
      </c>
      <c r="C1" s="2" t="inlineStr">
        <is>
          <t>Jun. 30, 2020</t>
        </is>
      </c>
      <c r="D1" s="2" t="inlineStr">
        <is>
          <t>May 31, 2020</t>
        </is>
      </c>
      <c r="E1" s="2" t="inlineStr">
        <is>
          <t>Jun. 30, 2019</t>
        </is>
      </c>
    </row>
    <row r="2">
      <c r="A2" s="3" t="inlineStr">
        <is>
          <t>Debt Instrument [Line Items]</t>
        </is>
      </c>
    </row>
    <row r="3">
      <c r="A3" s="4" t="inlineStr">
        <is>
          <t>Issuance proceeds, net of Backstop Commitment Premium</t>
        </is>
      </c>
      <c r="C3" s="6" t="n">
        <v>0</v>
      </c>
      <c r="D3" s="6" t="n">
        <v>195187</v>
      </c>
      <c r="E3" s="6" t="n">
        <v>0</v>
      </c>
    </row>
    <row r="4">
      <c r="A4" s="4" t="inlineStr">
        <is>
          <t>Debt issuance costs</t>
        </is>
      </c>
      <c r="C4" s="5" t="n">
        <v>-4153</v>
      </c>
    </row>
    <row r="5">
      <c r="A5" s="4" t="inlineStr">
        <is>
          <t>Convertible Debt [Member]</t>
        </is>
      </c>
    </row>
    <row r="6">
      <c r="A6" s="3" t="inlineStr">
        <is>
          <t>Debt Instrument [Line Items]</t>
        </is>
      </c>
    </row>
    <row r="7">
      <c r="A7" s="4" t="inlineStr">
        <is>
          <t>Issuance proceeds, net of Backstop Commitment Premium</t>
        </is>
      </c>
      <c r="B7" s="6" t="n">
        <v>120187</v>
      </c>
    </row>
    <row r="8">
      <c r="A8" s="4" t="inlineStr">
        <is>
          <t>Debt Instrument, Face Amount</t>
        </is>
      </c>
      <c r="B8" s="5" t="n">
        <v>129771</v>
      </c>
      <c r="C8" s="6" t="n">
        <v>129771</v>
      </c>
    </row>
    <row r="9">
      <c r="A9" s="4" t="inlineStr">
        <is>
          <t>Issuer discount</t>
        </is>
      </c>
      <c r="B9" s="5" t="n">
        <v>63737</v>
      </c>
    </row>
    <row r="10">
      <c r="A10" s="4" t="inlineStr">
        <is>
          <t>Fair value</t>
        </is>
      </c>
      <c r="B10" s="5" t="n">
        <v>193508</v>
      </c>
    </row>
    <row r="11">
      <c r="A11" s="4" t="inlineStr">
        <is>
          <t>Debt issuance costs</t>
        </is>
      </c>
      <c r="B11" s="5" t="n">
        <v>-3484</v>
      </c>
    </row>
    <row r="12">
      <c r="A12" s="4" t="inlineStr">
        <is>
          <t>Net carrying value at Fresh Start Reporting Date</t>
        </is>
      </c>
      <c r="B12" s="5" t="n">
        <v>190024</v>
      </c>
    </row>
    <row r="13">
      <c r="A13" s="4" t="inlineStr">
        <is>
          <t>Liability Component [Member] | Convertible Debt [Member]</t>
        </is>
      </c>
    </row>
    <row r="14">
      <c r="A14" s="3" t="inlineStr">
        <is>
          <t>Debt Instrument [Line Items]</t>
        </is>
      </c>
    </row>
    <row r="15">
      <c r="A15" s="4" t="inlineStr">
        <is>
          <t>Issuance proceeds, net of Backstop Commitment Premium</t>
        </is>
      </c>
      <c r="B15" s="5" t="n">
        <v>43738</v>
      </c>
    </row>
    <row r="16">
      <c r="A16" s="4" t="inlineStr">
        <is>
          <t>Debt Instrument, Face Amount</t>
        </is>
      </c>
      <c r="B16" s="5" t="n">
        <v>47225</v>
      </c>
    </row>
    <row r="17">
      <c r="A17" s="4" t="inlineStr">
        <is>
          <t>Issuer discount</t>
        </is>
      </c>
      <c r="B17" s="5" t="n">
        <v>23195</v>
      </c>
    </row>
    <row r="18">
      <c r="A18" s="4" t="inlineStr">
        <is>
          <t>Fair value</t>
        </is>
      </c>
      <c r="B18" s="5" t="n">
        <v>70420</v>
      </c>
    </row>
    <row r="19">
      <c r="A19" s="4" t="inlineStr">
        <is>
          <t>Debt issuance costs</t>
        </is>
      </c>
      <c r="B19" s="5" t="n">
        <v>-1268</v>
      </c>
    </row>
    <row r="20">
      <c r="A20" s="4" t="inlineStr">
        <is>
          <t>Net carrying value at Fresh Start Reporting Date</t>
        </is>
      </c>
      <c r="B20" s="5" t="n">
        <v>69152</v>
      </c>
    </row>
    <row r="21">
      <c r="A21" s="4" t="inlineStr">
        <is>
          <t>Equity Component [Member] | Convertible Debt [Member]</t>
        </is>
      </c>
    </row>
    <row r="22">
      <c r="A22" s="3" t="inlineStr">
        <is>
          <t>Debt Instrument [Line Items]</t>
        </is>
      </c>
    </row>
    <row r="23">
      <c r="A23" s="4" t="inlineStr">
        <is>
          <t>Issuance proceeds, net of Backstop Commitment Premium</t>
        </is>
      </c>
      <c r="B23" s="5" t="n">
        <v>76449</v>
      </c>
    </row>
    <row r="24">
      <c r="A24" s="4" t="inlineStr">
        <is>
          <t>Debt Instrument, Face Amount</t>
        </is>
      </c>
      <c r="B24" s="5" t="n">
        <v>82546</v>
      </c>
    </row>
    <row r="25">
      <c r="A25" s="4" t="inlineStr">
        <is>
          <t>Issuer discount</t>
        </is>
      </c>
      <c r="B25" s="5" t="n">
        <v>40542</v>
      </c>
    </row>
    <row r="26">
      <c r="A26" s="4" t="inlineStr">
        <is>
          <t>Fair value</t>
        </is>
      </c>
      <c r="B26" s="5" t="n">
        <v>123088</v>
      </c>
      <c r="D26" s="6" t="n">
        <v>123088</v>
      </c>
    </row>
    <row r="27">
      <c r="A27" s="4" t="inlineStr">
        <is>
          <t>Debt issuance costs</t>
        </is>
      </c>
      <c r="B27" s="5" t="n">
        <v>-2216</v>
      </c>
    </row>
    <row r="28">
      <c r="A28" s="4" t="inlineStr">
        <is>
          <t>Net carrying value at Fresh Start Reporting Date</t>
        </is>
      </c>
      <c r="B28" s="6" t="n">
        <v>1208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Unamortized Debt Issuance Costs and Discount) (Details) - USD ($) $ in Thousands</t>
        </is>
      </c>
      <c r="B1" s="2" t="inlineStr">
        <is>
          <t>Jun. 30, 2020</t>
        </is>
      </c>
      <c r="C1" s="2" t="inlineStr">
        <is>
          <t>May 29, 2020</t>
        </is>
      </c>
    </row>
    <row r="2">
      <c r="A2" s="3" t="inlineStr">
        <is>
          <t>Schedule of Unamortized Debt Issuance Costs and Discount [Line Items]</t>
        </is>
      </c>
    </row>
    <row r="3">
      <c r="A3" s="4" t="inlineStr">
        <is>
          <t>Unamortized debt issuance costs</t>
        </is>
      </c>
      <c r="B3" s="6" t="n">
        <v>4153</v>
      </c>
    </row>
    <row r="4">
      <c r="A4" s="4" t="inlineStr">
        <is>
          <t>Senior Notes [Member]</t>
        </is>
      </c>
    </row>
    <row r="5">
      <c r="A5" s="3" t="inlineStr">
        <is>
          <t>Schedule of Unamortized Debt Issuance Costs and Discount [Line Items]</t>
        </is>
      </c>
    </row>
    <row r="6">
      <c r="A6" s="4" t="inlineStr">
        <is>
          <t>Unamortized discount</t>
        </is>
      </c>
      <c r="B6" s="5" t="n">
        <v>3083</v>
      </c>
    </row>
    <row r="7">
      <c r="A7" s="4" t="inlineStr">
        <is>
          <t>Debt Instrument, Interest Rate, Effective Percentage</t>
        </is>
      </c>
      <c r="C7" s="4" t="inlineStr">
        <is>
          <t>13.20%</t>
        </is>
      </c>
    </row>
    <row r="8">
      <c r="A8" s="4" t="inlineStr">
        <is>
          <t>Convertible Debt [Member]</t>
        </is>
      </c>
    </row>
    <row r="9">
      <c r="A9" s="3" t="inlineStr">
        <is>
          <t>Schedule of Unamortized Debt Issuance Costs and Discount [Line Items]</t>
        </is>
      </c>
    </row>
    <row r="10">
      <c r="A10" s="4" t="inlineStr">
        <is>
          <t>Unamortized discount</t>
        </is>
      </c>
      <c r="B10" s="6" t="n">
        <v>58680</v>
      </c>
    </row>
    <row r="11">
      <c r="A11" s="4" t="inlineStr">
        <is>
          <t>Unamortized debt issuance costs</t>
        </is>
      </c>
      <c r="C11" s="6" t="n">
        <v>3484</v>
      </c>
    </row>
    <row r="12">
      <c r="A12" s="4" t="inlineStr">
        <is>
          <t>Debt Instrument, Interest Rate, Effective Percentage</t>
        </is>
      </c>
      <c r="C12" s="4" t="inlineStr">
        <is>
          <t>20.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Debt (Details) $ / shares in Units, $ in Thousands</t>
        </is>
      </c>
      <c r="B1" s="2" t="inlineStr">
        <is>
          <t>Jun. 30, 2020USD ($)</t>
        </is>
      </c>
      <c r="C1" s="2" t="inlineStr">
        <is>
          <t>May 29, 2020USD ($)shares$ / shares</t>
        </is>
      </c>
      <c r="D1" s="2" t="inlineStr">
        <is>
          <t>Jun. 30, 2020USD ($)</t>
        </is>
      </c>
      <c r="E1" s="2" t="inlineStr">
        <is>
          <t>Mar. 31, 2020USD ($)</t>
        </is>
      </c>
      <c r="F1" s="2" t="inlineStr">
        <is>
          <t>May 31, 2020USD ($)</t>
        </is>
      </c>
      <c r="G1" s="2" t="inlineStr">
        <is>
          <t>Jun. 30, 2019USD ($)</t>
        </is>
      </c>
      <c r="H1" s="2" t="inlineStr">
        <is>
          <t>Aug. 07, 2020USD ($)</t>
        </is>
      </c>
      <c r="I1" s="2" t="inlineStr">
        <is>
          <t>Dec. 31, 2019USD ($)</t>
        </is>
      </c>
    </row>
    <row r="2">
      <c r="A2" s="3" t="inlineStr">
        <is>
          <t>Convertible Notes Payable [Abstract]</t>
        </is>
      </c>
    </row>
    <row r="3">
      <c r="A3" s="4" t="inlineStr">
        <is>
          <t>Proceeds from Convertible Debt</t>
        </is>
      </c>
      <c r="D3" s="6" t="n">
        <v>0</v>
      </c>
      <c r="F3" s="6" t="n">
        <v>195187</v>
      </c>
      <c r="G3" s="6" t="n">
        <v>0</v>
      </c>
    </row>
    <row r="4">
      <c r="A4" s="3" t="inlineStr">
        <is>
          <t>Prepetition Asset-based Lending Facility [Abstract]</t>
        </is>
      </c>
    </row>
    <row r="5">
      <c r="A5" s="4" t="inlineStr">
        <is>
          <t>Percent of ordinary shares exchanged for cancelled notes</t>
        </is>
      </c>
      <c r="C5" s="4" t="inlineStr">
        <is>
          <t>94.25%</t>
        </is>
      </c>
    </row>
    <row r="6">
      <c r="A6" s="4" t="inlineStr">
        <is>
          <t>Long-term debt, less unamortized discount and debt issuance costs</t>
        </is>
      </c>
      <c r="B6" s="6" t="n">
        <v>142005</v>
      </c>
      <c r="D6" s="5" t="n">
        <v>142005</v>
      </c>
      <c r="I6" s="6" t="n">
        <v>467699</v>
      </c>
    </row>
    <row r="7">
      <c r="A7" s="4" t="inlineStr">
        <is>
          <t>Convertible Debt [Member]</t>
        </is>
      </c>
    </row>
    <row r="8">
      <c r="A8" s="3" t="inlineStr">
        <is>
          <t>Convertible Notes Payable [Abstract]</t>
        </is>
      </c>
    </row>
    <row r="9">
      <c r="A9" s="4" t="inlineStr">
        <is>
          <t>Debt Instrument, Face Amount</t>
        </is>
      </c>
      <c r="B9" s="5" t="n">
        <v>129771</v>
      </c>
      <c r="C9" s="6" t="n">
        <v>129771</v>
      </c>
      <c r="D9" s="5" t="n">
        <v>129771</v>
      </c>
    </row>
    <row r="10">
      <c r="A10" s="4" t="inlineStr">
        <is>
          <t>Proceeds from Convertible Debt</t>
        </is>
      </c>
      <c r="C10" s="5" t="n">
        <v>120187</v>
      </c>
    </row>
    <row r="11">
      <c r="A11" s="4" t="inlineStr">
        <is>
          <t>Rights offering commitment amount</t>
        </is>
      </c>
      <c r="C11" s="6" t="n">
        <v>9600</v>
      </c>
      <c r="E11" s="6" t="n">
        <v>9600</v>
      </c>
    </row>
    <row r="12">
      <c r="A12" s="4" t="inlineStr">
        <is>
          <t>Debt Instrument, Interest Rate, Stated Percentage</t>
        </is>
      </c>
      <c r="C12" s="4" t="inlineStr">
        <is>
          <t>5.00%</t>
        </is>
      </c>
    </row>
    <row r="13">
      <c r="A13" s="4" t="inlineStr">
        <is>
          <t>Debt Instrument, Convertible, Conversion Ratio</t>
        </is>
      </c>
      <c r="C13" s="5" t="n">
        <v>75</v>
      </c>
    </row>
    <row r="14">
      <c r="A14" s="4" t="inlineStr">
        <is>
          <t>Debt Instrument, Convertible, Number of Equity Instruments | shares</t>
        </is>
      </c>
      <c r="C14" s="5" t="n">
        <v>9732825</v>
      </c>
    </row>
    <row r="15">
      <c r="A15" s="4" t="inlineStr">
        <is>
          <t>Debt Instrument, Convertible, Conversion Price | $ / shares</t>
        </is>
      </c>
      <c r="C15" s="8" t="n">
        <v>13.33</v>
      </c>
    </row>
    <row r="16">
      <c r="A16" s="4" t="inlineStr">
        <is>
          <t>Debt Instrument, Required Repurchase Due to Change in Control, Redemption Price, Percentage</t>
        </is>
      </c>
      <c r="C16" s="4" t="inlineStr">
        <is>
          <t>100.00%</t>
        </is>
      </c>
    </row>
    <row r="17">
      <c r="A17" s="3" t="inlineStr">
        <is>
          <t>Senior Secured Notes [Abstract]</t>
        </is>
      </c>
    </row>
    <row r="18">
      <c r="A18" s="4" t="inlineStr">
        <is>
          <t>Debt Instrument, Face Amount</t>
        </is>
      </c>
      <c r="B18" s="5" t="n">
        <v>129771</v>
      </c>
      <c r="C18" s="6" t="n">
        <v>129771</v>
      </c>
      <c r="D18" s="5" t="n">
        <v>129771</v>
      </c>
    </row>
    <row r="19">
      <c r="A19" s="4" t="inlineStr">
        <is>
          <t>Debt Instrument, Original Issue Discount</t>
        </is>
      </c>
      <c r="C19" s="6" t="n">
        <v>-63737</v>
      </c>
    </row>
    <row r="20">
      <c r="A20" s="4" t="inlineStr">
        <is>
          <t>Debt Instrument, Required Repurchase Due to Change in Control, Redemption Price, Percentage</t>
        </is>
      </c>
      <c r="C20" s="4" t="inlineStr">
        <is>
          <t>100.00%</t>
        </is>
      </c>
    </row>
    <row r="21">
      <c r="A21" s="3" t="inlineStr">
        <is>
          <t>Prepetition Asset-based Lending Facility [Abstract]</t>
        </is>
      </c>
    </row>
    <row r="22">
      <c r="A22" s="4" t="inlineStr">
        <is>
          <t>Debt Instrument, Unamortized Discount</t>
        </is>
      </c>
      <c r="B22" s="5" t="n">
        <v>-58680</v>
      </c>
      <c r="D22" s="5" t="n">
        <v>-58680</v>
      </c>
    </row>
    <row r="23">
      <c r="A23" s="4" t="inlineStr">
        <is>
          <t>Line of Credit [Member] | Revolving Credit Facility [Member]</t>
        </is>
      </c>
    </row>
    <row r="24">
      <c r="A24" s="3" t="inlineStr">
        <is>
          <t>ABL Credit Facility [Abstract]</t>
        </is>
      </c>
    </row>
    <row r="25">
      <c r="A25" s="4" t="inlineStr">
        <is>
          <t>Line of credit facility, outstanding borrowings</t>
        </is>
      </c>
      <c r="B25" s="5" t="n">
        <v>0</v>
      </c>
    </row>
    <row r="26">
      <c r="A26" s="4" t="inlineStr">
        <is>
          <t>Letters of Credit Outstanding, Amount</t>
        </is>
      </c>
      <c r="B26" s="5" t="n">
        <v>7100</v>
      </c>
      <c r="D26" s="5" t="n">
        <v>7100</v>
      </c>
    </row>
    <row r="27">
      <c r="A27" s="4" t="inlineStr">
        <is>
          <t>Line of Credit Facility, Remaining Borrowing Capacity</t>
        </is>
      </c>
      <c r="B27" s="5" t="n">
        <v>13200</v>
      </c>
      <c r="D27" s="5" t="n">
        <v>13200</v>
      </c>
    </row>
    <row r="28">
      <c r="A28" s="4" t="inlineStr">
        <is>
          <t>Line of Credit [Member] | Maximum [Member] | Revolving Credit Facility [Member]</t>
        </is>
      </c>
    </row>
    <row r="29">
      <c r="A29" s="3" t="inlineStr">
        <is>
          <t>ABL Credit Facility [Abstract]</t>
        </is>
      </c>
    </row>
    <row r="30">
      <c r="A30" s="4" t="inlineStr">
        <is>
          <t>Maximum borrowing capacity</t>
        </is>
      </c>
      <c r="C30" s="6" t="n">
        <v>75000</v>
      </c>
    </row>
    <row r="31">
      <c r="A31" s="4" t="inlineStr">
        <is>
          <t>Debt Instrument, Covenant Compliance, Capital Expenditure Limitation, Percentage of Annual Budget</t>
        </is>
      </c>
      <c r="C31" s="4" t="inlineStr">
        <is>
          <t>125.00%</t>
        </is>
      </c>
    </row>
    <row r="32">
      <c r="A32" s="4" t="inlineStr">
        <is>
          <t>Line of Credit, Maximum Amount of Pledged Cash included in Minimum Availability to Require Additional Fixed Charge Coverage Ratio Compliance</t>
        </is>
      </c>
      <c r="C32" s="6" t="n">
        <v>3000</v>
      </c>
    </row>
    <row r="33">
      <c r="A33" s="4" t="inlineStr">
        <is>
          <t>Line of credit, Maximum Amount of Pledged Cash included in Minimum Line Availability</t>
        </is>
      </c>
      <c r="C33" s="5" t="n">
        <v>2000</v>
      </c>
    </row>
    <row r="34">
      <c r="A34" s="4" t="inlineStr">
        <is>
          <t>Line of Credit [Member] | Minimum [Member] | Revolving Credit Facility [Member]</t>
        </is>
      </c>
    </row>
    <row r="35">
      <c r="A35" s="3" t="inlineStr">
        <is>
          <t>ABL Credit Facility [Abstract]</t>
        </is>
      </c>
    </row>
    <row r="36">
      <c r="A36" s="4" t="inlineStr">
        <is>
          <t>Line of Credit, Minimum Availability to Require Additional Fixed Charge Coverage Ratio Compliance</t>
        </is>
      </c>
      <c r="C36" s="6" t="n">
        <v>6000</v>
      </c>
    </row>
    <row r="37">
      <c r="A37" s="4" t="inlineStr">
        <is>
          <t>Line of Credit, Minimum Availability (as % of Maximum) to Require Additional Fixed Charge Coverage Ratio Compliance</t>
        </is>
      </c>
      <c r="C37" s="4" t="inlineStr">
        <is>
          <t>15.00%</t>
        </is>
      </c>
    </row>
    <row r="38">
      <c r="A38" s="4" t="inlineStr">
        <is>
          <t>Debt Instrument, Covenant Compliance, Fixed Charge Coverage Ratio, Required Minimum</t>
        </is>
      </c>
      <c r="C38" s="5" t="n">
        <v>1</v>
      </c>
    </row>
    <row r="39">
      <c r="A39" s="4" t="inlineStr">
        <is>
          <t>Line of Credit, Minimum Availability Requirement</t>
        </is>
      </c>
      <c r="C39" s="6" t="n">
        <v>4000</v>
      </c>
    </row>
    <row r="40">
      <c r="A40" s="4" t="inlineStr">
        <is>
          <t>Line of Credit [Member] | London Interbank Offered Rate (LIBOR) [Member] | Revolving Credit Facility [Member]</t>
        </is>
      </c>
    </row>
    <row r="41">
      <c r="A41" s="3" t="inlineStr">
        <is>
          <t>ABL Credit Facility [Abstract]</t>
        </is>
      </c>
    </row>
    <row r="42">
      <c r="A42" s="4" t="inlineStr">
        <is>
          <t>Debt Instrument, Basis Spread on Variable Rate</t>
        </is>
      </c>
      <c r="C42" s="4" t="inlineStr">
        <is>
          <t>3.75%</t>
        </is>
      </c>
    </row>
    <row r="43">
      <c r="A43" s="3" t="inlineStr">
        <is>
          <t>Senior Secured Notes [Abstract]</t>
        </is>
      </c>
    </row>
    <row r="44">
      <c r="A44" s="4" t="inlineStr">
        <is>
          <t>Debt Instrument, Basis Spread on Variable Rate</t>
        </is>
      </c>
      <c r="C44" s="4" t="inlineStr">
        <is>
          <t>3.75%</t>
        </is>
      </c>
    </row>
    <row r="45">
      <c r="A45" s="4" t="inlineStr">
        <is>
          <t>Line of Credit [Member] | London Interbank Offered Rate (LIBOR) [Member] | Minimum [Member] | Revolving Credit Facility [Member]</t>
        </is>
      </c>
    </row>
    <row r="46">
      <c r="A46" s="3" t="inlineStr">
        <is>
          <t>ABL Credit Facility [Abstract]</t>
        </is>
      </c>
    </row>
    <row r="47">
      <c r="A47" s="4" t="inlineStr">
        <is>
          <t>Debt instrument, reference rate, minimum</t>
        </is>
      </c>
      <c r="C47" s="4" t="inlineStr">
        <is>
          <t>0.00%</t>
        </is>
      </c>
    </row>
    <row r="48">
      <c r="A48" s="3" t="inlineStr">
        <is>
          <t>Senior Secured Notes [Abstract]</t>
        </is>
      </c>
    </row>
    <row r="49">
      <c r="A49" s="4" t="inlineStr">
        <is>
          <t>Debt instrument, reference rate, minimum</t>
        </is>
      </c>
      <c r="C49" s="4" t="inlineStr">
        <is>
          <t>0.00%</t>
        </is>
      </c>
    </row>
    <row r="50">
      <c r="A50" s="4" t="inlineStr">
        <is>
          <t>Line of Credit [Member] | Base Rate [Member] | Revolving Credit Facility [Member]</t>
        </is>
      </c>
    </row>
    <row r="51">
      <c r="A51" s="3" t="inlineStr">
        <is>
          <t>ABL Credit Facility [Abstract]</t>
        </is>
      </c>
    </row>
    <row r="52">
      <c r="A52" s="4" t="inlineStr">
        <is>
          <t>Debt Instrument, Basis Spread on Variable Rate</t>
        </is>
      </c>
      <c r="C52" s="4" t="inlineStr">
        <is>
          <t>2.75%</t>
        </is>
      </c>
    </row>
    <row r="53">
      <c r="A53" s="3" t="inlineStr">
        <is>
          <t>Senior Secured Notes [Abstract]</t>
        </is>
      </c>
    </row>
    <row r="54">
      <c r="A54" s="4" t="inlineStr">
        <is>
          <t>Debt Instrument, Basis Spread on Variable Rate</t>
        </is>
      </c>
      <c r="C54" s="4" t="inlineStr">
        <is>
          <t>2.75%</t>
        </is>
      </c>
    </row>
    <row r="55">
      <c r="A55" s="4" t="inlineStr">
        <is>
          <t>Senior Notes [Member]</t>
        </is>
      </c>
    </row>
    <row r="56">
      <c r="A56" s="3" t="inlineStr">
        <is>
          <t>Convertible Notes Payable [Abstract]</t>
        </is>
      </c>
    </row>
    <row r="57">
      <c r="A57" s="4" t="inlineStr">
        <is>
          <t>Debt Instrument, Face Amount</t>
        </is>
      </c>
      <c r="B57" s="5" t="n">
        <v>78125</v>
      </c>
      <c r="C57" s="6" t="n">
        <v>78100</v>
      </c>
      <c r="D57" s="5" t="n">
        <v>78125</v>
      </c>
    </row>
    <row r="58">
      <c r="A58" s="4" t="inlineStr">
        <is>
          <t>Debt Instrument, Required Repurchase Due to Change in Control, Redemption Price, Percentage</t>
        </is>
      </c>
      <c r="C58" s="4" t="inlineStr">
        <is>
          <t>101.00%</t>
        </is>
      </c>
    </row>
    <row r="59">
      <c r="A59" s="3" t="inlineStr">
        <is>
          <t>Senior Secured Notes [Abstract]</t>
        </is>
      </c>
    </row>
    <row r="60">
      <c r="A60" s="4" t="inlineStr">
        <is>
          <t>Debt Instrument, Face Amount</t>
        </is>
      </c>
      <c r="B60" s="5" t="n">
        <v>78125</v>
      </c>
      <c r="C60" s="6" t="n">
        <v>78100</v>
      </c>
      <c r="D60" s="5" t="n">
        <v>78125</v>
      </c>
    </row>
    <row r="61">
      <c r="A61" s="4" t="inlineStr">
        <is>
          <t>Proceeds from Issuance of Debt</t>
        </is>
      </c>
      <c r="C61" s="5" t="n">
        <v>75000</v>
      </c>
    </row>
    <row r="62">
      <c r="A62" s="4" t="inlineStr">
        <is>
          <t>Debt Instrument, Original Issue Discount</t>
        </is>
      </c>
      <c r="C62" s="6" t="n">
        <v>3100</v>
      </c>
    </row>
    <row r="63">
      <c r="A63" s="4" t="inlineStr">
        <is>
          <t>Debt Instrument, Issuer's Optional Repurchase Due to Change in Control Prior to June 1, 2022, Redemption Price, Percentage</t>
        </is>
      </c>
      <c r="C63" s="4" t="inlineStr">
        <is>
          <t>103.00%</t>
        </is>
      </c>
    </row>
    <row r="64">
      <c r="A64" s="4" t="inlineStr">
        <is>
          <t>Debt Instrument, Required Repurchase Due to Change in Control, Redemption Price, Percentage</t>
        </is>
      </c>
      <c r="C64" s="4" t="inlineStr">
        <is>
          <t>101.00%</t>
        </is>
      </c>
    </row>
    <row r="65">
      <c r="A65" s="3" t="inlineStr">
        <is>
          <t>Prepetition Asset-based Lending Facility [Abstract]</t>
        </is>
      </c>
    </row>
    <row r="66">
      <c r="A66" s="4" t="inlineStr">
        <is>
          <t>Debt Instrument, Unamortized Discount</t>
        </is>
      </c>
      <c r="B66" s="6" t="n">
        <v>-3083</v>
      </c>
      <c r="D66" s="6" t="n">
        <v>-3083</v>
      </c>
    </row>
    <row r="67">
      <c r="A67" s="4" t="inlineStr">
        <is>
          <t>Senior Notes [Member] | Minimum [Member]</t>
        </is>
      </c>
    </row>
    <row r="68">
      <c r="A68" s="3" t="inlineStr">
        <is>
          <t>Senior Secured Notes [Abstract]</t>
        </is>
      </c>
    </row>
    <row r="69">
      <c r="A69" s="4" t="inlineStr">
        <is>
          <t>Debt Instrument, Covenant Compliance, Asset Coverage Ratio, Required Minimum</t>
        </is>
      </c>
      <c r="C69" s="11" t="n">
        <v>1.5</v>
      </c>
    </row>
    <row r="70">
      <c r="A70" s="4" t="inlineStr">
        <is>
          <t>Subsequent Event [Member] | Line of Credit [Member] | Maximum [Member] | Revolving Credit Facility [Member]</t>
        </is>
      </c>
    </row>
    <row r="71">
      <c r="A71" s="3" t="inlineStr">
        <is>
          <t>ABL Credit Facility [Abstract]</t>
        </is>
      </c>
    </row>
    <row r="72">
      <c r="A72" s="4" t="inlineStr">
        <is>
          <t>Maximum borrowing capacity</t>
        </is>
      </c>
      <c r="H72" s="6" t="n">
        <v>40000</v>
      </c>
    </row>
    <row r="73">
      <c r="A73" s="4" t="inlineStr">
        <is>
          <t>Due on or prior to May 29, 2021 [Member] | Senior Notes [Member]</t>
        </is>
      </c>
    </row>
    <row r="74">
      <c r="A74" s="3" t="inlineStr">
        <is>
          <t>Senior Secured Notes [Abstract]</t>
        </is>
      </c>
    </row>
    <row r="75">
      <c r="A75" s="4" t="inlineStr">
        <is>
          <t>Debt Instrument, Portion of Interest due in Cash, Percentage</t>
        </is>
      </c>
      <c r="C75" s="4" t="inlineStr">
        <is>
          <t>50.00%</t>
        </is>
      </c>
    </row>
    <row r="76">
      <c r="A76" s="4" t="inlineStr">
        <is>
          <t>Debt Instrument, Portion of Interest due In-Kind, Percentage</t>
        </is>
      </c>
      <c r="C76" s="4" t="inlineStr">
        <is>
          <t>50.00%</t>
        </is>
      </c>
    </row>
    <row r="77">
      <c r="A77" s="4" t="inlineStr">
        <is>
          <t>Debt Instrument, Portion of Interest due in-Kind at Majority Noteholder's Election, Percentage</t>
        </is>
      </c>
      <c r="C77" s="4" t="inlineStr">
        <is>
          <t>100.00%</t>
        </is>
      </c>
    </row>
    <row r="78">
      <c r="A78" s="4" t="inlineStr">
        <is>
          <t>Commencing on or after May 15, 2024 [Member] | Senior Notes [Member] | London Interbank Offered Rate (LIBOR) [Member]</t>
        </is>
      </c>
    </row>
    <row r="79">
      <c r="A79" s="3" t="inlineStr">
        <is>
          <t>ABL Credit Facility [Abstract]</t>
        </is>
      </c>
    </row>
    <row r="80">
      <c r="A80" s="4" t="inlineStr">
        <is>
          <t>Debt Instrument, Basis Spread on Variable Rate</t>
        </is>
      </c>
      <c r="C80" s="4" t="inlineStr">
        <is>
          <t>10.50%</t>
        </is>
      </c>
    </row>
    <row r="81">
      <c r="A81" s="3" t="inlineStr">
        <is>
          <t>Senior Secured Notes [Abstract]</t>
        </is>
      </c>
    </row>
    <row r="82">
      <c r="A82" s="4" t="inlineStr">
        <is>
          <t>Debt Instrument, Basis Spread on Variable Rate</t>
        </is>
      </c>
      <c r="C82" s="4" t="inlineStr">
        <is>
          <t>10.50%</t>
        </is>
      </c>
    </row>
    <row r="83">
      <c r="A83" s="4" t="inlineStr">
        <is>
          <t>Commencing on or after May 15, 2024 [Member] | Senior Notes [Member] | London Interbank Offered Rate (LIBOR) [Member] | Minimum [Member]</t>
        </is>
      </c>
    </row>
    <row r="84">
      <c r="A84" s="3" t="inlineStr">
        <is>
          <t>ABL Credit Facility [Abstract]</t>
        </is>
      </c>
    </row>
    <row r="85">
      <c r="A85" s="4" t="inlineStr">
        <is>
          <t>Debt instrument, reference rate, minimum</t>
        </is>
      </c>
      <c r="C85" s="4" t="inlineStr">
        <is>
          <t>1.50%</t>
        </is>
      </c>
    </row>
    <row r="86">
      <c r="A86" s="3" t="inlineStr">
        <is>
          <t>Senior Secured Notes [Abstract]</t>
        </is>
      </c>
    </row>
    <row r="87">
      <c r="A87" s="4" t="inlineStr">
        <is>
          <t>Debt instrument, reference rate, minimum</t>
        </is>
      </c>
      <c r="C87" s="4" t="inlineStr">
        <is>
          <t>1.50%</t>
        </is>
      </c>
    </row>
    <row r="88">
      <c r="A88" s="4" t="inlineStr">
        <is>
          <t>Commencing up to May 15, 2024 [Member] | Senior Notes [Member] | London Interbank Offered Rate (LIBOR) [Member]</t>
        </is>
      </c>
    </row>
    <row r="89">
      <c r="A89" s="3" t="inlineStr">
        <is>
          <t>ABL Credit Facility [Abstract]</t>
        </is>
      </c>
    </row>
    <row r="90">
      <c r="A90" s="4" t="inlineStr">
        <is>
          <t>Debt Instrument, Basis Spread on Variable Rate</t>
        </is>
      </c>
      <c r="C90" s="4" t="inlineStr">
        <is>
          <t>9.50%</t>
        </is>
      </c>
    </row>
    <row r="91">
      <c r="A91" s="3" t="inlineStr">
        <is>
          <t>Senior Secured Notes [Abstract]</t>
        </is>
      </c>
    </row>
    <row r="92">
      <c r="A92" s="4" t="inlineStr">
        <is>
          <t>Debt Instrument, Basis Spread on Variable Rate</t>
        </is>
      </c>
      <c r="C92" s="4" t="inlineStr">
        <is>
          <t>9.50%</t>
        </is>
      </c>
    </row>
    <row r="93">
      <c r="A93" s="4" t="inlineStr">
        <is>
          <t>Commencing up to May 15, 2024 [Member] | Senior Notes [Member] | London Interbank Offered Rate (LIBOR) [Member] | Minimum [Member]</t>
        </is>
      </c>
    </row>
    <row r="94">
      <c r="A94" s="3" t="inlineStr">
        <is>
          <t>ABL Credit Facility [Abstract]</t>
        </is>
      </c>
    </row>
    <row r="95">
      <c r="A95" s="4" t="inlineStr">
        <is>
          <t>Debt instrument, reference rate, minimum</t>
        </is>
      </c>
      <c r="C95" s="4" t="inlineStr">
        <is>
          <t>1.50%</t>
        </is>
      </c>
    </row>
    <row r="96">
      <c r="A96" s="3" t="inlineStr">
        <is>
          <t>Senior Secured Notes [Abstract]</t>
        </is>
      </c>
    </row>
    <row r="97">
      <c r="A97" s="4" t="inlineStr">
        <is>
          <t>Debt instrument, reference rate, minimum</t>
        </is>
      </c>
      <c r="C97" s="4" t="inlineStr">
        <is>
          <t>1.50%</t>
        </is>
      </c>
    </row>
    <row r="98">
      <c r="A98" s="4" t="inlineStr">
        <is>
          <t>Debt Instrument, Redemption, twelve-month period beginning June 1, 2021 [Member] | Senior Notes [Member]</t>
        </is>
      </c>
    </row>
    <row r="99">
      <c r="A99" s="3" t="inlineStr">
        <is>
          <t>Senior Secured Notes [Abstract]</t>
        </is>
      </c>
    </row>
    <row r="100">
      <c r="A100" s="4" t="inlineStr">
        <is>
          <t>Debt Instrument, Redemption Price, Percentage</t>
        </is>
      </c>
      <c r="C100" s="4" t="inlineStr">
        <is>
          <t>104.00%</t>
        </is>
      </c>
    </row>
    <row r="101">
      <c r="A101" s="4" t="inlineStr">
        <is>
          <t>Debt Instrument, Redemption, twelve-month period beginning June 1, 2022 [Member] | Senior Notes [Member]</t>
        </is>
      </c>
    </row>
    <row r="102">
      <c r="A102" s="3" t="inlineStr">
        <is>
          <t>Senior Secured Notes [Abstract]</t>
        </is>
      </c>
    </row>
    <row r="103">
      <c r="A103" s="4" t="inlineStr">
        <is>
          <t>Debt Instrument, Redemption Price, Percentage</t>
        </is>
      </c>
      <c r="C103" s="4" t="inlineStr">
        <is>
          <t>102.00%</t>
        </is>
      </c>
    </row>
    <row r="104">
      <c r="A104" s="4" t="inlineStr">
        <is>
          <t>Debt Instrument, Redemption, twelve-month period beginning June 1, 2023 [Member] | Senior Notes [Member]</t>
        </is>
      </c>
    </row>
    <row r="105">
      <c r="A105" s="3" t="inlineStr">
        <is>
          <t>Senior Secured Notes [Abstract]</t>
        </is>
      </c>
    </row>
    <row r="106">
      <c r="A106" s="4" t="inlineStr">
        <is>
          <t>Debt Instrument, Redemption Price, Percentage</t>
        </is>
      </c>
      <c r="C106" s="4" t="inlineStr">
        <is>
          <t>101.00%</t>
        </is>
      </c>
    </row>
    <row r="107">
      <c r="A107" s="4" t="inlineStr">
        <is>
          <t>Debt Instrument, Redemption, twelve-month period beginning June 1, 2024 [Member] | Senior Notes [Member]</t>
        </is>
      </c>
    </row>
    <row r="108">
      <c r="A108" s="3" t="inlineStr">
        <is>
          <t>Senior Secured Notes [Abstract]</t>
        </is>
      </c>
    </row>
    <row r="109">
      <c r="A109" s="4" t="inlineStr">
        <is>
          <t>Debt Instrument, Redemption Price, Percentage</t>
        </is>
      </c>
      <c r="C109"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Taxes (Details) - USD ($) $ in Millions</t>
        </is>
      </c>
      <c r="B1" s="2" t="inlineStr">
        <is>
          <t>May 31, 2020</t>
        </is>
      </c>
      <c r="C1" s="2" t="inlineStr">
        <is>
          <t>Jun. 30, 2020</t>
        </is>
      </c>
    </row>
    <row r="2">
      <c r="A2" s="3" t="inlineStr">
        <is>
          <t>Operating Loss Carryforwards [Line Items]</t>
        </is>
      </c>
    </row>
    <row r="3">
      <c r="A3" s="4" t="inlineStr">
        <is>
          <t>Debtor Reorganization Items, Cancellation of Debt Income</t>
        </is>
      </c>
      <c r="B3" s="6" t="n">
        <v>217</v>
      </c>
    </row>
    <row r="4">
      <c r="A4" s="4" t="inlineStr">
        <is>
          <t>Loss Generated Through 2016 [Member] | Foreign Tax Authority [Member]</t>
        </is>
      </c>
    </row>
    <row r="5">
      <c r="A5" s="3" t="inlineStr">
        <is>
          <t>Operating Loss Carryforwards [Line Items]</t>
        </is>
      </c>
    </row>
    <row r="6">
      <c r="A6" s="4" t="inlineStr">
        <is>
          <t>Operating Loss Carryforwards, Statutory Carryforward Period</t>
        </is>
      </c>
      <c r="C6" s="4" t="inlineStr">
        <is>
          <t>12 years</t>
        </is>
      </c>
    </row>
    <row r="7">
      <c r="A7" s="4" t="inlineStr">
        <is>
          <t>Loss Generated After 2017 [Member] | Domestic Tax Authority [Member]</t>
        </is>
      </c>
    </row>
    <row r="8">
      <c r="A8" s="3" t="inlineStr">
        <is>
          <t>Operating Loss Carryforwards [Line Items]</t>
        </is>
      </c>
    </row>
    <row r="9">
      <c r="A9" s="4" t="inlineStr">
        <is>
          <t>Net Operating Loss Limit of Taxable Income, Tax Reform Act, Provisions in Effect</t>
        </is>
      </c>
      <c r="C9" s="4" t="inlineStr">
        <is>
          <t>80.00%</t>
        </is>
      </c>
    </row>
    <row r="10">
      <c r="A10" s="4" t="inlineStr">
        <is>
          <t>Minimum [Member] | Loss Generated Through 2017 [Member] | Domestic Tax Authority [Member]</t>
        </is>
      </c>
    </row>
    <row r="11">
      <c r="A11" s="3" t="inlineStr">
        <is>
          <t>Operating Loss Carryforwards [Line Items]</t>
        </is>
      </c>
    </row>
    <row r="12">
      <c r="A12" s="4" t="inlineStr">
        <is>
          <t>Operating Loss Carryforwards, Expiration Date</t>
        </is>
      </c>
      <c r="C12" s="4" t="inlineStr">
        <is>
          <t>Dec. 31,
		2030</t>
        </is>
      </c>
    </row>
    <row r="13">
      <c r="A13" s="4" t="inlineStr">
        <is>
          <t>Minimum [Member] | Loss Generated Through 2016 [Member] | Foreign Tax Authority [Member]</t>
        </is>
      </c>
    </row>
    <row r="14">
      <c r="A14" s="3" t="inlineStr">
        <is>
          <t>Operating Loss Carryforwards [Line Items]</t>
        </is>
      </c>
    </row>
    <row r="15">
      <c r="A15" s="4" t="inlineStr">
        <is>
          <t>Operating Loss Carryforwards, Expiration Date</t>
        </is>
      </c>
      <c r="C15" s="4" t="inlineStr">
        <is>
          <t>Dec. 31,
		202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s of Cash Flows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19</t>
        </is>
      </c>
    </row>
    <row r="3">
      <c r="A3" s="3" t="inlineStr">
        <is>
          <t>Cash flows from operating activities:</t>
        </is>
      </c>
    </row>
    <row r="4">
      <c r="A4" s="4" t="inlineStr">
        <is>
          <t>Net loss</t>
        </is>
      </c>
      <c r="B4" s="6" t="n">
        <v>-9817</v>
      </c>
      <c r="C4" s="6" t="n">
        <v>-104225</v>
      </c>
      <c r="D4" s="6" t="n">
        <v>-28059</v>
      </c>
    </row>
    <row r="5">
      <c r="A5" s="3" t="inlineStr">
        <is>
          <t>Adjustments to reconcile net loss to net cash used in operating activities:</t>
        </is>
      </c>
    </row>
    <row r="6">
      <c r="A6" s="4" t="inlineStr">
        <is>
          <t>Depreciation and amortization</t>
        </is>
      </c>
      <c r="B6" s="5" t="n">
        <v>5236</v>
      </c>
      <c r="C6" s="5" t="n">
        <v>35647</v>
      </c>
      <c r="D6" s="5" t="n">
        <v>45504</v>
      </c>
    </row>
    <row r="7">
      <c r="A7" s="4" t="inlineStr">
        <is>
          <t>Allowance for doubtful accounts, net of recoveries</t>
        </is>
      </c>
      <c r="B7" s="5" t="n">
        <v>-283</v>
      </c>
      <c r="C7" s="5" t="n">
        <v>1209</v>
      </c>
      <c r="D7" s="5" t="n">
        <v>-286</v>
      </c>
    </row>
    <row r="8">
      <c r="A8" s="4" t="inlineStr">
        <is>
          <t>Gain on dispositions of property and equipment, net</t>
        </is>
      </c>
      <c r="B8" s="5" t="n">
        <v>-460</v>
      </c>
      <c r="C8" s="5" t="n">
        <v>-989</v>
      </c>
      <c r="D8" s="5" t="n">
        <v>-2201</v>
      </c>
    </row>
    <row r="9">
      <c r="A9" s="4" t="inlineStr">
        <is>
          <t>Reorganization items</t>
        </is>
      </c>
      <c r="B9" s="5" t="n">
        <v>0</v>
      </c>
      <c r="C9" s="5" t="n">
        <v>18713</v>
      </c>
      <c r="D9" s="5" t="n">
        <v>0</v>
      </c>
    </row>
    <row r="10">
      <c r="A10" s="4" t="inlineStr">
        <is>
          <t>Stock-based compensation expense</t>
        </is>
      </c>
      <c r="B10" s="5" t="n">
        <v>0</v>
      </c>
      <c r="C10" s="5" t="n">
        <v>552</v>
      </c>
      <c r="D10" s="5" t="n">
        <v>1194</v>
      </c>
    </row>
    <row r="11">
      <c r="A11" s="4" t="inlineStr">
        <is>
          <t>Phantom stock compensation expense</t>
        </is>
      </c>
      <c r="B11" s="5" t="n">
        <v>0</v>
      </c>
      <c r="C11" s="5" t="n">
        <v>0</v>
      </c>
      <c r="D11" s="5" t="n">
        <v>51</v>
      </c>
    </row>
    <row r="12">
      <c r="A12" s="4" t="inlineStr">
        <is>
          <t>Amortization of debt issuance costs and discount</t>
        </is>
      </c>
      <c r="B12" s="5" t="n">
        <v>766</v>
      </c>
      <c r="C12" s="5" t="n">
        <v>1084</v>
      </c>
      <c r="D12" s="5" t="n">
        <v>1541</v>
      </c>
    </row>
    <row r="13">
      <c r="A13" s="4" t="inlineStr">
        <is>
          <t>Loss on extinguishment of debt</t>
        </is>
      </c>
      <c r="B13" s="5" t="n">
        <v>0</v>
      </c>
      <c r="C13" s="5" t="n">
        <v>4215</v>
      </c>
      <c r="D13" s="5" t="n">
        <v>0</v>
      </c>
    </row>
    <row r="14">
      <c r="A14" s="4" t="inlineStr">
        <is>
          <t>Impairment</t>
        </is>
      </c>
      <c r="B14" s="5" t="n">
        <v>388</v>
      </c>
      <c r="C14" s="5" t="n">
        <v>17853</v>
      </c>
      <c r="D14" s="5" t="n">
        <v>1378</v>
      </c>
    </row>
    <row r="15">
      <c r="A15" s="4" t="inlineStr">
        <is>
          <t>Deferred income taxes</t>
        </is>
      </c>
      <c r="B15" s="5" t="n">
        <v>-399</v>
      </c>
      <c r="C15" s="5" t="n">
        <v>-546</v>
      </c>
      <c r="D15" s="5" t="n">
        <v>1225</v>
      </c>
    </row>
    <row r="16">
      <c r="A16" s="4" t="inlineStr">
        <is>
          <t>Change in other noncurrent assets</t>
        </is>
      </c>
      <c r="B16" s="5" t="n">
        <v>-36</v>
      </c>
      <c r="C16" s="5" t="n">
        <v>-800</v>
      </c>
      <c r="D16" s="5" t="n">
        <v>1476</v>
      </c>
    </row>
    <row r="17">
      <c r="A17" s="4" t="inlineStr">
        <is>
          <t>Change in other noncurrent liabilities</t>
        </is>
      </c>
      <c r="B17" s="5" t="n">
        <v>355</v>
      </c>
      <c r="C17" s="5" t="n">
        <v>1524</v>
      </c>
      <c r="D17" s="5" t="n">
        <v>-2493</v>
      </c>
    </row>
    <row r="18">
      <c r="A18" s="3" t="inlineStr">
        <is>
          <t>Changes in current assets and liabilities:</t>
        </is>
      </c>
    </row>
    <row r="19">
      <c r="A19" s="4" t="inlineStr">
        <is>
          <t>Receivables</t>
        </is>
      </c>
      <c r="B19" s="5" t="n">
        <v>7395</v>
      </c>
      <c r="C19" s="5" t="n">
        <v>44041</v>
      </c>
      <c r="D19" s="5" t="n">
        <v>-14858</v>
      </c>
    </row>
    <row r="20">
      <c r="A20" s="4" t="inlineStr">
        <is>
          <t>Inventory</t>
        </is>
      </c>
      <c r="B20" s="5" t="n">
        <v>240</v>
      </c>
      <c r="C20" s="5" t="n">
        <v>1441</v>
      </c>
      <c r="D20" s="5" t="n">
        <v>-3864</v>
      </c>
    </row>
    <row r="21">
      <c r="A21" s="4" t="inlineStr">
        <is>
          <t>Prepaid expenses and other current assets</t>
        </is>
      </c>
      <c r="B21" s="5" t="n">
        <v>133</v>
      </c>
      <c r="C21" s="5" t="n">
        <v>1121</v>
      </c>
      <c r="D21" s="5" t="n">
        <v>-108</v>
      </c>
    </row>
    <row r="22">
      <c r="A22" s="4" t="inlineStr">
        <is>
          <t>Accounts payable</t>
        </is>
      </c>
      <c r="B22" s="5" t="n">
        <v>1216</v>
      </c>
      <c r="C22" s="5" t="n">
        <v>-15174</v>
      </c>
      <c r="D22" s="5" t="n">
        <v>10697</v>
      </c>
    </row>
    <row r="23">
      <c r="A23" s="4" t="inlineStr">
        <is>
          <t>Deferred revenues</t>
        </is>
      </c>
      <c r="B23" s="5" t="n">
        <v>522</v>
      </c>
      <c r="C23" s="5" t="n">
        <v>-1219</v>
      </c>
      <c r="D23" s="5" t="n">
        <v>-302</v>
      </c>
    </row>
    <row r="24">
      <c r="A24" s="4" t="inlineStr">
        <is>
          <t>Accrued expenses</t>
        </is>
      </c>
      <c r="B24" s="5" t="n">
        <v>-539</v>
      </c>
      <c r="C24" s="5" t="n">
        <v>-6692</v>
      </c>
      <c r="D24" s="5" t="n">
        <v>-6849</v>
      </c>
    </row>
    <row r="25">
      <c r="A25" s="4" t="inlineStr">
        <is>
          <t>Net cash used in operating activities</t>
        </is>
      </c>
      <c r="B25" s="5" t="n">
        <v>4717</v>
      </c>
      <c r="C25" s="5" t="n">
        <v>-2245</v>
      </c>
      <c r="D25" s="5" t="n">
        <v>4046</v>
      </c>
    </row>
    <row r="26">
      <c r="A26" s="3" t="inlineStr">
        <is>
          <t>Cash flows from investing activities:</t>
        </is>
      </c>
    </row>
    <row r="27">
      <c r="A27" s="4" t="inlineStr">
        <is>
          <t>Purchases of property and equipment</t>
        </is>
      </c>
      <c r="B27" s="5" t="n">
        <v>-900</v>
      </c>
      <c r="C27" s="5" t="n">
        <v>-10848</v>
      </c>
      <c r="D27" s="5" t="n">
        <v>-31382</v>
      </c>
    </row>
    <row r="28">
      <c r="A28" s="4" t="inlineStr">
        <is>
          <t>Proceeds from sale of property and equipment</t>
        </is>
      </c>
      <c r="B28" s="5" t="n">
        <v>752</v>
      </c>
      <c r="C28" s="5" t="n">
        <v>1665</v>
      </c>
      <c r="D28" s="5" t="n">
        <v>3439</v>
      </c>
    </row>
    <row r="29">
      <c r="A29" s="4" t="inlineStr">
        <is>
          <t>Proceeds from insurance recoveries</t>
        </is>
      </c>
      <c r="B29" s="5" t="n">
        <v>0</v>
      </c>
      <c r="C29" s="5" t="n">
        <v>22</v>
      </c>
      <c r="D29" s="5" t="n">
        <v>588</v>
      </c>
    </row>
    <row r="30">
      <c r="A30" s="4" t="inlineStr">
        <is>
          <t>Net cash used in investing activities</t>
        </is>
      </c>
      <c r="B30" s="5" t="n">
        <v>-148</v>
      </c>
      <c r="C30" s="5" t="n">
        <v>-9161</v>
      </c>
      <c r="D30" s="5" t="n">
        <v>-27355</v>
      </c>
    </row>
    <row r="31">
      <c r="A31" s="3" t="inlineStr">
        <is>
          <t>Cash flows from financing activities:</t>
        </is>
      </c>
    </row>
    <row r="32">
      <c r="A32" s="4" t="inlineStr">
        <is>
          <t>Debt repayments</t>
        </is>
      </c>
      <c r="B32" s="5" t="n">
        <v>0</v>
      </c>
      <c r="C32" s="5" t="n">
        <v>-175000</v>
      </c>
      <c r="D32" s="5" t="n">
        <v>0</v>
      </c>
    </row>
    <row r="33">
      <c r="A33" s="4" t="inlineStr">
        <is>
          <t>Proceeds from debt issuance</t>
        </is>
      </c>
      <c r="B33" s="5" t="n">
        <v>0</v>
      </c>
      <c r="C33" s="5" t="n">
        <v>195187</v>
      </c>
      <c r="D33" s="5" t="n">
        <v>0</v>
      </c>
    </row>
    <row r="34">
      <c r="A34" s="4" t="inlineStr">
        <is>
          <t>Proceeds from DIP Facility</t>
        </is>
      </c>
      <c r="B34" s="5" t="n">
        <v>0</v>
      </c>
      <c r="C34" s="5" t="n">
        <v>4000</v>
      </c>
      <c r="D34" s="5" t="n">
        <v>0</v>
      </c>
    </row>
    <row r="35">
      <c r="A35" s="4" t="inlineStr">
        <is>
          <t>Repayment of DIP Facility</t>
        </is>
      </c>
      <c r="B35" s="5" t="n">
        <v>0</v>
      </c>
      <c r="C35" s="5" t="n">
        <v>-4000</v>
      </c>
      <c r="D35" s="5" t="n">
        <v>0</v>
      </c>
    </row>
    <row r="36">
      <c r="A36" s="4" t="inlineStr">
        <is>
          <t>Payments of debt issuance costs</t>
        </is>
      </c>
      <c r="B36" s="5" t="n">
        <v>0</v>
      </c>
      <c r="C36" s="5" t="n">
        <v>-7625</v>
      </c>
      <c r="D36" s="5" t="n">
        <v>0</v>
      </c>
    </row>
    <row r="37">
      <c r="A37" s="4" t="inlineStr">
        <is>
          <t>Purchase of treasury stock</t>
        </is>
      </c>
      <c r="B37" s="5" t="n">
        <v>0</v>
      </c>
      <c r="C37" s="5" t="n">
        <v>-8</v>
      </c>
      <c r="D37" s="5" t="n">
        <v>-125</v>
      </c>
    </row>
    <row r="38">
      <c r="A38" s="4" t="inlineStr">
        <is>
          <t>Net cash provided by (used in) financing activities</t>
        </is>
      </c>
      <c r="B38" s="5" t="n">
        <v>0</v>
      </c>
      <c r="C38" s="5" t="n">
        <v>12554</v>
      </c>
      <c r="D38" s="5" t="n">
        <v>-125</v>
      </c>
    </row>
    <row r="39">
      <c r="A39" s="4" t="inlineStr">
        <is>
          <t>Net decrease in cash, cash equivalents and restricted cash</t>
        </is>
      </c>
      <c r="B39" s="5" t="n">
        <v>4569</v>
      </c>
      <c r="C39" s="5" t="n">
        <v>1148</v>
      </c>
      <c r="D39" s="5" t="n">
        <v>-23434</v>
      </c>
    </row>
    <row r="40">
      <c r="A40" s="4" t="inlineStr">
        <is>
          <t>Beginning cash, cash equivalents, and restricted cash</t>
        </is>
      </c>
      <c r="B40" s="5" t="n">
        <v>26765</v>
      </c>
      <c r="C40" s="5" t="n">
        <v>25617</v>
      </c>
      <c r="D40" s="5" t="n">
        <v>54564</v>
      </c>
    </row>
    <row r="41">
      <c r="A41" s="4" t="inlineStr">
        <is>
          <t>Ending cash, cash equivalents, and restricted cash</t>
        </is>
      </c>
      <c r="B41" s="5" t="n">
        <v>31334</v>
      </c>
      <c r="C41" s="5" t="n">
        <v>26765</v>
      </c>
      <c r="D41" s="5" t="n">
        <v>31130</v>
      </c>
    </row>
    <row r="42">
      <c r="A42" s="3" t="inlineStr">
        <is>
          <t>Supplementary disclosure:</t>
        </is>
      </c>
    </row>
    <row r="43">
      <c r="A43" s="4" t="inlineStr">
        <is>
          <t>Interest Paid</t>
        </is>
      </c>
      <c r="B43" s="5" t="n">
        <v>9</v>
      </c>
      <c r="C43" s="5" t="n">
        <v>8105</v>
      </c>
      <c r="D43" s="5" t="n">
        <v>18832</v>
      </c>
    </row>
    <row r="44">
      <c r="A44" s="4" t="inlineStr">
        <is>
          <t>Income tax paid</t>
        </is>
      </c>
      <c r="B44" s="5" t="n">
        <v>118</v>
      </c>
      <c r="C44" s="5" t="n">
        <v>893</v>
      </c>
      <c r="D44" s="5" t="n">
        <v>2156</v>
      </c>
    </row>
    <row r="45">
      <c r="A45" s="4" t="inlineStr">
        <is>
          <t>Reorganization items paid</t>
        </is>
      </c>
      <c r="B45" s="5" t="n">
        <v>784</v>
      </c>
      <c r="C45" s="5" t="n">
        <v>14947</v>
      </c>
      <c r="D45" s="5" t="n">
        <v>0</v>
      </c>
    </row>
    <row r="46">
      <c r="A46" s="4" t="inlineStr">
        <is>
          <t>Change in capital expenditure accruals</t>
        </is>
      </c>
      <c r="B46" s="6" t="n">
        <v>-188</v>
      </c>
      <c r="C46" s="6" t="n">
        <v>-1924</v>
      </c>
      <c r="D46" s="6" t="n">
        <v>-376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Earnings (Loss) Per Common Share (Reconciliation of Earnings (loss) Per Common Share) (Details) - USD ($) $ / shares in Units, shares in Thousands,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un. 30, 2020</t>
        </is>
      </c>
      <c r="C2" s="2" t="inlineStr">
        <is>
          <t>May 31, 2020</t>
        </is>
      </c>
      <c r="D2" s="2" t="inlineStr">
        <is>
          <t>Mar. 31, 2020</t>
        </is>
      </c>
      <c r="E2" s="2" t="inlineStr">
        <is>
          <t>Jun. 30, 2019</t>
        </is>
      </c>
      <c r="F2" s="2" t="inlineStr">
        <is>
          <t>Mar. 31, 2019</t>
        </is>
      </c>
      <c r="G2" s="2" t="inlineStr">
        <is>
          <t>May 31, 2020</t>
        </is>
      </c>
      <c r="H2" s="2" t="inlineStr">
        <is>
          <t>Jun. 30, 2019</t>
        </is>
      </c>
    </row>
    <row r="3">
      <c r="A3" s="3" t="inlineStr">
        <is>
          <t>Numerator:</t>
        </is>
      </c>
    </row>
    <row r="4">
      <c r="A4" s="4" t="inlineStr">
        <is>
          <t>Net loss (numerator for basic EPS)</t>
        </is>
      </c>
      <c r="B4" s="6" t="n">
        <v>-9817</v>
      </c>
      <c r="C4" s="6" t="n">
        <v>-35121</v>
      </c>
      <c r="D4" s="6" t="n">
        <v>-69104</v>
      </c>
      <c r="E4" s="6" t="n">
        <v>-12944</v>
      </c>
      <c r="F4" s="6" t="n">
        <v>-15115</v>
      </c>
      <c r="G4" s="6" t="n">
        <v>-104225</v>
      </c>
      <c r="H4" s="6" t="n">
        <v>-28059</v>
      </c>
    </row>
    <row r="5">
      <c r="A5" s="4" t="inlineStr">
        <is>
          <t>Interest on Convertible Notes, net of tax</t>
        </is>
      </c>
      <c r="B5" s="5" t="n">
        <v>0</v>
      </c>
      <c r="C5" s="5" t="n">
        <v>0</v>
      </c>
      <c r="E5" s="5" t="n">
        <v>0</v>
      </c>
      <c r="G5" s="5" t="n">
        <v>0</v>
      </c>
      <c r="H5" s="5" t="n">
        <v>0</v>
      </c>
    </row>
    <row r="6">
      <c r="A6" s="4" t="inlineStr">
        <is>
          <t>Numerator for diluted EPS, if-converted method</t>
        </is>
      </c>
      <c r="B6" s="6" t="n">
        <v>-9817</v>
      </c>
      <c r="C6" s="6" t="n">
        <v>-35121</v>
      </c>
      <c r="E6" s="6" t="n">
        <v>-12944</v>
      </c>
      <c r="G6" s="6" t="n">
        <v>-104225</v>
      </c>
      <c r="H6" s="6" t="n">
        <v>-28059</v>
      </c>
    </row>
    <row r="7">
      <c r="A7" s="3" t="inlineStr">
        <is>
          <t>Denominator:</t>
        </is>
      </c>
    </row>
    <row r="8">
      <c r="A8" s="4" t="inlineStr">
        <is>
          <t>Weighted-average shares (denominator for basic EPS)</t>
        </is>
      </c>
      <c r="B8" s="5" t="n">
        <v>1048</v>
      </c>
      <c r="C8" s="5" t="n">
        <v>79288</v>
      </c>
      <c r="E8" s="5" t="n">
        <v>78430</v>
      </c>
      <c r="G8" s="5" t="n">
        <v>78968</v>
      </c>
      <c r="H8" s="5" t="n">
        <v>78371</v>
      </c>
    </row>
    <row r="9">
      <c r="A9" s="4" t="inlineStr">
        <is>
          <t>Potentially dilutive shares issuable from Convertible Notes, if-converted method</t>
        </is>
      </c>
      <c r="B9" s="5" t="n">
        <v>0</v>
      </c>
      <c r="C9" s="5" t="n">
        <v>0</v>
      </c>
      <c r="E9" s="5" t="n">
        <v>0</v>
      </c>
      <c r="G9" s="5" t="n">
        <v>0</v>
      </c>
      <c r="H9" s="5" t="n">
        <v>0</v>
      </c>
    </row>
    <row r="10">
      <c r="A10" s="4" t="inlineStr">
        <is>
          <t>Potentially dilutive shares issuable from outstanding stock-based compensation awards, treasury stock method</t>
        </is>
      </c>
      <c r="B10" s="5" t="n">
        <v>0</v>
      </c>
      <c r="C10" s="5" t="n">
        <v>0</v>
      </c>
      <c r="E10" s="5" t="n">
        <v>0</v>
      </c>
      <c r="G10" s="5" t="n">
        <v>0</v>
      </c>
      <c r="H10" s="5" t="n">
        <v>0</v>
      </c>
    </row>
    <row r="11">
      <c r="A11" s="4" t="inlineStr">
        <is>
          <t>Denominator for diluted EPS</t>
        </is>
      </c>
      <c r="B11" s="5" t="n">
        <v>1048</v>
      </c>
      <c r="C11" s="5" t="n">
        <v>79288</v>
      </c>
      <c r="E11" s="5" t="n">
        <v>78430</v>
      </c>
      <c r="G11" s="5" t="n">
        <v>78968</v>
      </c>
      <c r="H11" s="5" t="n">
        <v>78371</v>
      </c>
    </row>
    <row r="12">
      <c r="A12" s="4" t="inlineStr">
        <is>
          <t>Loss per common share - Basic</t>
        </is>
      </c>
      <c r="B12" s="8" t="n">
        <v>-9.369999999999999</v>
      </c>
      <c r="C12" s="8" t="n">
        <v>-0.44</v>
      </c>
      <c r="E12" s="8" t="n">
        <v>-0.17</v>
      </c>
      <c r="G12" s="8" t="n">
        <v>-1.32</v>
      </c>
      <c r="H12" s="8" t="n">
        <v>-0.36</v>
      </c>
    </row>
    <row r="13">
      <c r="A13" s="4" t="inlineStr">
        <is>
          <t>Loss per common share - Diluted</t>
        </is>
      </c>
      <c r="B13" s="8" t="n">
        <v>-9.369999999999999</v>
      </c>
      <c r="C13" s="8" t="n">
        <v>-0.44</v>
      </c>
      <c r="E13" s="8" t="n">
        <v>-0.17</v>
      </c>
      <c r="G13" s="8" t="n">
        <v>-1.32</v>
      </c>
      <c r="H13" s="8" t="n">
        <v>-0.36</v>
      </c>
    </row>
    <row r="14">
      <c r="A14" s="4" t="inlineStr">
        <is>
          <t>Potentially dilutive securities excluded as anti-dilutive</t>
        </is>
      </c>
      <c r="B14" s="5" t="n">
        <v>9733</v>
      </c>
      <c r="C14" s="5" t="n">
        <v>4103</v>
      </c>
      <c r="E14" s="5" t="n">
        <v>4858</v>
      </c>
      <c r="G14" s="5" t="n">
        <v>4517</v>
      </c>
      <c r="H14" s="5" t="n">
        <v>3709</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tock-Based Compensation Plans (Narrative) (Details) - USD ($) $ in Thousands</t>
        </is>
      </c>
      <c r="B1" s="2" t="inlineStr">
        <is>
          <t>Jul. 31, 2020</t>
        </is>
      </c>
      <c r="C1" s="2" t="inlineStr">
        <is>
          <t>May 29, 2020</t>
        </is>
      </c>
      <c r="D1" s="2" t="inlineStr">
        <is>
          <t>Jun. 30, 2020</t>
        </is>
      </c>
      <c r="E1" s="2" t="inlineStr">
        <is>
          <t>May 31, 2020</t>
        </is>
      </c>
      <c r="F1" s="2" t="inlineStr">
        <is>
          <t>Jun. 30, 2019</t>
        </is>
      </c>
    </row>
    <row r="2">
      <c r="A2" s="3" t="inlineStr">
        <is>
          <t>Share-based Compensation Arrangement by Share-based Payment Award [Line Items]</t>
        </is>
      </c>
    </row>
    <row r="3">
      <c r="A3" s="4" t="inlineStr">
        <is>
          <t>Number of Shares Available for Grant</t>
        </is>
      </c>
      <c r="C3" s="5" t="n">
        <v>1198074</v>
      </c>
    </row>
    <row r="4">
      <c r="A4" s="4" t="inlineStr">
        <is>
          <t>Share-based Compensation Arrangement by Share-based Payment Award, Shares Available for Grant as a Percentage of Shares Issued at Effective Date, Percentage</t>
        </is>
      </c>
      <c r="C4" s="4" t="inlineStr">
        <is>
          <t>114.00%</t>
        </is>
      </c>
    </row>
    <row r="5">
      <c r="A5" s="4" t="inlineStr">
        <is>
          <t>Share-based Compensation Arrangement by Share-based Payment Award, Shares Available for Grant as a Percentage of Shares Fully Diluted, Percentage</t>
        </is>
      </c>
      <c r="C5" s="4" t="inlineStr">
        <is>
          <t>10.00%</t>
        </is>
      </c>
    </row>
    <row r="6">
      <c r="A6" s="4" t="inlineStr">
        <is>
          <t>Phantom stock compensation expense</t>
        </is>
      </c>
      <c r="D6" s="6" t="n">
        <v>0</v>
      </c>
      <c r="E6" s="6" t="n">
        <v>0</v>
      </c>
      <c r="F6" s="6" t="n">
        <v>51</v>
      </c>
    </row>
    <row r="7">
      <c r="A7" s="4" t="inlineStr">
        <is>
          <t>Subsequent Event [Member] | Restricted Stock [Member]</t>
        </is>
      </c>
    </row>
    <row r="8">
      <c r="A8" s="3" t="inlineStr">
        <is>
          <t>Share-based Compensation Arrangement by Share-based Payment Award [Line Items]</t>
        </is>
      </c>
    </row>
    <row r="9">
      <c r="A9" s="4" t="inlineStr">
        <is>
          <t>Share-based Compensation Arrangement by Share-based Payment Award, Non-Option Equity Instruments, Granted</t>
        </is>
      </c>
      <c r="B9" s="5" t="n">
        <v>9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6 Months Ended</t>
        </is>
      </c>
    </row>
    <row r="2">
      <c r="B2" s="2" t="inlineStr">
        <is>
          <t>Jun. 30, 2020segments</t>
        </is>
      </c>
    </row>
    <row r="3">
      <c r="A3" s="3" t="inlineStr">
        <is>
          <t>Segment Reporting Information [Line Items]</t>
        </is>
      </c>
    </row>
    <row r="4">
      <c r="A4" s="4" t="inlineStr">
        <is>
          <t>Number of Operating Segments</t>
        </is>
      </c>
      <c r="B4" s="5" t="n">
        <v>4</v>
      </c>
    </row>
    <row r="5">
      <c r="A5" s="4" t="inlineStr">
        <is>
          <t>Drilling Services [Member]</t>
        </is>
      </c>
    </row>
    <row r="6">
      <c r="A6" s="3" t="inlineStr">
        <is>
          <t>Segment Reporting Information [Line Items]</t>
        </is>
      </c>
    </row>
    <row r="7">
      <c r="A7" s="4" t="inlineStr">
        <is>
          <t>Number of Operating Segments</t>
        </is>
      </c>
      <c r="B7" s="5" t="n">
        <v>2</v>
      </c>
    </row>
    <row r="8">
      <c r="A8" s="4" t="inlineStr">
        <is>
          <t>Drilling Services [Member] | United States [Member] | Domestic Drilling [Member]</t>
        </is>
      </c>
    </row>
    <row r="9">
      <c r="A9" s="3" t="inlineStr">
        <is>
          <t>Segment Reporting Information [Line Items]</t>
        </is>
      </c>
    </row>
    <row r="10">
      <c r="A10" s="4" t="inlineStr">
        <is>
          <t>Drilling Divisions</t>
        </is>
      </c>
      <c r="B10" s="5" t="n">
        <v>3</v>
      </c>
    </row>
    <row r="11">
      <c r="A11" s="4" t="inlineStr">
        <is>
          <t>Production Services [Member]</t>
        </is>
      </c>
    </row>
    <row r="12">
      <c r="A12" s="3" t="inlineStr">
        <is>
          <t>Segment Reporting Information [Line Items]</t>
        </is>
      </c>
    </row>
    <row r="13">
      <c r="A13" s="4" t="inlineStr">
        <is>
          <t>Number of Operating Segments</t>
        </is>
      </c>
      <c r="B13"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 width="20" customWidth="1" min="5" max="5"/>
    <col width="34" customWidth="1" min="6" max="6"/>
    <col width="21" customWidth="1" min="7" max="7"/>
  </cols>
  <sheetData>
    <row r="1">
      <c r="A1" s="1" t="inlineStr">
        <is>
          <t>Segment Information (Schedule of Segment Reporting Information) (Details)</t>
        </is>
      </c>
      <c r="B1" s="2" t="inlineStr">
        <is>
          <t>1 Months Ended</t>
        </is>
      </c>
      <c r="C1" s="2" t="inlineStr">
        <is>
          <t>2 Months Ended</t>
        </is>
      </c>
      <c r="D1" s="2" t="inlineStr">
        <is>
          <t>3 Months Ended</t>
        </is>
      </c>
      <c r="E1" s="2" t="inlineStr">
        <is>
          <t>5 Months Ended</t>
        </is>
      </c>
      <c r="F1" s="2" t="inlineStr">
        <is>
          <t>6 Months Ended</t>
        </is>
      </c>
    </row>
    <row r="2">
      <c r="B2" s="2" t="inlineStr">
        <is>
          <t>Jun. 30, 2020USD ($)drilling_rigs</t>
        </is>
      </c>
      <c r="C2" s="2" t="inlineStr">
        <is>
          <t>May 31, 2020USD ($)</t>
        </is>
      </c>
      <c r="D2" s="2" t="inlineStr">
        <is>
          <t>Jun. 30, 2019USD ($)drilling_rigs</t>
        </is>
      </c>
      <c r="E2" s="2" t="inlineStr">
        <is>
          <t>May 31, 2020USD ($)</t>
        </is>
      </c>
      <c r="F2" s="2" t="inlineStr">
        <is>
          <t>Jun. 30, 2019USD ($)drilling_rigs</t>
        </is>
      </c>
      <c r="G2" s="2" t="inlineStr">
        <is>
          <t>Dec. 31, 2019USD ($)</t>
        </is>
      </c>
    </row>
    <row r="3">
      <c r="A3" s="3" t="inlineStr">
        <is>
          <t>Segment Reporting Information [Line Items]</t>
        </is>
      </c>
    </row>
    <row r="4">
      <c r="A4" s="4" t="inlineStr">
        <is>
          <t>Revenues</t>
        </is>
      </c>
      <c r="B4" s="6" t="n">
        <v>11163000</v>
      </c>
      <c r="C4" s="6" t="n">
        <v>28048000</v>
      </c>
      <c r="D4" s="6" t="n">
        <v>152843000</v>
      </c>
      <c r="E4" s="6" t="n">
        <v>142370000</v>
      </c>
      <c r="F4" s="6" t="n">
        <v>299411000</v>
      </c>
    </row>
    <row r="5">
      <c r="A5" s="4" t="inlineStr">
        <is>
          <t>Operating costs</t>
        </is>
      </c>
      <c r="B5" s="5" t="n">
        <v>8743000</v>
      </c>
      <c r="C5" s="5" t="n">
        <v>22025000</v>
      </c>
      <c r="D5" s="5" t="n">
        <v>115970000</v>
      </c>
      <c r="E5" s="5" t="n">
        <v>114047000</v>
      </c>
      <c r="F5" s="5" t="n">
        <v>224555000</v>
      </c>
    </row>
    <row r="6">
      <c r="A6" s="4" t="inlineStr">
        <is>
          <t>Segment/Consolidated Margin</t>
        </is>
      </c>
      <c r="B6" s="5" t="n">
        <v>2420000</v>
      </c>
      <c r="C6" s="5" t="n">
        <v>6023000</v>
      </c>
      <c r="D6" s="5" t="n">
        <v>36873000</v>
      </c>
      <c r="E6" s="5" t="n">
        <v>28323000</v>
      </c>
      <c r="F6" s="5" t="n">
        <v>74856000</v>
      </c>
    </row>
    <row r="7">
      <c r="A7" s="4" t="inlineStr">
        <is>
          <t>Identifiable assets</t>
        </is>
      </c>
      <c r="B7" s="5" t="n">
        <v>343800000</v>
      </c>
      <c r="C7" s="5" t="n">
        <v>352623000</v>
      </c>
      <c r="D7" s="5" t="n">
        <v>723669000</v>
      </c>
      <c r="E7" s="5" t="n">
        <v>352623000</v>
      </c>
      <c r="F7" s="5" t="n">
        <v>723669000</v>
      </c>
      <c r="G7" s="6" t="n">
        <v>673954000</v>
      </c>
    </row>
    <row r="8">
      <c r="A8" s="4" t="inlineStr">
        <is>
          <t>Depreciation and amortization</t>
        </is>
      </c>
      <c r="B8" s="5" t="n">
        <v>5236000</v>
      </c>
      <c r="C8" s="5" t="n">
        <v>13663000</v>
      </c>
      <c r="D8" s="5" t="n">
        <v>22851000</v>
      </c>
      <c r="E8" s="5" t="n">
        <v>35647000</v>
      </c>
      <c r="F8" s="5" t="n">
        <v>45504000</v>
      </c>
    </row>
    <row r="9">
      <c r="A9" s="4" t="inlineStr">
        <is>
          <t>Capital Expenditures</t>
        </is>
      </c>
      <c r="B9" s="5" t="n">
        <v>712000</v>
      </c>
      <c r="C9" s="5" t="n">
        <v>1063000</v>
      </c>
      <c r="D9" s="5" t="n">
        <v>9241000</v>
      </c>
      <c r="E9" s="5" t="n">
        <v>8924000</v>
      </c>
      <c r="F9" s="5" t="n">
        <v>27616000</v>
      </c>
    </row>
    <row r="10">
      <c r="A10" s="4" t="inlineStr">
        <is>
          <t>Intercompany receivable (payable)</t>
        </is>
      </c>
      <c r="B10" s="5" t="n">
        <v>0</v>
      </c>
      <c r="G10" s="6" t="n">
        <v>0</v>
      </c>
    </row>
    <row r="11">
      <c r="A11" s="4" t="inlineStr">
        <is>
          <t>Corporate, Non-Segment [Member]</t>
        </is>
      </c>
    </row>
    <row r="12">
      <c r="A12" s="3" t="inlineStr">
        <is>
          <t>Segment Reporting Information [Line Items]</t>
        </is>
      </c>
    </row>
    <row r="13">
      <c r="A13" s="4" t="inlineStr">
        <is>
          <t>Identifiable assets</t>
        </is>
      </c>
      <c r="B13" s="5" t="n">
        <v>68966000</v>
      </c>
      <c r="C13" s="5" t="n">
        <v>65057000</v>
      </c>
      <c r="D13" s="5" t="n">
        <v>58149000</v>
      </c>
      <c r="E13" s="5" t="n">
        <v>65057000</v>
      </c>
      <c r="F13" s="5" t="n">
        <v>58149000</v>
      </c>
    </row>
    <row r="14">
      <c r="A14" s="4" t="inlineStr">
        <is>
          <t>Depreciation and amortization</t>
        </is>
      </c>
      <c r="B14" s="5" t="n">
        <v>124000</v>
      </c>
      <c r="C14" s="5" t="n">
        <v>146000</v>
      </c>
      <c r="D14" s="5" t="n">
        <v>210000</v>
      </c>
      <c r="E14" s="5" t="n">
        <v>373000</v>
      </c>
      <c r="F14" s="5" t="n">
        <v>490000</v>
      </c>
    </row>
    <row r="15">
      <c r="A15" s="4" t="inlineStr">
        <is>
          <t>Capital Expenditures</t>
        </is>
      </c>
      <c r="B15" s="5" t="n">
        <v>0</v>
      </c>
      <c r="C15" s="5" t="n">
        <v>20000</v>
      </c>
      <c r="D15" s="5" t="n">
        <v>376000</v>
      </c>
      <c r="E15" s="5" t="n">
        <v>21000</v>
      </c>
      <c r="F15" s="5" t="n">
        <v>497000</v>
      </c>
    </row>
    <row r="16">
      <c r="A16" s="4" t="inlineStr">
        <is>
          <t>Drilling Services [Member]</t>
        </is>
      </c>
    </row>
    <row r="17">
      <c r="A17" s="3" t="inlineStr">
        <is>
          <t>Segment Reporting Information [Line Items]</t>
        </is>
      </c>
    </row>
    <row r="18">
      <c r="A18" s="4" t="inlineStr">
        <is>
          <t>Revenues</t>
        </is>
      </c>
      <c r="B18" s="5" t="n">
        <v>6694000</v>
      </c>
      <c r="C18" s="5" t="n">
        <v>18923000</v>
      </c>
      <c r="D18" s="5" t="n">
        <v>65074000</v>
      </c>
      <c r="E18" s="5" t="n">
        <v>69269000</v>
      </c>
      <c r="F18" s="5" t="n">
        <v>124726000</v>
      </c>
    </row>
    <row r="19">
      <c r="A19" s="4" t="inlineStr">
        <is>
          <t>Operating costs</t>
        </is>
      </c>
      <c r="B19" s="5" t="n">
        <v>4709000</v>
      </c>
      <c r="C19" s="5" t="n">
        <v>10774000</v>
      </c>
      <c r="D19" s="5" t="n">
        <v>43253000</v>
      </c>
      <c r="E19" s="5" t="n">
        <v>46777000</v>
      </c>
      <c r="F19" s="5" t="n">
        <v>82207000</v>
      </c>
    </row>
    <row r="20">
      <c r="A20" s="4" t="inlineStr">
        <is>
          <t>Segment/Consolidated Margin</t>
        </is>
      </c>
      <c r="B20" s="5" t="n">
        <v>1985000</v>
      </c>
      <c r="C20" s="5" t="n">
        <v>8149000</v>
      </c>
      <c r="D20" s="5" t="n">
        <v>21821000</v>
      </c>
      <c r="E20" s="5" t="n">
        <v>22492000</v>
      </c>
      <c r="F20" s="5" t="n">
        <v>42519000</v>
      </c>
    </row>
    <row r="21">
      <c r="A21" s="4" t="inlineStr">
        <is>
          <t>Identifiable assets</t>
        </is>
      </c>
      <c r="B21" s="5" t="n">
        <v>198438000</v>
      </c>
      <c r="C21" s="5" t="n">
        <v>207894000</v>
      </c>
      <c r="D21" s="5" t="n">
        <v>412635000</v>
      </c>
      <c r="E21" s="5" t="n">
        <v>207894000</v>
      </c>
      <c r="F21" s="5" t="n">
        <v>412635000</v>
      </c>
    </row>
    <row r="22">
      <c r="A22" s="4" t="inlineStr">
        <is>
          <t>Depreciation and amortization</t>
        </is>
      </c>
      <c r="B22" s="5" t="n">
        <v>3088000</v>
      </c>
      <c r="C22" s="5" t="n">
        <v>7996000</v>
      </c>
      <c r="D22" s="5" t="n">
        <v>12261000</v>
      </c>
      <c r="E22" s="5" t="n">
        <v>20202000</v>
      </c>
      <c r="F22" s="5" t="n">
        <v>24149000</v>
      </c>
    </row>
    <row r="23">
      <c r="A23" s="4" t="inlineStr">
        <is>
          <t>Capital Expenditures</t>
        </is>
      </c>
      <c r="B23" s="6" t="n">
        <v>622000</v>
      </c>
      <c r="C23" s="5" t="n">
        <v>727000</v>
      </c>
      <c r="D23" s="5" t="n">
        <v>3849000</v>
      </c>
      <c r="E23" s="5" t="n">
        <v>5135000</v>
      </c>
      <c r="F23" s="5" t="n">
        <v>13849000</v>
      </c>
    </row>
    <row r="24">
      <c r="A24" s="4" t="inlineStr">
        <is>
          <t>Drilling Rigs | drilling_rigs</t>
        </is>
      </c>
      <c r="B24" s="5" t="n">
        <v>25</v>
      </c>
    </row>
    <row r="25">
      <c r="A25" s="4" t="inlineStr">
        <is>
          <t>Drilling Services [Member] | Domestic Drilling [Member]</t>
        </is>
      </c>
    </row>
    <row r="26">
      <c r="A26" s="3" t="inlineStr">
        <is>
          <t>Segment Reporting Information [Line Items]</t>
        </is>
      </c>
    </row>
    <row r="27">
      <c r="A27" s="4" t="inlineStr">
        <is>
          <t>Revenues</t>
        </is>
      </c>
      <c r="B27" s="6" t="n">
        <v>5866000</v>
      </c>
      <c r="C27" s="5" t="n">
        <v>17450000</v>
      </c>
      <c r="D27" s="5" t="n">
        <v>39652000</v>
      </c>
      <c r="E27" s="5" t="n">
        <v>53341000</v>
      </c>
      <c r="F27" s="5" t="n">
        <v>77661000</v>
      </c>
    </row>
    <row r="28">
      <c r="A28" s="4" t="inlineStr">
        <is>
          <t>Operating costs</t>
        </is>
      </c>
      <c r="B28" s="5" t="n">
        <v>3646000</v>
      </c>
      <c r="C28" s="5" t="n">
        <v>9236000</v>
      </c>
      <c r="D28" s="5" t="n">
        <v>24698000</v>
      </c>
      <c r="E28" s="5" t="n">
        <v>33101000</v>
      </c>
      <c r="F28" s="5" t="n">
        <v>47167000</v>
      </c>
    </row>
    <row r="29">
      <c r="A29" s="4" t="inlineStr">
        <is>
          <t>Segment/Consolidated Margin</t>
        </is>
      </c>
      <c r="B29" s="5" t="n">
        <v>2220000</v>
      </c>
      <c r="C29" s="5" t="n">
        <v>8214000</v>
      </c>
      <c r="D29" s="5" t="n">
        <v>14954000</v>
      </c>
      <c r="E29" s="5" t="n">
        <v>20240000</v>
      </c>
      <c r="F29" s="5" t="n">
        <v>30494000</v>
      </c>
    </row>
    <row r="30">
      <c r="A30" s="4" t="inlineStr">
        <is>
          <t>Identifiable assets</t>
        </is>
      </c>
      <c r="B30" s="5" t="n">
        <v>150897000</v>
      </c>
      <c r="C30" s="5" t="n">
        <v>158283000</v>
      </c>
      <c r="D30" s="5" t="n">
        <v>365477000</v>
      </c>
      <c r="E30" s="5" t="n">
        <v>158283000</v>
      </c>
      <c r="F30" s="5" t="n">
        <v>365477000</v>
      </c>
    </row>
    <row r="31">
      <c r="A31" s="4" t="inlineStr">
        <is>
          <t>Depreciation and amortization</t>
        </is>
      </c>
      <c r="B31" s="5" t="n">
        <v>2012000</v>
      </c>
      <c r="C31" s="5" t="n">
        <v>7153000</v>
      </c>
      <c r="D31" s="5" t="n">
        <v>10888000</v>
      </c>
      <c r="E31" s="5" t="n">
        <v>18058000</v>
      </c>
      <c r="F31" s="5" t="n">
        <v>21433000</v>
      </c>
    </row>
    <row r="32">
      <c r="A32" s="4" t="inlineStr">
        <is>
          <t>Capital Expenditures</t>
        </is>
      </c>
      <c r="B32" s="5" t="n">
        <v>484000</v>
      </c>
      <c r="C32" s="5" t="n">
        <v>621000</v>
      </c>
      <c r="D32" s="5" t="n">
        <v>3325000</v>
      </c>
      <c r="E32" s="5" t="n">
        <v>3862000</v>
      </c>
      <c r="F32" s="5" t="n">
        <v>11567000</v>
      </c>
    </row>
    <row r="33">
      <c r="A33" s="4" t="inlineStr">
        <is>
          <t>Intercompany receivable (payable)</t>
        </is>
      </c>
      <c r="B33" s="5" t="n">
        <v>28300000</v>
      </c>
      <c r="D33" s="5" t="n">
        <v>38600000</v>
      </c>
      <c r="F33" s="5" t="n">
        <v>38600000</v>
      </c>
    </row>
    <row r="34">
      <c r="A34" s="4" t="inlineStr">
        <is>
          <t>Drilling Services [Member] | International Drilling [Member]</t>
        </is>
      </c>
    </row>
    <row r="35">
      <c r="A35" s="3" t="inlineStr">
        <is>
          <t>Segment Reporting Information [Line Items]</t>
        </is>
      </c>
    </row>
    <row r="36">
      <c r="A36" s="4" t="inlineStr">
        <is>
          <t>Revenues</t>
        </is>
      </c>
      <c r="B36" s="5" t="n">
        <v>828000</v>
      </c>
      <c r="C36" s="5" t="n">
        <v>1473000</v>
      </c>
      <c r="D36" s="5" t="n">
        <v>25422000</v>
      </c>
      <c r="E36" s="5" t="n">
        <v>15928000</v>
      </c>
      <c r="F36" s="5" t="n">
        <v>47065000</v>
      </c>
    </row>
    <row r="37">
      <c r="A37" s="4" t="inlineStr">
        <is>
          <t>Operating costs</t>
        </is>
      </c>
      <c r="B37" s="5" t="n">
        <v>1063000</v>
      </c>
      <c r="C37" s="5" t="n">
        <v>1538000</v>
      </c>
      <c r="D37" s="5" t="n">
        <v>18555000</v>
      </c>
      <c r="E37" s="5" t="n">
        <v>13676000</v>
      </c>
      <c r="F37" s="5" t="n">
        <v>35040000</v>
      </c>
    </row>
    <row r="38">
      <c r="A38" s="4" t="inlineStr">
        <is>
          <t>Segment/Consolidated Margin</t>
        </is>
      </c>
      <c r="B38" s="5" t="n">
        <v>-235000</v>
      </c>
      <c r="C38" s="5" t="n">
        <v>-65000</v>
      </c>
      <c r="D38" s="5" t="n">
        <v>6867000</v>
      </c>
      <c r="E38" s="5" t="n">
        <v>2252000</v>
      </c>
      <c r="F38" s="5" t="n">
        <v>12025000</v>
      </c>
    </row>
    <row r="39">
      <c r="A39" s="4" t="inlineStr">
        <is>
          <t>Identifiable assets</t>
        </is>
      </c>
      <c r="B39" s="5" t="n">
        <v>47541000</v>
      </c>
      <c r="C39" s="5" t="n">
        <v>49611000</v>
      </c>
      <c r="D39" s="5" t="n">
        <v>47158000</v>
      </c>
      <c r="E39" s="5" t="n">
        <v>49611000</v>
      </c>
      <c r="F39" s="5" t="n">
        <v>47158000</v>
      </c>
    </row>
    <row r="40">
      <c r="A40" s="4" t="inlineStr">
        <is>
          <t>Depreciation and amortization</t>
        </is>
      </c>
      <c r="B40" s="5" t="n">
        <v>1076000</v>
      </c>
      <c r="C40" s="5" t="n">
        <v>843000</v>
      </c>
      <c r="D40" s="5" t="n">
        <v>1373000</v>
      </c>
      <c r="E40" s="5" t="n">
        <v>2144000</v>
      </c>
      <c r="F40" s="5" t="n">
        <v>2716000</v>
      </c>
    </row>
    <row r="41">
      <c r="A41" s="4" t="inlineStr">
        <is>
          <t>Capital Expenditures</t>
        </is>
      </c>
      <c r="B41" s="5" t="n">
        <v>138000</v>
      </c>
      <c r="C41" s="5" t="n">
        <v>106000</v>
      </c>
      <c r="D41" s="5" t="n">
        <v>524000</v>
      </c>
      <c r="E41" s="5" t="n">
        <v>1273000</v>
      </c>
      <c r="F41" s="5" t="n">
        <v>2282000</v>
      </c>
    </row>
    <row r="42">
      <c r="A42" s="4" t="inlineStr">
        <is>
          <t>Intercompany receivable (payable)</t>
        </is>
      </c>
      <c r="B42" s="6" t="n">
        <v>-28339000</v>
      </c>
      <c r="D42" s="6" t="n">
        <v>-38608000</v>
      </c>
      <c r="F42" s="6" t="n">
        <v>-38608000</v>
      </c>
    </row>
    <row r="43">
      <c r="A43" s="4" t="inlineStr">
        <is>
          <t>Drilling Services [Member] | Drilling Rigs | International Drilling [Member]</t>
        </is>
      </c>
    </row>
    <row r="44">
      <c r="A44" s="3" t="inlineStr">
        <is>
          <t>Segment Reporting Information [Line Items]</t>
        </is>
      </c>
    </row>
    <row r="45">
      <c r="A45" s="4" t="inlineStr">
        <is>
          <t>Drilling Rigs | drilling_rigs</t>
        </is>
      </c>
      <c r="B45" s="5" t="n">
        <v>5</v>
      </c>
      <c r="D45" s="5" t="n">
        <v>5</v>
      </c>
      <c r="F45" s="5" t="n">
        <v>5</v>
      </c>
    </row>
    <row r="46">
      <c r="A46" s="4" t="inlineStr">
        <is>
          <t>Drilling Services [Member] | Assets Leased From Others [Member] | International Drilling [Member]</t>
        </is>
      </c>
    </row>
    <row r="47">
      <c r="A47" s="3" t="inlineStr">
        <is>
          <t>Segment Reporting Information [Line Items]</t>
        </is>
      </c>
    </row>
    <row r="48">
      <c r="A48" s="4" t="inlineStr">
        <is>
          <t>Drilling Rigs | drilling_rigs</t>
        </is>
      </c>
      <c r="B48" s="5" t="n">
        <v>3</v>
      </c>
      <c r="D48" s="5" t="n">
        <v>3</v>
      </c>
      <c r="F48" s="5" t="n">
        <v>3</v>
      </c>
    </row>
    <row r="49">
      <c r="A49" s="4" t="inlineStr">
        <is>
          <t>Production Services [Member]</t>
        </is>
      </c>
    </row>
    <row r="50">
      <c r="A50" s="3" t="inlineStr">
        <is>
          <t>Segment Reporting Information [Line Items]</t>
        </is>
      </c>
    </row>
    <row r="51">
      <c r="A51" s="4" t="inlineStr">
        <is>
          <t>Revenues</t>
        </is>
      </c>
      <c r="B51" s="6" t="n">
        <v>4469000</v>
      </c>
      <c r="C51" s="5" t="n">
        <v>9125000</v>
      </c>
      <c r="D51" s="6" t="n">
        <v>87769000</v>
      </c>
      <c r="E51" s="5" t="n">
        <v>73101000</v>
      </c>
      <c r="F51" s="6" t="n">
        <v>174685000</v>
      </c>
    </row>
    <row r="52">
      <c r="A52" s="4" t="inlineStr">
        <is>
          <t>Operating costs</t>
        </is>
      </c>
      <c r="B52" s="5" t="n">
        <v>4034000</v>
      </c>
      <c r="C52" s="5" t="n">
        <v>11251000</v>
      </c>
      <c r="D52" s="5" t="n">
        <v>72717000</v>
      </c>
      <c r="E52" s="5" t="n">
        <v>67270000</v>
      </c>
      <c r="F52" s="5" t="n">
        <v>142348000</v>
      </c>
    </row>
    <row r="53">
      <c r="A53" s="4" t="inlineStr">
        <is>
          <t>Segment/Consolidated Margin</t>
        </is>
      </c>
      <c r="B53" s="5" t="n">
        <v>435000</v>
      </c>
      <c r="C53" s="5" t="n">
        <v>-2126000</v>
      </c>
      <c r="D53" s="5" t="n">
        <v>15052000</v>
      </c>
      <c r="E53" s="5" t="n">
        <v>5831000</v>
      </c>
      <c r="F53" s="5" t="n">
        <v>32337000</v>
      </c>
    </row>
    <row r="54">
      <c r="A54" s="4" t="inlineStr">
        <is>
          <t>Identifiable assets</t>
        </is>
      </c>
      <c r="B54" s="5" t="n">
        <v>76396000</v>
      </c>
      <c r="C54" s="5" t="n">
        <v>79672000</v>
      </c>
      <c r="D54" s="5" t="n">
        <v>252885000</v>
      </c>
      <c r="E54" s="5" t="n">
        <v>79672000</v>
      </c>
      <c r="F54" s="5" t="n">
        <v>252885000</v>
      </c>
    </row>
    <row r="55">
      <c r="A55" s="4" t="inlineStr">
        <is>
          <t>Depreciation and amortization</t>
        </is>
      </c>
      <c r="B55" s="5" t="n">
        <v>2024000</v>
      </c>
      <c r="C55" s="5" t="n">
        <v>5521000</v>
      </c>
      <c r="D55" s="5" t="n">
        <v>10380000</v>
      </c>
      <c r="E55" s="5" t="n">
        <v>15072000</v>
      </c>
      <c r="F55" s="5" t="n">
        <v>20865000</v>
      </c>
    </row>
    <row r="56">
      <c r="A56" s="4" t="inlineStr">
        <is>
          <t>Capital Expenditures</t>
        </is>
      </c>
      <c r="B56" s="5" t="n">
        <v>90000</v>
      </c>
      <c r="C56" s="5" t="n">
        <v>316000</v>
      </c>
      <c r="D56" s="5" t="n">
        <v>5016000</v>
      </c>
      <c r="E56" s="5" t="n">
        <v>3768000</v>
      </c>
      <c r="F56" s="5" t="n">
        <v>13270000</v>
      </c>
    </row>
    <row r="57">
      <c r="A57" s="4" t="inlineStr">
        <is>
          <t>Production Services [Member] | Well Servicing [Member]</t>
        </is>
      </c>
    </row>
    <row r="58">
      <c r="A58" s="3" t="inlineStr">
        <is>
          <t>Segment Reporting Information [Line Items]</t>
        </is>
      </c>
    </row>
    <row r="59">
      <c r="A59" s="4" t="inlineStr">
        <is>
          <t>Revenues</t>
        </is>
      </c>
      <c r="B59" s="5" t="n">
        <v>3756000</v>
      </c>
      <c r="C59" s="5" t="n">
        <v>6331000</v>
      </c>
      <c r="D59" s="5" t="n">
        <v>29506000</v>
      </c>
      <c r="E59" s="5" t="n">
        <v>31947000</v>
      </c>
      <c r="F59" s="5" t="n">
        <v>55760000</v>
      </c>
    </row>
    <row r="60">
      <c r="A60" s="4" t="inlineStr">
        <is>
          <t>Operating costs</t>
        </is>
      </c>
      <c r="B60" s="5" t="n">
        <v>2810000</v>
      </c>
      <c r="C60" s="5" t="n">
        <v>5926000</v>
      </c>
      <c r="D60" s="5" t="n">
        <v>21038000</v>
      </c>
      <c r="E60" s="5" t="n">
        <v>26877000</v>
      </c>
      <c r="F60" s="5" t="n">
        <v>39934000</v>
      </c>
    </row>
    <row r="61">
      <c r="A61" s="4" t="inlineStr">
        <is>
          <t>Segment/Consolidated Margin</t>
        </is>
      </c>
      <c r="B61" s="5" t="n">
        <v>946000</v>
      </c>
      <c r="C61" s="5" t="n">
        <v>405000</v>
      </c>
      <c r="D61" s="5" t="n">
        <v>8468000</v>
      </c>
      <c r="E61" s="5" t="n">
        <v>5070000</v>
      </c>
      <c r="F61" s="5" t="n">
        <v>15826000</v>
      </c>
    </row>
    <row r="62">
      <c r="A62" s="4" t="inlineStr">
        <is>
          <t>Identifiable assets</t>
        </is>
      </c>
      <c r="B62" s="5" t="n">
        <v>47832000</v>
      </c>
      <c r="C62" s="5" t="n">
        <v>49388000</v>
      </c>
      <c r="D62" s="5" t="n">
        <v>121180000</v>
      </c>
      <c r="E62" s="5" t="n">
        <v>49388000</v>
      </c>
      <c r="F62" s="5" t="n">
        <v>121180000</v>
      </c>
    </row>
    <row r="63">
      <c r="A63" s="4" t="inlineStr">
        <is>
          <t>Depreciation and amortization</t>
        </is>
      </c>
      <c r="B63" s="5" t="n">
        <v>1261000</v>
      </c>
      <c r="C63" s="5" t="n">
        <v>3039000</v>
      </c>
      <c r="D63" s="5" t="n">
        <v>4942000</v>
      </c>
      <c r="E63" s="5" t="n">
        <v>7820000</v>
      </c>
      <c r="F63" s="5" t="n">
        <v>9824000</v>
      </c>
    </row>
    <row r="64">
      <c r="A64" s="4" t="inlineStr">
        <is>
          <t>Capital Expenditures</t>
        </is>
      </c>
      <c r="B64" s="5" t="n">
        <v>30000</v>
      </c>
      <c r="C64" s="5" t="n">
        <v>201000</v>
      </c>
      <c r="D64" s="5" t="n">
        <v>2141000</v>
      </c>
      <c r="E64" s="5" t="n">
        <v>1918000</v>
      </c>
      <c r="F64" s="5" t="n">
        <v>6036000</v>
      </c>
    </row>
    <row r="65">
      <c r="A65" s="4" t="inlineStr">
        <is>
          <t>Production Services [Member] | Wireline Services [Member]</t>
        </is>
      </c>
    </row>
    <row r="66">
      <c r="A66" s="3" t="inlineStr">
        <is>
          <t>Segment Reporting Information [Line Items]</t>
        </is>
      </c>
    </row>
    <row r="67">
      <c r="A67" s="4" t="inlineStr">
        <is>
          <t>Revenues</t>
        </is>
      </c>
      <c r="B67" s="5" t="n">
        <v>713000</v>
      </c>
      <c r="C67" s="5" t="n">
        <v>2410000</v>
      </c>
      <c r="D67" s="5" t="n">
        <v>47386000</v>
      </c>
      <c r="E67" s="5" t="n">
        <v>35543000</v>
      </c>
      <c r="F67" s="5" t="n">
        <v>93260000</v>
      </c>
    </row>
    <row r="68">
      <c r="A68" s="4" t="inlineStr">
        <is>
          <t>Operating costs</t>
        </is>
      </c>
      <c r="B68" s="5" t="n">
        <v>1085000</v>
      </c>
      <c r="C68" s="5" t="n">
        <v>3552000</v>
      </c>
      <c r="D68" s="5" t="n">
        <v>41804000</v>
      </c>
      <c r="E68" s="5" t="n">
        <v>31836000</v>
      </c>
      <c r="F68" s="5" t="n">
        <v>81151000</v>
      </c>
    </row>
    <row r="69">
      <c r="A69" s="4" t="inlineStr">
        <is>
          <t>Segment/Consolidated Margin</t>
        </is>
      </c>
      <c r="B69" s="5" t="n">
        <v>-372000</v>
      </c>
      <c r="C69" s="5" t="n">
        <v>-1142000</v>
      </c>
      <c r="D69" s="5" t="n">
        <v>5582000</v>
      </c>
      <c r="E69" s="5" t="n">
        <v>3707000</v>
      </c>
      <c r="F69" s="5" t="n">
        <v>12109000</v>
      </c>
    </row>
    <row r="70">
      <c r="A70" s="4" t="inlineStr">
        <is>
          <t>Identifiable assets</t>
        </is>
      </c>
      <c r="B70" s="5" t="n">
        <v>22623000</v>
      </c>
      <c r="C70" s="5" t="n">
        <v>23948000</v>
      </c>
      <c r="D70" s="5" t="n">
        <v>94413000</v>
      </c>
      <c r="E70" s="5" t="n">
        <v>23948000</v>
      </c>
      <c r="F70" s="5" t="n">
        <v>94413000</v>
      </c>
    </row>
    <row r="71">
      <c r="A71" s="4" t="inlineStr">
        <is>
          <t>Depreciation and amortization</t>
        </is>
      </c>
      <c r="B71" s="5" t="n">
        <v>763000</v>
      </c>
      <c r="C71" s="5" t="n">
        <v>2011000</v>
      </c>
      <c r="D71" s="5" t="n">
        <v>3907000</v>
      </c>
      <c r="E71" s="5" t="n">
        <v>5088000</v>
      </c>
      <c r="F71" s="5" t="n">
        <v>7982000</v>
      </c>
    </row>
    <row r="72">
      <c r="A72" s="4" t="inlineStr">
        <is>
          <t>Capital Expenditures</t>
        </is>
      </c>
      <c r="B72" s="5" t="n">
        <v>60000</v>
      </c>
      <c r="C72" s="5" t="n">
        <v>112000</v>
      </c>
      <c r="D72" s="5" t="n">
        <v>1588000</v>
      </c>
      <c r="E72" s="5" t="n">
        <v>1684000</v>
      </c>
      <c r="F72" s="5" t="n">
        <v>4423000</v>
      </c>
    </row>
    <row r="73">
      <c r="A73" s="4" t="inlineStr">
        <is>
          <t>Production Services [Member] | Coiled Tubing Services [Member]</t>
        </is>
      </c>
    </row>
    <row r="74">
      <c r="A74" s="3" t="inlineStr">
        <is>
          <t>Segment Reporting Information [Line Items]</t>
        </is>
      </c>
    </row>
    <row r="75">
      <c r="A75" s="4" t="inlineStr">
        <is>
          <t>Revenues</t>
        </is>
      </c>
      <c r="B75" s="5" t="n">
        <v>0</v>
      </c>
      <c r="C75" s="5" t="n">
        <v>384000</v>
      </c>
      <c r="D75" s="5" t="n">
        <v>10877000</v>
      </c>
      <c r="E75" s="5" t="n">
        <v>5611000</v>
      </c>
      <c r="F75" s="5" t="n">
        <v>25665000</v>
      </c>
    </row>
    <row r="76">
      <c r="A76" s="4" t="inlineStr">
        <is>
          <t>Operating costs</t>
        </is>
      </c>
      <c r="B76" s="5" t="n">
        <v>139000</v>
      </c>
      <c r="C76" s="5" t="n">
        <v>1773000</v>
      </c>
      <c r="D76" s="5" t="n">
        <v>9875000</v>
      </c>
      <c r="E76" s="5" t="n">
        <v>8557000</v>
      </c>
      <c r="F76" s="5" t="n">
        <v>21263000</v>
      </c>
    </row>
    <row r="77">
      <c r="A77" s="4" t="inlineStr">
        <is>
          <t>Segment/Consolidated Margin</t>
        </is>
      </c>
      <c r="B77" s="5" t="n">
        <v>-139000</v>
      </c>
      <c r="C77" s="5" t="n">
        <v>-1389000</v>
      </c>
      <c r="D77" s="5" t="n">
        <v>1002000</v>
      </c>
      <c r="E77" s="5" t="n">
        <v>-2946000</v>
      </c>
      <c r="F77" s="5" t="n">
        <v>4402000</v>
      </c>
    </row>
    <row r="78">
      <c r="A78" s="4" t="inlineStr">
        <is>
          <t>Identifiable assets</t>
        </is>
      </c>
      <c r="B78" s="5" t="n">
        <v>5941000</v>
      </c>
      <c r="C78" s="5" t="n">
        <v>6336000</v>
      </c>
      <c r="D78" s="5" t="n">
        <v>37292000</v>
      </c>
      <c r="E78" s="5" t="n">
        <v>6336000</v>
      </c>
      <c r="F78" s="5" t="n">
        <v>37292000</v>
      </c>
    </row>
    <row r="79">
      <c r="A79" s="4" t="inlineStr">
        <is>
          <t>Depreciation and amortization</t>
        </is>
      </c>
      <c r="B79" s="5" t="n">
        <v>0</v>
      </c>
      <c r="C79" s="5" t="n">
        <v>471000</v>
      </c>
      <c r="D79" s="5" t="n">
        <v>1531000</v>
      </c>
      <c r="E79" s="5" t="n">
        <v>2164000</v>
      </c>
      <c r="F79" s="5" t="n">
        <v>3059000</v>
      </c>
    </row>
    <row r="80">
      <c r="A80" s="4" t="inlineStr">
        <is>
          <t>Capital Expenditures</t>
        </is>
      </c>
      <c r="B80" s="6" t="n">
        <v>0</v>
      </c>
      <c r="C80" s="6" t="n">
        <v>3000</v>
      </c>
      <c r="D80" s="6" t="n">
        <v>1287000</v>
      </c>
      <c r="E80" s="6" t="n">
        <v>166000</v>
      </c>
      <c r="F80" s="6" t="n">
        <v>281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 Information (Reconciliation of Revenue from Segments to Consolidated)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0</t>
        </is>
      </c>
      <c r="C2" s="2" t="inlineStr">
        <is>
          <t>May 31, 2020</t>
        </is>
      </c>
      <c r="D2" s="2" t="inlineStr">
        <is>
          <t>Jun. 30, 2019</t>
        </is>
      </c>
      <c r="E2" s="2" t="inlineStr">
        <is>
          <t>May 31, 2020</t>
        </is>
      </c>
      <c r="F2" s="2" t="inlineStr">
        <is>
          <t>Jun. 30, 2019</t>
        </is>
      </c>
    </row>
    <row r="3">
      <c r="A3" s="3" t="inlineStr">
        <is>
          <t>Segment Reporting [Abstract]</t>
        </is>
      </c>
    </row>
    <row r="4">
      <c r="A4" s="4" t="inlineStr">
        <is>
          <t>Consolidated Gross Margin</t>
        </is>
      </c>
      <c r="B4" s="6" t="n">
        <v>2420</v>
      </c>
      <c r="C4" s="6" t="n">
        <v>6023</v>
      </c>
      <c r="D4" s="6" t="n">
        <v>36873</v>
      </c>
      <c r="E4" s="6" t="n">
        <v>28323</v>
      </c>
      <c r="F4" s="6" t="n">
        <v>74856</v>
      </c>
    </row>
    <row r="5">
      <c r="A5" s="4" t="inlineStr">
        <is>
          <t>Depreciation and amortization</t>
        </is>
      </c>
      <c r="B5" s="5" t="n">
        <v>-5236</v>
      </c>
      <c r="C5" s="5" t="n">
        <v>-13663</v>
      </c>
      <c r="D5" s="5" t="n">
        <v>-22851</v>
      </c>
      <c r="E5" s="5" t="n">
        <v>-35647</v>
      </c>
      <c r="F5" s="5" t="n">
        <v>-45504</v>
      </c>
    </row>
    <row r="6">
      <c r="A6" s="4" t="inlineStr">
        <is>
          <t>General and administrative</t>
        </is>
      </c>
      <c r="B6" s="5" t="n">
        <v>-4213</v>
      </c>
      <c r="C6" s="5" t="n">
        <v>-7392</v>
      </c>
      <c r="D6" s="5" t="n">
        <v>-18028</v>
      </c>
      <c r="E6" s="5" t="n">
        <v>-22047</v>
      </c>
      <c r="F6" s="5" t="n">
        <v>-37786</v>
      </c>
    </row>
    <row r="7">
      <c r="A7" s="4" t="inlineStr">
        <is>
          <t>Pre-petition restructuring charges</t>
        </is>
      </c>
      <c r="B7" s="5" t="n">
        <v>0</v>
      </c>
      <c r="C7" s="5" t="n">
        <v>252</v>
      </c>
      <c r="D7" s="5" t="n">
        <v>0</v>
      </c>
      <c r="E7" s="5" t="n">
        <v>-16822</v>
      </c>
      <c r="F7" s="5" t="n">
        <v>0</v>
      </c>
    </row>
    <row r="8">
      <c r="A8" s="4" t="inlineStr">
        <is>
          <t>Impairment</t>
        </is>
      </c>
      <c r="B8" s="5" t="n">
        <v>-388</v>
      </c>
      <c r="C8" s="5" t="n">
        <v>0</v>
      </c>
      <c r="D8" s="5" t="n">
        <v>-332</v>
      </c>
      <c r="E8" s="5" t="n">
        <v>-17853</v>
      </c>
      <c r="F8" s="5" t="n">
        <v>-1378</v>
      </c>
    </row>
    <row r="9">
      <c r="A9" s="4" t="inlineStr">
        <is>
          <t>Bad debt (expense) recovery, net</t>
        </is>
      </c>
      <c r="B9" s="5" t="n">
        <v>283</v>
      </c>
      <c r="C9" s="5" t="n">
        <v>-482</v>
      </c>
      <c r="D9" s="5" t="n">
        <v>348</v>
      </c>
      <c r="E9" s="5" t="n">
        <v>-1209</v>
      </c>
      <c r="F9" s="5" t="n">
        <v>286</v>
      </c>
    </row>
    <row r="10">
      <c r="A10" s="4" t="inlineStr">
        <is>
          <t>Gain on dispositions of property and equipment, net</t>
        </is>
      </c>
      <c r="B10" s="5" t="n">
        <v>-460</v>
      </c>
      <c r="C10" s="5" t="n">
        <v>-272</v>
      </c>
      <c r="D10" s="5" t="n">
        <v>-1126</v>
      </c>
      <c r="E10" s="5" t="n">
        <v>-989</v>
      </c>
      <c r="F10" s="5" t="n">
        <v>-2201</v>
      </c>
    </row>
    <row r="11">
      <c r="A11" s="4" t="inlineStr">
        <is>
          <t>Loss from operations</t>
        </is>
      </c>
      <c r="B11" s="6" t="n">
        <v>-6674</v>
      </c>
      <c r="C11" s="6" t="n">
        <v>-14990</v>
      </c>
      <c r="D11" s="6" t="n">
        <v>-2864</v>
      </c>
      <c r="E11" s="6" t="n">
        <v>-64266</v>
      </c>
      <c r="F11" s="6" t="n">
        <v>-73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4" t="inlineStr">
        <is>
          <t>Sales and Use Tax [Member]</t>
        </is>
      </c>
    </row>
    <row r="3">
      <c r="A3" s="3" t="inlineStr">
        <is>
          <t>Commitments and Contingencies [Line Items]</t>
        </is>
      </c>
    </row>
    <row r="4">
      <c r="A4" s="4" t="inlineStr">
        <is>
          <t>Loss Contingency Accrual</t>
        </is>
      </c>
      <c r="B4" s="9" t="n">
        <v>2.2</v>
      </c>
      <c r="C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uarantor/Non Guarantor Condensed Consolidating Financial Statements Narrative (Details) - Senior Notes [Member]</t>
        </is>
      </c>
      <c r="B1" s="2" t="inlineStr">
        <is>
          <t>May 29, 2020</t>
        </is>
      </c>
      <c r="C1" s="2" t="inlineStr">
        <is>
          <t>Mar. 18, 2014</t>
        </is>
      </c>
    </row>
    <row r="2">
      <c r="A2" s="4" t="inlineStr">
        <is>
          <t>Prepetition Senior Notes [Member]</t>
        </is>
      </c>
    </row>
    <row r="3">
      <c r="A3" s="4" t="inlineStr">
        <is>
          <t>Debt Instrument Domestic Subsidiaries That Secure Debt Obligations, Ownership Percentage</t>
        </is>
      </c>
      <c r="C3" s="4" t="inlineStr">
        <is>
          <t>100.00%</t>
        </is>
      </c>
    </row>
    <row r="4">
      <c r="A4" s="4" t="inlineStr">
        <is>
          <t>Senior Notes [Member]</t>
        </is>
      </c>
    </row>
    <row r="5">
      <c r="A5" s="4" t="inlineStr">
        <is>
          <t>Debt Instrument Domestic Subsidiaries That Secure Debt Obligations, Ownership Percentage</t>
        </is>
      </c>
      <c r="B5"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Guarantor/Non Guarantor Condensed Consolidating Financial Statements (Balance Sheet)) (Details) - USD ($) $ in Thousands</t>
        </is>
      </c>
      <c r="B1" s="2" t="inlineStr">
        <is>
          <t>Jun. 30, 2020</t>
        </is>
      </c>
      <c r="C1" s="2" t="inlineStr">
        <is>
          <t>May 31, 2020</t>
        </is>
      </c>
      <c r="D1" s="2" t="inlineStr">
        <is>
          <t>May 30, 2020</t>
        </is>
      </c>
      <c r="E1" s="2" t="inlineStr">
        <is>
          <t>Mar. 31, 2020</t>
        </is>
      </c>
      <c r="F1" s="2" t="inlineStr">
        <is>
          <t>Dec. 31, 2019</t>
        </is>
      </c>
      <c r="G1" s="2" t="inlineStr">
        <is>
          <t>Jun. 30, 2019</t>
        </is>
      </c>
      <c r="H1" s="2" t="inlineStr">
        <is>
          <t>Mar. 31, 2019</t>
        </is>
      </c>
      <c r="I1" s="2" t="inlineStr">
        <is>
          <t>Dec. 31, 2018</t>
        </is>
      </c>
    </row>
    <row r="2">
      <c r="A2" s="3" t="inlineStr">
        <is>
          <t>Current assets:</t>
        </is>
      </c>
    </row>
    <row r="3">
      <c r="A3" s="4" t="inlineStr">
        <is>
          <t>Cash and cash equivalents</t>
        </is>
      </c>
      <c r="B3" s="6" t="n">
        <v>15161</v>
      </c>
      <c r="F3" s="6" t="n">
        <v>24619</v>
      </c>
    </row>
    <row r="4">
      <c r="A4" s="4" t="inlineStr">
        <is>
          <t>Restricted cash</t>
        </is>
      </c>
      <c r="B4" s="5" t="n">
        <v>16173</v>
      </c>
      <c r="F4" s="5" t="n">
        <v>998</v>
      </c>
    </row>
    <row r="5">
      <c r="A5" s="4" t="inlineStr">
        <is>
          <t>Receivables, net of allowance</t>
        </is>
      </c>
      <c r="B5" s="5" t="n">
        <v>64708</v>
      </c>
      <c r="F5" s="5" t="n">
        <v>123526</v>
      </c>
    </row>
    <row r="6">
      <c r="A6" s="4" t="inlineStr">
        <is>
          <t>Intercompany receivable (payable)</t>
        </is>
      </c>
      <c r="B6" s="5" t="n">
        <v>0</v>
      </c>
      <c r="F6" s="5" t="n">
        <v>0</v>
      </c>
    </row>
    <row r="7">
      <c r="A7" s="4" t="inlineStr">
        <is>
          <t>Inventory</t>
        </is>
      </c>
      <c r="B7" s="5" t="n">
        <v>13056</v>
      </c>
      <c r="F7" s="5" t="n">
        <v>22453</v>
      </c>
    </row>
    <row r="8">
      <c r="A8" s="4" t="inlineStr">
        <is>
          <t>Assets held for sale</t>
        </is>
      </c>
      <c r="B8" s="5" t="n">
        <v>7292</v>
      </c>
      <c r="F8" s="5" t="n">
        <v>3447</v>
      </c>
    </row>
    <row r="9">
      <c r="A9" s="4" t="inlineStr">
        <is>
          <t>Prepaid expenses and other current assets</t>
        </is>
      </c>
      <c r="B9" s="5" t="n">
        <v>5649</v>
      </c>
      <c r="F9" s="5" t="n">
        <v>7869</v>
      </c>
    </row>
    <row r="10">
      <c r="A10" s="4" t="inlineStr">
        <is>
          <t>Total current assets</t>
        </is>
      </c>
      <c r="B10" s="5" t="n">
        <v>122039</v>
      </c>
      <c r="F10" s="5" t="n">
        <v>182912</v>
      </c>
    </row>
    <row r="11">
      <c r="A11" s="4" t="inlineStr">
        <is>
          <t>Net property and equipment</t>
        </is>
      </c>
      <c r="B11" s="5" t="n">
        <v>186240</v>
      </c>
      <c r="F11" s="5" t="n">
        <v>471170</v>
      </c>
    </row>
    <row r="12">
      <c r="A12" s="4" t="inlineStr">
        <is>
          <t>Investments in subsidiaries</t>
        </is>
      </c>
      <c r="B12" s="5" t="n">
        <v>0</v>
      </c>
      <c r="F12" s="5" t="n">
        <v>0</v>
      </c>
    </row>
    <row r="13">
      <c r="A13" s="4" t="inlineStr">
        <is>
          <t>Intangible assets, net of accumulated amortization</t>
        </is>
      </c>
      <c r="B13" s="5" t="n">
        <v>9292</v>
      </c>
      <c r="F13" s="5" t="n">
        <v>0</v>
      </c>
    </row>
    <row r="14">
      <c r="A14" s="4" t="inlineStr">
        <is>
          <t>Deferred income taxes</t>
        </is>
      </c>
      <c r="B14" s="5" t="n">
        <v>9139</v>
      </c>
      <c r="F14" s="5" t="n">
        <v>11540</v>
      </c>
    </row>
    <row r="15">
      <c r="A15" s="4" t="inlineStr">
        <is>
          <t>Operating lease assets</t>
        </is>
      </c>
      <c r="B15" s="5" t="n">
        <v>5040</v>
      </c>
      <c r="F15" s="5" t="n">
        <v>7264</v>
      </c>
    </row>
    <row r="16">
      <c r="A16" s="4" t="inlineStr">
        <is>
          <t>Other noncurrent assets</t>
        </is>
      </c>
      <c r="B16" s="5" t="n">
        <v>12050</v>
      </c>
      <c r="F16" s="5" t="n">
        <v>1068</v>
      </c>
    </row>
    <row r="17">
      <c r="A17" s="4" t="inlineStr">
        <is>
          <t>Total assets</t>
        </is>
      </c>
      <c r="B17" s="5" t="n">
        <v>343800</v>
      </c>
      <c r="C17" s="6" t="n">
        <v>352623</v>
      </c>
      <c r="F17" s="5" t="n">
        <v>673954</v>
      </c>
      <c r="G17" s="6" t="n">
        <v>723669</v>
      </c>
    </row>
    <row r="18">
      <c r="A18" s="3" t="inlineStr">
        <is>
          <t>Current liabilities:</t>
        </is>
      </c>
    </row>
    <row r="19">
      <c r="A19" s="4" t="inlineStr">
        <is>
          <t>Accounts payable</t>
        </is>
      </c>
      <c r="B19" s="5" t="n">
        <v>16148</v>
      </c>
      <c r="F19" s="5" t="n">
        <v>32551</v>
      </c>
    </row>
    <row r="20">
      <c r="A20" s="4" t="inlineStr">
        <is>
          <t>Deferred revenues</t>
        </is>
      </c>
      <c r="B20" s="5" t="n">
        <v>642</v>
      </c>
      <c r="F20" s="5" t="n">
        <v>1339</v>
      </c>
    </row>
    <row r="21">
      <c r="A21" s="4" t="inlineStr">
        <is>
          <t>Accrued expenses</t>
        </is>
      </c>
      <c r="B21" s="5" t="n">
        <v>49146</v>
      </c>
      <c r="F21" s="5" t="n">
        <v>57691</v>
      </c>
    </row>
    <row r="22">
      <c r="A22" s="4" t="inlineStr">
        <is>
          <t>Total current liabilities</t>
        </is>
      </c>
      <c r="B22" s="5" t="n">
        <v>65936</v>
      </c>
      <c r="F22" s="5" t="n">
        <v>91581</v>
      </c>
    </row>
    <row r="23">
      <c r="A23" s="4" t="inlineStr">
        <is>
          <t>Long-term debt, less unamortized discount and debt issuance costs</t>
        </is>
      </c>
      <c r="B23" s="5" t="n">
        <v>142005</v>
      </c>
      <c r="F23" s="5" t="n">
        <v>467699</v>
      </c>
    </row>
    <row r="24">
      <c r="A24" s="4" t="inlineStr">
        <is>
          <t>Noncurrent operating lease liabilities</t>
        </is>
      </c>
      <c r="B24" s="5" t="n">
        <v>4098</v>
      </c>
      <c r="F24" s="5" t="n">
        <v>5700</v>
      </c>
    </row>
    <row r="25">
      <c r="A25" s="4" t="inlineStr">
        <is>
          <t>Deferred income taxes</t>
        </is>
      </c>
      <c r="B25" s="5" t="n">
        <v>1071</v>
      </c>
      <c r="F25" s="5" t="n">
        <v>4417</v>
      </c>
    </row>
    <row r="26">
      <c r="A26" s="4" t="inlineStr">
        <is>
          <t>Other noncurrent liabilities</t>
        </is>
      </c>
      <c r="B26" s="5" t="n">
        <v>1548</v>
      </c>
      <c r="F26" s="5" t="n">
        <v>481</v>
      </c>
    </row>
    <row r="27">
      <c r="A27" s="4" t="inlineStr">
        <is>
          <t>Total liabilities not subject to compromise</t>
        </is>
      </c>
      <c r="B27" s="5" t="n">
        <v>214658</v>
      </c>
      <c r="F27" s="5" t="n">
        <v>569878</v>
      </c>
    </row>
    <row r="28">
      <c r="A28" s="4" t="inlineStr">
        <is>
          <t>Total shareholders' equity</t>
        </is>
      </c>
      <c r="B28" s="5" t="n">
        <v>129142</v>
      </c>
      <c r="C28" s="6" t="n">
        <v>0</v>
      </c>
      <c r="D28" s="6" t="n">
        <v>1149</v>
      </c>
      <c r="E28" s="6" t="n">
        <v>35293</v>
      </c>
      <c r="F28" s="5" t="n">
        <v>104076</v>
      </c>
      <c r="G28" s="6" t="n">
        <v>138345</v>
      </c>
      <c r="H28" s="6" t="n">
        <v>150967</v>
      </c>
      <c r="I28" s="6" t="n">
        <v>165058</v>
      </c>
    </row>
    <row r="29">
      <c r="A29" s="4" t="inlineStr">
        <is>
          <t>Total liabilities and stockholders' equity</t>
        </is>
      </c>
      <c r="B29" s="5" t="n">
        <v>343800</v>
      </c>
      <c r="F29" s="5" t="n">
        <v>673954</v>
      </c>
    </row>
    <row r="30">
      <c r="A30" s="4" t="inlineStr">
        <is>
          <t>Eliminations [Member]</t>
        </is>
      </c>
    </row>
    <row r="31">
      <c r="A31" s="3" t="inlineStr">
        <is>
          <t>Current assets:</t>
        </is>
      </c>
    </row>
    <row r="32">
      <c r="A32" s="4" t="inlineStr">
        <is>
          <t>Cash and cash equivalents</t>
        </is>
      </c>
      <c r="B32" s="5" t="n">
        <v>0</v>
      </c>
      <c r="F32" s="5" t="n">
        <v>0</v>
      </c>
    </row>
    <row r="33">
      <c r="A33" s="4" t="inlineStr">
        <is>
          <t>Restricted cash</t>
        </is>
      </c>
      <c r="B33" s="5" t="n">
        <v>0</v>
      </c>
      <c r="F33" s="5" t="n">
        <v>0</v>
      </c>
    </row>
    <row r="34">
      <c r="A34" s="4" t="inlineStr">
        <is>
          <t>Receivables, net of allowance</t>
        </is>
      </c>
      <c r="B34" s="5" t="n">
        <v>302</v>
      </c>
      <c r="F34" s="5" t="n">
        <v>117</v>
      </c>
    </row>
    <row r="35">
      <c r="A35" s="4" t="inlineStr">
        <is>
          <t>Intercompany receivable (payable)</t>
        </is>
      </c>
      <c r="B35" s="5" t="n">
        <v>0</v>
      </c>
      <c r="F35" s="5" t="n">
        <v>0</v>
      </c>
    </row>
    <row r="36">
      <c r="A36" s="4" t="inlineStr">
        <is>
          <t>Inventory</t>
        </is>
      </c>
      <c r="B36" s="5" t="n">
        <v>0</v>
      </c>
      <c r="F36" s="5" t="n">
        <v>0</v>
      </c>
    </row>
    <row r="37">
      <c r="A37" s="4" t="inlineStr">
        <is>
          <t>Assets held for sale</t>
        </is>
      </c>
      <c r="B37" s="5" t="n">
        <v>0</v>
      </c>
      <c r="F37" s="5" t="n">
        <v>0</v>
      </c>
    </row>
    <row r="38">
      <c r="A38" s="4" t="inlineStr">
        <is>
          <t>Prepaid expenses and other current assets</t>
        </is>
      </c>
      <c r="B38" s="5" t="n">
        <v>405</v>
      </c>
      <c r="F38" s="5" t="n">
        <v>0</v>
      </c>
    </row>
    <row r="39">
      <c r="A39" s="4" t="inlineStr">
        <is>
          <t>Total current assets</t>
        </is>
      </c>
      <c r="B39" s="5" t="n">
        <v>707</v>
      </c>
      <c r="F39" s="5" t="n">
        <v>117</v>
      </c>
    </row>
    <row r="40">
      <c r="A40" s="4" t="inlineStr">
        <is>
          <t>Net property and equipment</t>
        </is>
      </c>
      <c r="B40" s="5" t="n">
        <v>0</v>
      </c>
      <c r="F40" s="5" t="n">
        <v>0</v>
      </c>
    </row>
    <row r="41">
      <c r="A41" s="4" t="inlineStr">
        <is>
          <t>Investments in subsidiaries</t>
        </is>
      </c>
      <c r="B41" s="5" t="n">
        <v>-287847</v>
      </c>
      <c r="F41" s="5" t="n">
        <v>-595076</v>
      </c>
    </row>
    <row r="42">
      <c r="A42" s="4" t="inlineStr">
        <is>
          <t>Intangible assets, net of accumulated amortization</t>
        </is>
      </c>
      <c r="B42" s="5" t="n">
        <v>0</v>
      </c>
    </row>
    <row r="43">
      <c r="A43" s="4" t="inlineStr">
        <is>
          <t>Deferred income taxes</t>
        </is>
      </c>
      <c r="B43" s="5" t="n">
        <v>-1</v>
      </c>
      <c r="F43" s="5" t="n">
        <v>-44224</v>
      </c>
    </row>
    <row r="44">
      <c r="A44" s="4" t="inlineStr">
        <is>
          <t>Operating lease assets</t>
        </is>
      </c>
      <c r="B44" s="5" t="n">
        <v>0</v>
      </c>
      <c r="F44" s="5" t="n">
        <v>0</v>
      </c>
    </row>
    <row r="45">
      <c r="A45" s="4" t="inlineStr">
        <is>
          <t>Other noncurrent assets</t>
        </is>
      </c>
      <c r="B45" s="5" t="n">
        <v>0</v>
      </c>
      <c r="F45" s="5" t="n">
        <v>0</v>
      </c>
    </row>
    <row r="46">
      <c r="A46" s="4" t="inlineStr">
        <is>
          <t>Total assets</t>
        </is>
      </c>
      <c r="B46" s="5" t="n">
        <v>-287141</v>
      </c>
      <c r="F46" s="5" t="n">
        <v>-639183</v>
      </c>
    </row>
    <row r="47">
      <c r="A47" s="3" t="inlineStr">
        <is>
          <t>Current liabilities:</t>
        </is>
      </c>
    </row>
    <row r="48">
      <c r="A48" s="4" t="inlineStr">
        <is>
          <t>Accounts payable</t>
        </is>
      </c>
      <c r="B48" s="5" t="n">
        <v>0</v>
      </c>
      <c r="F48" s="5" t="n">
        <v>0</v>
      </c>
    </row>
    <row r="49">
      <c r="A49" s="4" t="inlineStr">
        <is>
          <t>Deferred revenues</t>
        </is>
      </c>
      <c r="B49" s="5" t="n">
        <v>405</v>
      </c>
      <c r="F49" s="5" t="n">
        <v>0</v>
      </c>
    </row>
    <row r="50">
      <c r="A50" s="4" t="inlineStr">
        <is>
          <t>Accrued expenses</t>
        </is>
      </c>
      <c r="B50" s="5" t="n">
        <v>-1012</v>
      </c>
      <c r="F50" s="5" t="n">
        <v>117</v>
      </c>
    </row>
    <row r="51">
      <c r="A51" s="4" t="inlineStr">
        <is>
          <t>Total current liabilities</t>
        </is>
      </c>
      <c r="B51" s="5" t="n">
        <v>-607</v>
      </c>
      <c r="F51" s="5" t="n">
        <v>117</v>
      </c>
    </row>
    <row r="52">
      <c r="A52" s="4" t="inlineStr">
        <is>
          <t>Long-term debt, less unamortized discount and debt issuance costs</t>
        </is>
      </c>
      <c r="B52" s="5" t="n">
        <v>0</v>
      </c>
      <c r="F52" s="5" t="n">
        <v>0</v>
      </c>
    </row>
    <row r="53">
      <c r="A53" s="4" t="inlineStr">
        <is>
          <t>Noncurrent operating lease liabilities</t>
        </is>
      </c>
      <c r="B53" s="5" t="n">
        <v>0</v>
      </c>
      <c r="F53" s="5" t="n">
        <v>0</v>
      </c>
    </row>
    <row r="54">
      <c r="A54" s="4" t="inlineStr">
        <is>
          <t>Deferred income taxes</t>
        </is>
      </c>
      <c r="B54" s="5" t="n">
        <v>-1</v>
      </c>
      <c r="F54" s="5" t="n">
        <v>-44224</v>
      </c>
    </row>
    <row r="55">
      <c r="A55" s="4" t="inlineStr">
        <is>
          <t>Other noncurrent liabilities</t>
        </is>
      </c>
      <c r="B55" s="5" t="n">
        <v>1314</v>
      </c>
      <c r="F55" s="5" t="n">
        <v>0</v>
      </c>
    </row>
    <row r="56">
      <c r="A56" s="4" t="inlineStr">
        <is>
          <t>Total liabilities not subject to compromise</t>
        </is>
      </c>
      <c r="B56" s="5" t="n">
        <v>706</v>
      </c>
      <c r="F56" s="5" t="n">
        <v>-44107</v>
      </c>
    </row>
    <row r="57">
      <c r="A57" s="4" t="inlineStr">
        <is>
          <t>Total shareholders' equity</t>
        </is>
      </c>
      <c r="B57" s="5" t="n">
        <v>-287847</v>
      </c>
      <c r="F57" s="5" t="n">
        <v>-595076</v>
      </c>
    </row>
    <row r="58">
      <c r="A58" s="4" t="inlineStr">
        <is>
          <t>Total liabilities and stockholders' equity</t>
        </is>
      </c>
      <c r="B58" s="5" t="n">
        <v>-287141</v>
      </c>
      <c r="F58" s="5" t="n">
        <v>-639183</v>
      </c>
    </row>
    <row r="59">
      <c r="A59" s="4" t="inlineStr">
        <is>
          <t>Guarantor Subsidiaries [Member]</t>
        </is>
      </c>
    </row>
    <row r="60">
      <c r="A60" s="3" t="inlineStr">
        <is>
          <t>Current assets:</t>
        </is>
      </c>
    </row>
    <row r="61">
      <c r="A61" s="4" t="inlineStr">
        <is>
          <t>Cash and cash equivalents</t>
        </is>
      </c>
      <c r="B61" s="5" t="n">
        <v>0</v>
      </c>
      <c r="F61" s="5" t="n">
        <v>0</v>
      </c>
    </row>
    <row r="62">
      <c r="A62" s="4" t="inlineStr">
        <is>
          <t>Restricted cash</t>
        </is>
      </c>
      <c r="B62" s="5" t="n">
        <v>0</v>
      </c>
      <c r="F62" s="5" t="n">
        <v>0</v>
      </c>
    </row>
    <row r="63">
      <c r="A63" s="4" t="inlineStr">
        <is>
          <t>Receivables, net of allowance</t>
        </is>
      </c>
      <c r="B63" s="5" t="n">
        <v>50286</v>
      </c>
      <c r="F63" s="5" t="n">
        <v>92394</v>
      </c>
    </row>
    <row r="64">
      <c r="A64" s="4" t="inlineStr">
        <is>
          <t>Intercompany receivable (payable)</t>
        </is>
      </c>
      <c r="B64" s="5" t="n">
        <v>30855</v>
      </c>
      <c r="F64" s="5" t="n">
        <v>64485</v>
      </c>
    </row>
    <row r="65">
      <c r="A65" s="4" t="inlineStr">
        <is>
          <t>Inventory</t>
        </is>
      </c>
      <c r="B65" s="5" t="n">
        <v>5321</v>
      </c>
      <c r="F65" s="5" t="n">
        <v>10325</v>
      </c>
    </row>
    <row r="66">
      <c r="A66" s="4" t="inlineStr">
        <is>
          <t>Assets held for sale</t>
        </is>
      </c>
      <c r="B66" s="5" t="n">
        <v>7292</v>
      </c>
      <c r="F66" s="5" t="n">
        <v>3447</v>
      </c>
    </row>
    <row r="67">
      <c r="A67" s="4" t="inlineStr">
        <is>
          <t>Prepaid expenses and other current assets</t>
        </is>
      </c>
      <c r="B67" s="5" t="n">
        <v>2510</v>
      </c>
      <c r="F67" s="5" t="n">
        <v>4122</v>
      </c>
    </row>
    <row r="68">
      <c r="A68" s="4" t="inlineStr">
        <is>
          <t>Total current assets</t>
        </is>
      </c>
      <c r="B68" s="5" t="n">
        <v>96264</v>
      </c>
      <c r="F68" s="5" t="n">
        <v>174773</v>
      </c>
    </row>
    <row r="69">
      <c r="A69" s="4" t="inlineStr">
        <is>
          <t>Net property and equipment</t>
        </is>
      </c>
      <c r="B69" s="5" t="n">
        <v>160610</v>
      </c>
      <c r="F69" s="5" t="n">
        <v>441567</v>
      </c>
    </row>
    <row r="70">
      <c r="A70" s="4" t="inlineStr">
        <is>
          <t>Investments in subsidiaries</t>
        </is>
      </c>
      <c r="B70" s="5" t="n">
        <v>37491</v>
      </c>
      <c r="F70" s="5" t="n">
        <v>47953</v>
      </c>
    </row>
    <row r="71">
      <c r="A71" s="4" t="inlineStr">
        <is>
          <t>Intangible assets, net of accumulated amortization</t>
        </is>
      </c>
      <c r="B71" s="5" t="n">
        <v>0</v>
      </c>
    </row>
    <row r="72">
      <c r="A72" s="4" t="inlineStr">
        <is>
          <t>Deferred income taxes</t>
        </is>
      </c>
      <c r="B72" s="5" t="n">
        <v>0</v>
      </c>
      <c r="F72" s="5" t="n">
        <v>0</v>
      </c>
    </row>
    <row r="73">
      <c r="A73" s="4" t="inlineStr">
        <is>
          <t>Operating lease assets</t>
        </is>
      </c>
      <c r="B73" s="5" t="n">
        <v>2177</v>
      </c>
      <c r="F73" s="5" t="n">
        <v>3581</v>
      </c>
    </row>
    <row r="74">
      <c r="A74" s="4" t="inlineStr">
        <is>
          <t>Other noncurrent assets</t>
        </is>
      </c>
      <c r="B74" s="5" t="n">
        <v>82</v>
      </c>
      <c r="F74" s="5" t="n">
        <v>562</v>
      </c>
    </row>
    <row r="75">
      <c r="A75" s="4" t="inlineStr">
        <is>
          <t>Total assets</t>
        </is>
      </c>
      <c r="B75" s="5" t="n">
        <v>296624</v>
      </c>
      <c r="F75" s="5" t="n">
        <v>668436</v>
      </c>
    </row>
    <row r="76">
      <c r="A76" s="3" t="inlineStr">
        <is>
          <t>Current liabilities:</t>
        </is>
      </c>
    </row>
    <row r="77">
      <c r="A77" s="4" t="inlineStr">
        <is>
          <t>Accounts payable</t>
        </is>
      </c>
      <c r="B77" s="5" t="n">
        <v>7720</v>
      </c>
      <c r="F77" s="5" t="n">
        <v>24436</v>
      </c>
    </row>
    <row r="78">
      <c r="A78" s="4" t="inlineStr">
        <is>
          <t>Deferred revenues</t>
        </is>
      </c>
      <c r="B78" s="5" t="n">
        <v>74</v>
      </c>
      <c r="F78" s="5" t="n">
        <v>513</v>
      </c>
    </row>
    <row r="79">
      <c r="A79" s="4" t="inlineStr">
        <is>
          <t>Accrued expenses</t>
        </is>
      </c>
      <c r="B79" s="5" t="n">
        <v>35994</v>
      </c>
      <c r="F79" s="5" t="n">
        <v>44893</v>
      </c>
    </row>
    <row r="80">
      <c r="A80" s="4" t="inlineStr">
        <is>
          <t>Total current liabilities</t>
        </is>
      </c>
      <c r="B80" s="5" t="n">
        <v>43788</v>
      </c>
      <c r="F80" s="5" t="n">
        <v>69842</v>
      </c>
    </row>
    <row r="81">
      <c r="A81" s="4" t="inlineStr">
        <is>
          <t>Long-term debt, less unamortized discount and debt issuance costs</t>
        </is>
      </c>
      <c r="B81" s="5" t="n">
        <v>0</v>
      </c>
      <c r="F81" s="5" t="n">
        <v>0</v>
      </c>
    </row>
    <row r="82">
      <c r="A82" s="4" t="inlineStr">
        <is>
          <t>Noncurrent operating lease liabilities</t>
        </is>
      </c>
      <c r="B82" s="5" t="n">
        <v>1587</v>
      </c>
      <c r="F82" s="5" t="n">
        <v>2536</v>
      </c>
    </row>
    <row r="83">
      <c r="A83" s="4" t="inlineStr">
        <is>
          <t>Deferred income taxes</t>
        </is>
      </c>
      <c r="B83" s="5" t="n">
        <v>818</v>
      </c>
      <c r="F83" s="5" t="n">
        <v>48641</v>
      </c>
    </row>
    <row r="84">
      <c r="A84" s="4" t="inlineStr">
        <is>
          <t>Other noncurrent liabilities</t>
        </is>
      </c>
      <c r="B84" s="5" t="n">
        <v>75</v>
      </c>
      <c r="F84" s="5" t="n">
        <v>294</v>
      </c>
    </row>
    <row r="85">
      <c r="A85" s="4" t="inlineStr">
        <is>
          <t>Total liabilities not subject to compromise</t>
        </is>
      </c>
      <c r="B85" s="5" t="n">
        <v>46268</v>
      </c>
      <c r="F85" s="5" t="n">
        <v>121313</v>
      </c>
    </row>
    <row r="86">
      <c r="A86" s="4" t="inlineStr">
        <is>
          <t>Total shareholders' equity</t>
        </is>
      </c>
      <c r="B86" s="5" t="n">
        <v>250356</v>
      </c>
      <c r="F86" s="5" t="n">
        <v>547123</v>
      </c>
    </row>
    <row r="87">
      <c r="A87" s="4" t="inlineStr">
        <is>
          <t>Total liabilities and stockholders' equity</t>
        </is>
      </c>
      <c r="B87" s="5" t="n">
        <v>296624</v>
      </c>
      <c r="F87" s="5" t="n">
        <v>668436</v>
      </c>
    </row>
    <row r="88">
      <c r="A88" s="4" t="inlineStr">
        <is>
          <t>Non-Guarantor Subsidiaries [Member]</t>
        </is>
      </c>
    </row>
    <row r="89">
      <c r="A89" s="3" t="inlineStr">
        <is>
          <t>Current assets:</t>
        </is>
      </c>
    </row>
    <row r="90">
      <c r="A90" s="4" t="inlineStr">
        <is>
          <t>Cash and cash equivalents</t>
        </is>
      </c>
      <c r="B90" s="5" t="n">
        <v>2627</v>
      </c>
      <c r="F90" s="5" t="n">
        <v>10158</v>
      </c>
    </row>
    <row r="91">
      <c r="A91" s="4" t="inlineStr">
        <is>
          <t>Restricted cash</t>
        </is>
      </c>
      <c r="B91" s="5" t="n">
        <v>0</v>
      </c>
      <c r="F91" s="5" t="n">
        <v>0</v>
      </c>
    </row>
    <row r="92">
      <c r="A92" s="4" t="inlineStr">
        <is>
          <t>Receivables, net of allowance</t>
        </is>
      </c>
      <c r="B92" s="5" t="n">
        <v>13707</v>
      </c>
      <c r="F92" s="5" t="n">
        <v>30908</v>
      </c>
    </row>
    <row r="93">
      <c r="A93" s="4" t="inlineStr">
        <is>
          <t>Intercompany receivable (payable)</t>
        </is>
      </c>
      <c r="B93" s="5" t="n">
        <v>-28069</v>
      </c>
      <c r="F93" s="5" t="n">
        <v>-35821</v>
      </c>
    </row>
    <row r="94">
      <c r="A94" s="4" t="inlineStr">
        <is>
          <t>Inventory</t>
        </is>
      </c>
      <c r="B94" s="5" t="n">
        <v>7735</v>
      </c>
      <c r="F94" s="5" t="n">
        <v>12128</v>
      </c>
    </row>
    <row r="95">
      <c r="A95" s="4" t="inlineStr">
        <is>
          <t>Assets held for sale</t>
        </is>
      </c>
      <c r="B95" s="5" t="n">
        <v>0</v>
      </c>
      <c r="F95" s="5" t="n">
        <v>0</v>
      </c>
    </row>
    <row r="96">
      <c r="A96" s="4" t="inlineStr">
        <is>
          <t>Prepaid expenses and other current assets</t>
        </is>
      </c>
      <c r="B96" s="5" t="n">
        <v>265</v>
      </c>
      <c r="F96" s="5" t="n">
        <v>898</v>
      </c>
    </row>
    <row r="97">
      <c r="A97" s="4" t="inlineStr">
        <is>
          <t>Total current assets</t>
        </is>
      </c>
      <c r="B97" s="5" t="n">
        <v>-3735</v>
      </c>
      <c r="F97" s="5" t="n">
        <v>18271</v>
      </c>
    </row>
    <row r="98">
      <c r="A98" s="4" t="inlineStr">
        <is>
          <t>Net property and equipment</t>
        </is>
      </c>
      <c r="B98" s="5" t="n">
        <v>25109</v>
      </c>
      <c r="F98" s="5" t="n">
        <v>27229</v>
      </c>
    </row>
    <row r="99">
      <c r="A99" s="4" t="inlineStr">
        <is>
          <t>Investments in subsidiaries</t>
        </is>
      </c>
      <c r="B99" s="5" t="n">
        <v>0</v>
      </c>
      <c r="F99" s="5" t="n">
        <v>0</v>
      </c>
    </row>
    <row r="100">
      <c r="A100" s="4" t="inlineStr">
        <is>
          <t>Intangible assets, net of accumulated amortization</t>
        </is>
      </c>
      <c r="B100" s="5" t="n">
        <v>0</v>
      </c>
    </row>
    <row r="101">
      <c r="A101" s="4" t="inlineStr">
        <is>
          <t>Deferred income taxes</t>
        </is>
      </c>
      <c r="B101" s="5" t="n">
        <v>9140</v>
      </c>
      <c r="F101" s="5" t="n">
        <v>11540</v>
      </c>
    </row>
    <row r="102">
      <c r="A102" s="4" t="inlineStr">
        <is>
          <t>Operating lease assets</t>
        </is>
      </c>
      <c r="B102" s="5" t="n">
        <v>63</v>
      </c>
      <c r="F102" s="5" t="n">
        <v>569</v>
      </c>
    </row>
    <row r="103">
      <c r="A103" s="4" t="inlineStr">
        <is>
          <t>Other noncurrent assets</t>
        </is>
      </c>
      <c r="B103" s="5" t="n">
        <v>10184</v>
      </c>
      <c r="F103" s="5" t="n">
        <v>0</v>
      </c>
    </row>
    <row r="104">
      <c r="A104" s="4" t="inlineStr">
        <is>
          <t>Total assets</t>
        </is>
      </c>
      <c r="B104" s="5" t="n">
        <v>40761</v>
      </c>
      <c r="F104" s="5" t="n">
        <v>57609</v>
      </c>
    </row>
    <row r="105">
      <c r="A105" s="3" t="inlineStr">
        <is>
          <t>Current liabilities:</t>
        </is>
      </c>
    </row>
    <row r="106">
      <c r="A106" s="4" t="inlineStr">
        <is>
          <t>Accounts payable</t>
        </is>
      </c>
      <c r="B106" s="5" t="n">
        <v>2785</v>
      </c>
      <c r="F106" s="5" t="n">
        <v>6304</v>
      </c>
    </row>
    <row r="107">
      <c r="A107" s="4" t="inlineStr">
        <is>
          <t>Deferred revenues</t>
        </is>
      </c>
      <c r="B107" s="5" t="n">
        <v>163</v>
      </c>
      <c r="F107" s="5" t="n">
        <v>826</v>
      </c>
    </row>
    <row r="108">
      <c r="A108" s="4" t="inlineStr">
        <is>
          <t>Accrued expenses</t>
        </is>
      </c>
      <c r="B108" s="5" t="n">
        <v>278</v>
      </c>
      <c r="F108" s="5" t="n">
        <v>2111</v>
      </c>
    </row>
    <row r="109">
      <c r="A109" s="4" t="inlineStr">
        <is>
          <t>Total current liabilities</t>
        </is>
      </c>
      <c r="B109" s="5" t="n">
        <v>3226</v>
      </c>
      <c r="F109" s="5" t="n">
        <v>9241</v>
      </c>
    </row>
    <row r="110">
      <c r="A110" s="4" t="inlineStr">
        <is>
          <t>Long-term debt, less unamortized discount and debt issuance costs</t>
        </is>
      </c>
      <c r="B110" s="5" t="n">
        <v>0</v>
      </c>
      <c r="F110" s="5" t="n">
        <v>0</v>
      </c>
    </row>
    <row r="111">
      <c r="A111" s="4" t="inlineStr">
        <is>
          <t>Noncurrent operating lease liabilities</t>
        </is>
      </c>
      <c r="B111" s="5" t="n">
        <v>44</v>
      </c>
      <c r="F111" s="5" t="n">
        <v>415</v>
      </c>
    </row>
    <row r="112">
      <c r="A112" s="4" t="inlineStr">
        <is>
          <t>Deferred income taxes</t>
        </is>
      </c>
      <c r="B112" s="5" t="n">
        <v>0</v>
      </c>
      <c r="F112" s="5" t="n">
        <v>0</v>
      </c>
    </row>
    <row r="113">
      <c r="A113" s="4" t="inlineStr">
        <is>
          <t>Other noncurrent liabilities</t>
        </is>
      </c>
      <c r="B113" s="5" t="n">
        <v>0</v>
      </c>
      <c r="F113" s="5" t="n">
        <v>0</v>
      </c>
    </row>
    <row r="114">
      <c r="A114" s="4" t="inlineStr">
        <is>
          <t>Total liabilities not subject to compromise</t>
        </is>
      </c>
      <c r="B114" s="5" t="n">
        <v>3270</v>
      </c>
      <c r="F114" s="5" t="n">
        <v>9656</v>
      </c>
    </row>
    <row r="115">
      <c r="A115" s="4" t="inlineStr">
        <is>
          <t>Total shareholders' equity</t>
        </is>
      </c>
      <c r="B115" s="5" t="n">
        <v>37491</v>
      </c>
      <c r="F115" s="5" t="n">
        <v>47953</v>
      </c>
    </row>
    <row r="116">
      <c r="A116" s="4" t="inlineStr">
        <is>
          <t>Total liabilities and stockholders' equity</t>
        </is>
      </c>
      <c r="B116" s="5" t="n">
        <v>40761</v>
      </c>
      <c r="F116" s="5" t="n">
        <v>57609</v>
      </c>
    </row>
    <row r="117">
      <c r="A117" s="4" t="inlineStr">
        <is>
          <t>Parent [Member]</t>
        </is>
      </c>
    </row>
    <row r="118">
      <c r="A118" s="3" t="inlineStr">
        <is>
          <t>Current assets:</t>
        </is>
      </c>
    </row>
    <row r="119">
      <c r="A119" s="4" t="inlineStr">
        <is>
          <t>Cash and cash equivalents</t>
        </is>
      </c>
      <c r="B119" s="5" t="n">
        <v>12534</v>
      </c>
      <c r="F119" s="5" t="n">
        <v>14461</v>
      </c>
    </row>
    <row r="120">
      <c r="A120" s="4" t="inlineStr">
        <is>
          <t>Restricted cash</t>
        </is>
      </c>
      <c r="B120" s="5" t="n">
        <v>16173</v>
      </c>
      <c r="F120" s="5" t="n">
        <v>998</v>
      </c>
    </row>
    <row r="121">
      <c r="A121" s="4" t="inlineStr">
        <is>
          <t>Receivables, net of allowance</t>
        </is>
      </c>
      <c r="B121" s="5" t="n">
        <v>413</v>
      </c>
      <c r="F121" s="5" t="n">
        <v>107</v>
      </c>
    </row>
    <row r="122">
      <c r="A122" s="4" t="inlineStr">
        <is>
          <t>Intercompany receivable (payable)</t>
        </is>
      </c>
      <c r="B122" s="5" t="n">
        <v>-2786</v>
      </c>
      <c r="F122" s="5" t="n">
        <v>-28664</v>
      </c>
    </row>
    <row r="123">
      <c r="A123" s="4" t="inlineStr">
        <is>
          <t>Inventory</t>
        </is>
      </c>
      <c r="B123" s="5" t="n">
        <v>0</v>
      </c>
      <c r="F123" s="5" t="n">
        <v>0</v>
      </c>
    </row>
    <row r="124">
      <c r="A124" s="4" t="inlineStr">
        <is>
          <t>Assets held for sale</t>
        </is>
      </c>
      <c r="B124" s="5" t="n">
        <v>0</v>
      </c>
      <c r="F124" s="5" t="n">
        <v>0</v>
      </c>
    </row>
    <row r="125">
      <c r="A125" s="4" t="inlineStr">
        <is>
          <t>Prepaid expenses and other current assets</t>
        </is>
      </c>
      <c r="B125" s="5" t="n">
        <v>2469</v>
      </c>
      <c r="F125" s="5" t="n">
        <v>2849</v>
      </c>
    </row>
    <row r="126">
      <c r="A126" s="4" t="inlineStr">
        <is>
          <t>Total current assets</t>
        </is>
      </c>
      <c r="B126" s="5" t="n">
        <v>28803</v>
      </c>
      <c r="F126" s="5" t="n">
        <v>-10249</v>
      </c>
    </row>
    <row r="127">
      <c r="A127" s="4" t="inlineStr">
        <is>
          <t>Net property and equipment</t>
        </is>
      </c>
      <c r="B127" s="5" t="n">
        <v>521</v>
      </c>
      <c r="F127" s="5" t="n">
        <v>2374</v>
      </c>
    </row>
    <row r="128">
      <c r="A128" s="4" t="inlineStr">
        <is>
          <t>Investments in subsidiaries</t>
        </is>
      </c>
      <c r="B128" s="5" t="n">
        <v>250356</v>
      </c>
      <c r="F128" s="5" t="n">
        <v>547123</v>
      </c>
    </row>
    <row r="129">
      <c r="A129" s="4" t="inlineStr">
        <is>
          <t>Intangible assets, net of accumulated amortization</t>
        </is>
      </c>
      <c r="B129" s="5" t="n">
        <v>9292</v>
      </c>
    </row>
    <row r="130">
      <c r="A130" s="4" t="inlineStr">
        <is>
          <t>Deferred income taxes</t>
        </is>
      </c>
      <c r="B130" s="5" t="n">
        <v>0</v>
      </c>
      <c r="F130" s="5" t="n">
        <v>44224</v>
      </c>
    </row>
    <row r="131">
      <c r="A131" s="4" t="inlineStr">
        <is>
          <t>Operating lease assets</t>
        </is>
      </c>
      <c r="B131" s="5" t="n">
        <v>2800</v>
      </c>
      <c r="F131" s="5" t="n">
        <v>3114</v>
      </c>
    </row>
    <row r="132">
      <c r="A132" s="4" t="inlineStr">
        <is>
          <t>Other noncurrent assets</t>
        </is>
      </c>
      <c r="B132" s="5" t="n">
        <v>1784</v>
      </c>
      <c r="F132" s="5" t="n">
        <v>506</v>
      </c>
    </row>
    <row r="133">
      <c r="A133" s="4" t="inlineStr">
        <is>
          <t>Total assets</t>
        </is>
      </c>
      <c r="B133" s="5" t="n">
        <v>293556</v>
      </c>
      <c r="F133" s="5" t="n">
        <v>587092</v>
      </c>
    </row>
    <row r="134">
      <c r="A134" s="3" t="inlineStr">
        <is>
          <t>Current liabilities:</t>
        </is>
      </c>
    </row>
    <row r="135">
      <c r="A135" s="4" t="inlineStr">
        <is>
          <t>Accounts payable</t>
        </is>
      </c>
      <c r="B135" s="5" t="n">
        <v>5643</v>
      </c>
      <c r="F135" s="5" t="n">
        <v>1811</v>
      </c>
    </row>
    <row r="136">
      <c r="A136" s="4" t="inlineStr">
        <is>
          <t>Deferred revenues</t>
        </is>
      </c>
      <c r="B136" s="5" t="n">
        <v>0</v>
      </c>
      <c r="F136" s="5" t="n">
        <v>0</v>
      </c>
    </row>
    <row r="137">
      <c r="A137" s="4" t="inlineStr">
        <is>
          <t>Accrued expenses</t>
        </is>
      </c>
      <c r="B137" s="5" t="n">
        <v>13886</v>
      </c>
      <c r="F137" s="5" t="n">
        <v>10570</v>
      </c>
    </row>
    <row r="138">
      <c r="A138" s="4" t="inlineStr">
        <is>
          <t>Total current liabilities</t>
        </is>
      </c>
      <c r="B138" s="5" t="n">
        <v>19529</v>
      </c>
      <c r="F138" s="5" t="n">
        <v>12381</v>
      </c>
    </row>
    <row r="139">
      <c r="A139" s="4" t="inlineStr">
        <is>
          <t>Long-term debt, less unamortized discount and debt issuance costs</t>
        </is>
      </c>
      <c r="B139" s="5" t="n">
        <v>142005</v>
      </c>
      <c r="F139" s="5" t="n">
        <v>467699</v>
      </c>
    </row>
    <row r="140">
      <c r="A140" s="4" t="inlineStr">
        <is>
          <t>Noncurrent operating lease liabilities</t>
        </is>
      </c>
      <c r="B140" s="5" t="n">
        <v>2467</v>
      </c>
      <c r="F140" s="5" t="n">
        <v>2749</v>
      </c>
    </row>
    <row r="141">
      <c r="A141" s="4" t="inlineStr">
        <is>
          <t>Deferred income taxes</t>
        </is>
      </c>
      <c r="B141" s="5" t="n">
        <v>254</v>
      </c>
      <c r="F141" s="5" t="n">
        <v>0</v>
      </c>
    </row>
    <row r="142">
      <c r="A142" s="4" t="inlineStr">
        <is>
          <t>Other noncurrent liabilities</t>
        </is>
      </c>
      <c r="B142" s="5" t="n">
        <v>159</v>
      </c>
      <c r="F142" s="5" t="n">
        <v>187</v>
      </c>
    </row>
    <row r="143">
      <c r="A143" s="4" t="inlineStr">
        <is>
          <t>Total liabilities not subject to compromise</t>
        </is>
      </c>
      <c r="B143" s="5" t="n">
        <v>164414</v>
      </c>
      <c r="F143" s="5" t="n">
        <v>483016</v>
      </c>
    </row>
    <row r="144">
      <c r="A144" s="4" t="inlineStr">
        <is>
          <t>Total shareholders' equity</t>
        </is>
      </c>
      <c r="B144" s="5" t="n">
        <v>129142</v>
      </c>
      <c r="F144" s="5" t="n">
        <v>104076</v>
      </c>
    </row>
    <row r="145">
      <c r="A145" s="4" t="inlineStr">
        <is>
          <t>Total liabilities and stockholders' equity</t>
        </is>
      </c>
      <c r="B145" s="6" t="n">
        <v>293556</v>
      </c>
      <c r="F145" s="6" t="n">
        <v>5870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6" customWidth="1" min="9" max="9"/>
  </cols>
  <sheetData>
    <row r="1">
      <c r="A1" s="1" t="inlineStr">
        <is>
          <t>Guarantor/Non Guarantor Condensed Consolidating Financial Statements (Statements of Operations) (Details) - USD ($) $ in Thousands</t>
        </is>
      </c>
      <c r="B1" s="2" t="inlineStr">
        <is>
          <t>1 Months Ended</t>
        </is>
      </c>
      <c r="C1" s="2" t="inlineStr">
        <is>
          <t>2 Months Ended</t>
        </is>
      </c>
      <c r="D1" s="2" t="inlineStr">
        <is>
          <t>3 Months Ended</t>
        </is>
      </c>
      <c r="G1" s="2" t="inlineStr">
        <is>
          <t>5 Months Ended</t>
        </is>
      </c>
      <c r="H1" s="2" t="inlineStr">
        <is>
          <t>6 Months Ended</t>
        </is>
      </c>
      <c r="I1" s="2" t="inlineStr">
        <is>
          <t>12 Months Ended</t>
        </is>
      </c>
    </row>
    <row r="2">
      <c r="B2" s="2" t="inlineStr">
        <is>
          <t>Jun. 30, 2020</t>
        </is>
      </c>
      <c r="C2" s="2" t="inlineStr">
        <is>
          <t>May 31, 2020</t>
        </is>
      </c>
      <c r="D2" s="2" t="inlineStr">
        <is>
          <t>Mar. 31, 2020</t>
        </is>
      </c>
      <c r="E2" s="2" t="inlineStr">
        <is>
          <t>Jun. 30, 2019</t>
        </is>
      </c>
      <c r="F2" s="2" t="inlineStr">
        <is>
          <t>Mar. 31, 2019</t>
        </is>
      </c>
      <c r="G2" s="2" t="inlineStr">
        <is>
          <t>May 31, 2020</t>
        </is>
      </c>
      <c r="H2" s="2" t="inlineStr">
        <is>
          <t>Jun. 30, 2019</t>
        </is>
      </c>
      <c r="I2" s="2" t="inlineStr">
        <is>
          <t>Dec. 31, 2018</t>
        </is>
      </c>
    </row>
    <row r="3">
      <c r="A3" s="3" t="inlineStr">
        <is>
          <t>Condensed Financial Statements, Captions [Line Items]</t>
        </is>
      </c>
    </row>
    <row r="4">
      <c r="A4" s="4" t="inlineStr">
        <is>
          <t>Revenues</t>
        </is>
      </c>
      <c r="B4" s="6" t="n">
        <v>11163</v>
      </c>
      <c r="C4" s="6" t="n">
        <v>28048</v>
      </c>
      <c r="E4" s="6" t="n">
        <v>152843</v>
      </c>
      <c r="G4" s="6" t="n">
        <v>142370</v>
      </c>
      <c r="H4" s="6" t="n">
        <v>299411</v>
      </c>
    </row>
    <row r="5">
      <c r="A5" s="3" t="inlineStr">
        <is>
          <t>Costs and expenses:</t>
        </is>
      </c>
    </row>
    <row r="6">
      <c r="A6" s="4" t="inlineStr">
        <is>
          <t>Operating costs</t>
        </is>
      </c>
      <c r="B6" s="5" t="n">
        <v>8743</v>
      </c>
      <c r="C6" s="5" t="n">
        <v>22025</v>
      </c>
      <c r="E6" s="5" t="n">
        <v>115970</v>
      </c>
      <c r="G6" s="5" t="n">
        <v>114047</v>
      </c>
      <c r="H6" s="5" t="n">
        <v>224555</v>
      </c>
    </row>
    <row r="7">
      <c r="A7" s="4" t="inlineStr">
        <is>
          <t>Depreciation and amortization</t>
        </is>
      </c>
      <c r="B7" s="5" t="n">
        <v>5236</v>
      </c>
      <c r="C7" s="5" t="n">
        <v>13663</v>
      </c>
      <c r="E7" s="5" t="n">
        <v>22851</v>
      </c>
      <c r="G7" s="5" t="n">
        <v>35647</v>
      </c>
      <c r="H7" s="5" t="n">
        <v>45504</v>
      </c>
    </row>
    <row r="8">
      <c r="A8" s="4" t="inlineStr">
        <is>
          <t>General and administrative</t>
        </is>
      </c>
      <c r="B8" s="5" t="n">
        <v>4213</v>
      </c>
      <c r="C8" s="5" t="n">
        <v>7392</v>
      </c>
      <c r="E8" s="5" t="n">
        <v>18028</v>
      </c>
      <c r="G8" s="5" t="n">
        <v>22047</v>
      </c>
      <c r="H8" s="5" t="n">
        <v>37786</v>
      </c>
    </row>
    <row r="9">
      <c r="A9" s="4" t="inlineStr">
        <is>
          <t>Pre-petition restructuring charges</t>
        </is>
      </c>
      <c r="B9" s="5" t="n">
        <v>0</v>
      </c>
      <c r="C9" s="5" t="n">
        <v>-252</v>
      </c>
      <c r="E9" s="5" t="n">
        <v>0</v>
      </c>
      <c r="G9" s="5" t="n">
        <v>16822</v>
      </c>
      <c r="H9" s="5" t="n">
        <v>0</v>
      </c>
    </row>
    <row r="10">
      <c r="A10" s="4" t="inlineStr">
        <is>
          <t>Intercompany leasing</t>
        </is>
      </c>
      <c r="B10" s="5" t="n">
        <v>0</v>
      </c>
      <c r="C10" s="5" t="n">
        <v>0</v>
      </c>
      <c r="E10" s="5" t="n">
        <v>0</v>
      </c>
      <c r="G10" s="5" t="n">
        <v>0</v>
      </c>
      <c r="H10" s="5" t="n">
        <v>0</v>
      </c>
    </row>
    <row r="11">
      <c r="A11" s="4" t="inlineStr">
        <is>
          <t>Impairment</t>
        </is>
      </c>
      <c r="B11" s="5" t="n">
        <v>388</v>
      </c>
      <c r="C11" s="5" t="n">
        <v>0</v>
      </c>
      <c r="E11" s="5" t="n">
        <v>332</v>
      </c>
      <c r="G11" s="5" t="n">
        <v>17853</v>
      </c>
      <c r="H11" s="5" t="n">
        <v>1378</v>
      </c>
    </row>
    <row r="12">
      <c r="A12" s="4" t="inlineStr">
        <is>
          <t>Bad debt expense (recovery), net</t>
        </is>
      </c>
      <c r="B12" s="5" t="n">
        <v>-283</v>
      </c>
      <c r="C12" s="5" t="n">
        <v>482</v>
      </c>
      <c r="E12" s="5" t="n">
        <v>-348</v>
      </c>
      <c r="G12" s="5" t="n">
        <v>1209</v>
      </c>
      <c r="H12" s="5" t="n">
        <v>-286</v>
      </c>
    </row>
    <row r="13">
      <c r="A13" s="4" t="inlineStr">
        <is>
          <t>Gain (loss) on dispositions of property and equipment, net</t>
        </is>
      </c>
      <c r="B13" s="5" t="n">
        <v>-460</v>
      </c>
      <c r="C13" s="5" t="n">
        <v>-272</v>
      </c>
      <c r="E13" s="5" t="n">
        <v>-1126</v>
      </c>
      <c r="G13" s="5" t="n">
        <v>-989</v>
      </c>
      <c r="H13" s="5" t="n">
        <v>-2201</v>
      </c>
    </row>
    <row r="14">
      <c r="A14" s="4" t="inlineStr">
        <is>
          <t>Total costs and expenses</t>
        </is>
      </c>
      <c r="B14" s="5" t="n">
        <v>17837</v>
      </c>
      <c r="C14" s="5" t="n">
        <v>43038</v>
      </c>
      <c r="E14" s="5" t="n">
        <v>155707</v>
      </c>
      <c r="G14" s="5" t="n">
        <v>206636</v>
      </c>
      <c r="H14" s="5" t="n">
        <v>306736</v>
      </c>
    </row>
    <row r="15">
      <c r="A15" s="4" t="inlineStr">
        <is>
          <t>Income (loss) from operations</t>
        </is>
      </c>
      <c r="B15" s="5" t="n">
        <v>-6674</v>
      </c>
      <c r="C15" s="5" t="n">
        <v>-14990</v>
      </c>
      <c r="E15" s="5" t="n">
        <v>-2864</v>
      </c>
      <c r="G15" s="5" t="n">
        <v>-64266</v>
      </c>
      <c r="H15" s="5" t="n">
        <v>-7325</v>
      </c>
    </row>
    <row r="16">
      <c r="A16" s="3" t="inlineStr">
        <is>
          <t>Other income (expense):</t>
        </is>
      </c>
    </row>
    <row r="17">
      <c r="A17" s="4" t="inlineStr">
        <is>
          <t>Equity in earnings of subsidiaries</t>
        </is>
      </c>
      <c r="B17" s="5" t="n">
        <v>0</v>
      </c>
      <c r="C17" s="5" t="n">
        <v>0</v>
      </c>
      <c r="E17" s="5" t="n">
        <v>0</v>
      </c>
      <c r="G17" s="5" t="n">
        <v>0</v>
      </c>
      <c r="H17" s="5" t="n">
        <v>0</v>
      </c>
    </row>
    <row r="18">
      <c r="A18" s="4" t="inlineStr">
        <is>
          <t>Interest expense, net of interest capitalized</t>
        </is>
      </c>
      <c r="B18" s="5" t="n">
        <v>-2215</v>
      </c>
      <c r="C18" s="5" t="n">
        <v>-4135</v>
      </c>
      <c r="E18" s="5" t="n">
        <v>-10105</v>
      </c>
      <c r="G18" s="5" t="n">
        <v>-12294</v>
      </c>
      <c r="H18" s="5" t="n">
        <v>-19990</v>
      </c>
    </row>
    <row r="19">
      <c r="A19" s="4" t="inlineStr">
        <is>
          <t>Loss on extinguishment of debt</t>
        </is>
      </c>
      <c r="B19" s="5" t="n">
        <v>0</v>
      </c>
      <c r="C19" s="5" t="n">
        <v>3723</v>
      </c>
      <c r="G19" s="5" t="n">
        <v>4215</v>
      </c>
      <c r="H19" s="5" t="n">
        <v>0</v>
      </c>
      <c r="I19" s="6" t="n">
        <v>0</v>
      </c>
    </row>
    <row r="20">
      <c r="A20" s="4" t="inlineStr">
        <is>
          <t>Reorganization Items, net</t>
        </is>
      </c>
      <c r="B20" s="5" t="n">
        <v>-1144</v>
      </c>
      <c r="C20" s="5" t="n">
        <v>-15240</v>
      </c>
      <c r="E20" s="5" t="n">
        <v>0</v>
      </c>
      <c r="G20" s="5" t="n">
        <v>-21903</v>
      </c>
      <c r="H20" s="5" t="n">
        <v>0</v>
      </c>
    </row>
    <row r="21">
      <c r="A21" s="4" t="inlineStr">
        <is>
          <t>Other income, net</t>
        </is>
      </c>
      <c r="B21" s="5" t="n">
        <v>-230</v>
      </c>
      <c r="C21" s="5" t="n">
        <v>2212</v>
      </c>
      <c r="E21" s="5" t="n">
        <v>349</v>
      </c>
      <c r="G21" s="5" t="n">
        <v>-3333</v>
      </c>
      <c r="H21" s="5" t="n">
        <v>1033</v>
      </c>
    </row>
    <row r="22">
      <c r="A22" s="4" t="inlineStr">
        <is>
          <t>Total other income (expense), net</t>
        </is>
      </c>
      <c r="B22" s="5" t="n">
        <v>-3589</v>
      </c>
      <c r="C22" s="5" t="n">
        <v>-20886</v>
      </c>
      <c r="E22" s="5" t="n">
        <v>-9756</v>
      </c>
      <c r="G22" s="5" t="n">
        <v>-41745</v>
      </c>
      <c r="H22" s="5" t="n">
        <v>-18957</v>
      </c>
    </row>
    <row r="23">
      <c r="A23" s="4" t="inlineStr">
        <is>
          <t>Income (loss) before income taxes</t>
        </is>
      </c>
      <c r="B23" s="5" t="n">
        <v>-10263</v>
      </c>
      <c r="C23" s="5" t="n">
        <v>-35876</v>
      </c>
      <c r="E23" s="5" t="n">
        <v>-12620</v>
      </c>
      <c r="G23" s="5" t="n">
        <v>-106011</v>
      </c>
      <c r="H23" s="5" t="n">
        <v>-26282</v>
      </c>
    </row>
    <row r="24">
      <c r="A24" s="4" t="inlineStr">
        <is>
          <t>Income tax (expense) benefit</t>
        </is>
      </c>
      <c r="B24" s="5" t="n">
        <v>446</v>
      </c>
      <c r="C24" s="5" t="n">
        <v>755</v>
      </c>
      <c r="E24" s="5" t="n">
        <v>-324</v>
      </c>
      <c r="G24" s="5" t="n">
        <v>1786</v>
      </c>
      <c r="H24" s="5" t="n">
        <v>-1777</v>
      </c>
    </row>
    <row r="25">
      <c r="A25" s="4" t="inlineStr">
        <is>
          <t>Net loss</t>
        </is>
      </c>
      <c r="B25" s="5" t="n">
        <v>-9817</v>
      </c>
      <c r="C25" s="5" t="n">
        <v>-35121</v>
      </c>
      <c r="D25" s="6" t="n">
        <v>-69104</v>
      </c>
      <c r="E25" s="5" t="n">
        <v>-12944</v>
      </c>
      <c r="F25" s="6" t="n">
        <v>-15115</v>
      </c>
      <c r="G25" s="5" t="n">
        <v>-104225</v>
      </c>
      <c r="H25" s="5" t="n">
        <v>-28059</v>
      </c>
    </row>
    <row r="26">
      <c r="A26" s="4" t="inlineStr">
        <is>
          <t>Eliminations [Member]</t>
        </is>
      </c>
    </row>
    <row r="27">
      <c r="A27" s="3" t="inlineStr">
        <is>
          <t>Condensed Financial Statements, Captions [Line Items]</t>
        </is>
      </c>
    </row>
    <row r="28">
      <c r="A28" s="4" t="inlineStr">
        <is>
          <t>Revenues</t>
        </is>
      </c>
      <c r="B28" s="5" t="n">
        <v>0</v>
      </c>
      <c r="C28" s="5" t="n">
        <v>0</v>
      </c>
      <c r="E28" s="5" t="n">
        <v>0</v>
      </c>
      <c r="G28" s="5" t="n">
        <v>0</v>
      </c>
      <c r="H28" s="5" t="n">
        <v>0</v>
      </c>
    </row>
    <row r="29">
      <c r="A29" s="3" t="inlineStr">
        <is>
          <t>Costs and expenses:</t>
        </is>
      </c>
    </row>
    <row r="30">
      <c r="A30" s="4" t="inlineStr">
        <is>
          <t>Operating costs</t>
        </is>
      </c>
      <c r="B30" s="5" t="n">
        <v>0</v>
      </c>
      <c r="C30" s="5" t="n">
        <v>0</v>
      </c>
      <c r="E30" s="5" t="n">
        <v>0</v>
      </c>
      <c r="G30" s="5" t="n">
        <v>0</v>
      </c>
      <c r="H30" s="5" t="n">
        <v>0</v>
      </c>
    </row>
    <row r="31">
      <c r="A31" s="4" t="inlineStr">
        <is>
          <t>Depreciation and amortization</t>
        </is>
      </c>
      <c r="B31" s="5" t="n">
        <v>0</v>
      </c>
      <c r="C31" s="5" t="n">
        <v>0</v>
      </c>
      <c r="E31" s="5" t="n">
        <v>0</v>
      </c>
      <c r="G31" s="5" t="n">
        <v>0</v>
      </c>
      <c r="H31" s="5" t="n">
        <v>0</v>
      </c>
    </row>
    <row r="32">
      <c r="A32" s="4" t="inlineStr">
        <is>
          <t>General and administrative</t>
        </is>
      </c>
      <c r="B32" s="5" t="n">
        <v>-65</v>
      </c>
      <c r="C32" s="5" t="n">
        <v>-90</v>
      </c>
      <c r="E32" s="5" t="n">
        <v>-135</v>
      </c>
      <c r="G32" s="5" t="n">
        <v>-225</v>
      </c>
      <c r="H32" s="5" t="n">
        <v>-270</v>
      </c>
    </row>
    <row r="33">
      <c r="A33" s="4" t="inlineStr">
        <is>
          <t>Pre-petition restructuring charges</t>
        </is>
      </c>
      <c r="C33" s="5" t="n">
        <v>0</v>
      </c>
      <c r="G33" s="5" t="n">
        <v>0</v>
      </c>
    </row>
    <row r="34">
      <c r="A34" s="4" t="inlineStr">
        <is>
          <t>Intercompany leasing</t>
        </is>
      </c>
      <c r="B34" s="5" t="n">
        <v>0</v>
      </c>
      <c r="C34" s="5" t="n">
        <v>0</v>
      </c>
      <c r="E34" s="5" t="n">
        <v>0</v>
      </c>
      <c r="G34" s="5" t="n">
        <v>0</v>
      </c>
      <c r="H34" s="5" t="n">
        <v>0</v>
      </c>
    </row>
    <row r="35">
      <c r="A35" s="4" t="inlineStr">
        <is>
          <t>Impairment</t>
        </is>
      </c>
      <c r="B35" s="5" t="n">
        <v>0</v>
      </c>
      <c r="E35" s="5" t="n">
        <v>0</v>
      </c>
      <c r="G35" s="5" t="n">
        <v>0</v>
      </c>
      <c r="H35" s="5" t="n">
        <v>0</v>
      </c>
    </row>
    <row r="36">
      <c r="A36" s="4" t="inlineStr">
        <is>
          <t>Bad debt expense (recovery), net</t>
        </is>
      </c>
      <c r="B36" s="5" t="n">
        <v>0</v>
      </c>
      <c r="C36" s="5" t="n">
        <v>0</v>
      </c>
      <c r="E36" s="5" t="n">
        <v>0</v>
      </c>
      <c r="G36" s="5" t="n">
        <v>0</v>
      </c>
      <c r="H36" s="5" t="n">
        <v>0</v>
      </c>
    </row>
    <row r="37">
      <c r="A37" s="4" t="inlineStr">
        <is>
          <t>Gain (loss) on dispositions of property and equipment, net</t>
        </is>
      </c>
      <c r="B37" s="5" t="n">
        <v>0</v>
      </c>
      <c r="C37" s="5" t="n">
        <v>0</v>
      </c>
      <c r="E37" s="5" t="n">
        <v>0</v>
      </c>
      <c r="G37" s="5" t="n">
        <v>0</v>
      </c>
      <c r="H37" s="5" t="n">
        <v>0</v>
      </c>
    </row>
    <row r="38">
      <c r="A38" s="4" t="inlineStr">
        <is>
          <t>Total costs and expenses</t>
        </is>
      </c>
      <c r="B38" s="5" t="n">
        <v>-65</v>
      </c>
      <c r="C38" s="5" t="n">
        <v>-90</v>
      </c>
      <c r="E38" s="5" t="n">
        <v>-135</v>
      </c>
      <c r="G38" s="5" t="n">
        <v>-225</v>
      </c>
      <c r="H38" s="5" t="n">
        <v>-270</v>
      </c>
    </row>
    <row r="39">
      <c r="A39" s="4" t="inlineStr">
        <is>
          <t>Income (loss) from operations</t>
        </is>
      </c>
      <c r="B39" s="5" t="n">
        <v>65</v>
      </c>
      <c r="C39" s="5" t="n">
        <v>90</v>
      </c>
      <c r="E39" s="5" t="n">
        <v>135</v>
      </c>
      <c r="G39" s="5" t="n">
        <v>225</v>
      </c>
      <c r="H39" s="5" t="n">
        <v>270</v>
      </c>
    </row>
    <row r="40">
      <c r="A40" s="3" t="inlineStr">
        <is>
          <t>Other income (expense):</t>
        </is>
      </c>
    </row>
    <row r="41">
      <c r="A41" s="4" t="inlineStr">
        <is>
          <t>Equity in earnings of subsidiaries</t>
        </is>
      </c>
      <c r="B41" s="5" t="n">
        <v>5968</v>
      </c>
      <c r="C41" s="5" t="n">
        <v>204365</v>
      </c>
      <c r="E41" s="5" t="n">
        <v>-6736</v>
      </c>
      <c r="G41" s="5" t="n">
        <v>236091</v>
      </c>
      <c r="H41" s="5" t="n">
        <v>-11968</v>
      </c>
    </row>
    <row r="42">
      <c r="A42" s="4" t="inlineStr">
        <is>
          <t>Interest expense, net of interest capitalized</t>
        </is>
      </c>
      <c r="B42" s="5" t="n">
        <v>0</v>
      </c>
      <c r="C42" s="5" t="n">
        <v>0</v>
      </c>
      <c r="E42" s="5" t="n">
        <v>0</v>
      </c>
      <c r="G42" s="5" t="n">
        <v>0</v>
      </c>
      <c r="H42" s="5" t="n">
        <v>0</v>
      </c>
    </row>
    <row r="43">
      <c r="A43" s="4" t="inlineStr">
        <is>
          <t>Loss on extinguishment of debt</t>
        </is>
      </c>
      <c r="C43" s="5" t="n">
        <v>0</v>
      </c>
      <c r="G43" s="5" t="n">
        <v>0</v>
      </c>
    </row>
    <row r="44">
      <c r="A44" s="4" t="inlineStr">
        <is>
          <t>Reorganization Items, net</t>
        </is>
      </c>
      <c r="B44" s="5" t="n">
        <v>0</v>
      </c>
      <c r="C44" s="5" t="n">
        <v>0</v>
      </c>
      <c r="G44" s="5" t="n">
        <v>0</v>
      </c>
    </row>
    <row r="45">
      <c r="A45" s="4" t="inlineStr">
        <is>
          <t>Other income, net</t>
        </is>
      </c>
      <c r="B45" s="5" t="n">
        <v>-65</v>
      </c>
      <c r="C45" s="5" t="n">
        <v>-90</v>
      </c>
      <c r="E45" s="5" t="n">
        <v>-135</v>
      </c>
      <c r="G45" s="5" t="n">
        <v>-225</v>
      </c>
      <c r="H45" s="5" t="n">
        <v>-270</v>
      </c>
    </row>
    <row r="46">
      <c r="A46" s="4" t="inlineStr">
        <is>
          <t>Total other income (expense), net</t>
        </is>
      </c>
      <c r="B46" s="5" t="n">
        <v>5903</v>
      </c>
      <c r="C46" s="5" t="n">
        <v>204275</v>
      </c>
      <c r="E46" s="5" t="n">
        <v>-6871</v>
      </c>
      <c r="G46" s="5" t="n">
        <v>235866</v>
      </c>
      <c r="H46" s="5" t="n">
        <v>-12238</v>
      </c>
    </row>
    <row r="47">
      <c r="A47" s="4" t="inlineStr">
        <is>
          <t>Income (loss) before income taxes</t>
        </is>
      </c>
      <c r="B47" s="5" t="n">
        <v>5968</v>
      </c>
      <c r="C47" s="5" t="n">
        <v>204365</v>
      </c>
      <c r="E47" s="5" t="n">
        <v>-6736</v>
      </c>
      <c r="G47" s="5" t="n">
        <v>236091</v>
      </c>
      <c r="H47" s="5" t="n">
        <v>-11968</v>
      </c>
    </row>
    <row r="48">
      <c r="A48" s="4" t="inlineStr">
        <is>
          <t>Income tax (expense) benefit</t>
        </is>
      </c>
      <c r="B48" s="5" t="n">
        <v>0</v>
      </c>
      <c r="C48" s="5" t="n">
        <v>0</v>
      </c>
      <c r="E48" s="5" t="n">
        <v>0</v>
      </c>
      <c r="G48" s="5" t="n">
        <v>0</v>
      </c>
      <c r="H48" s="5" t="n">
        <v>0</v>
      </c>
    </row>
    <row r="49">
      <c r="A49" s="4" t="inlineStr">
        <is>
          <t>Net loss</t>
        </is>
      </c>
      <c r="B49" s="5" t="n">
        <v>5968</v>
      </c>
      <c r="C49" s="5" t="n">
        <v>204365</v>
      </c>
      <c r="E49" s="5" t="n">
        <v>-6736</v>
      </c>
      <c r="G49" s="5" t="n">
        <v>236091</v>
      </c>
      <c r="H49" s="5" t="n">
        <v>-11968</v>
      </c>
    </row>
    <row r="50">
      <c r="A50" s="4" t="inlineStr">
        <is>
          <t>Guarantor Subsidiaries [Member]</t>
        </is>
      </c>
    </row>
    <row r="51">
      <c r="A51" s="3" t="inlineStr">
        <is>
          <t>Condensed Financial Statements, Captions [Line Items]</t>
        </is>
      </c>
    </row>
    <row r="52">
      <c r="A52" s="4" t="inlineStr">
        <is>
          <t>Revenues</t>
        </is>
      </c>
      <c r="B52" s="5" t="n">
        <v>10335</v>
      </c>
      <c r="C52" s="5" t="n">
        <v>26575</v>
      </c>
      <c r="E52" s="5" t="n">
        <v>127421</v>
      </c>
      <c r="G52" s="5" t="n">
        <v>126442</v>
      </c>
      <c r="H52" s="5" t="n">
        <v>252346</v>
      </c>
    </row>
    <row r="53">
      <c r="A53" s="3" t="inlineStr">
        <is>
          <t>Costs and expenses:</t>
        </is>
      </c>
    </row>
    <row r="54">
      <c r="A54" s="4" t="inlineStr">
        <is>
          <t>Operating costs</t>
        </is>
      </c>
      <c r="B54" s="5" t="n">
        <v>7680</v>
      </c>
      <c r="C54" s="5" t="n">
        <v>20487</v>
      </c>
      <c r="E54" s="5" t="n">
        <v>97417</v>
      </c>
      <c r="G54" s="5" t="n">
        <v>100372</v>
      </c>
      <c r="H54" s="5" t="n">
        <v>189519</v>
      </c>
    </row>
    <row r="55">
      <c r="A55" s="4" t="inlineStr">
        <is>
          <t>Depreciation and amortization</t>
        </is>
      </c>
      <c r="B55" s="5" t="n">
        <v>4036</v>
      </c>
      <c r="C55" s="5" t="n">
        <v>12673</v>
      </c>
      <c r="E55" s="5" t="n">
        <v>21268</v>
      </c>
      <c r="G55" s="5" t="n">
        <v>33129</v>
      </c>
      <c r="H55" s="5" t="n">
        <v>42298</v>
      </c>
    </row>
    <row r="56">
      <c r="A56" s="4" t="inlineStr">
        <is>
          <t>General and administrative</t>
        </is>
      </c>
      <c r="B56" s="5" t="n">
        <v>1703</v>
      </c>
      <c r="C56" s="5" t="n">
        <v>4277</v>
      </c>
      <c r="E56" s="5" t="n">
        <v>10579</v>
      </c>
      <c r="G56" s="5" t="n">
        <v>12489</v>
      </c>
      <c r="H56" s="5" t="n">
        <v>22025</v>
      </c>
    </row>
    <row r="57">
      <c r="A57" s="4" t="inlineStr">
        <is>
          <t>Pre-petition restructuring charges</t>
        </is>
      </c>
      <c r="C57" s="5" t="n">
        <v>0</v>
      </c>
      <c r="G57" s="5" t="n">
        <v>0</v>
      </c>
    </row>
    <row r="58">
      <c r="A58" s="4" t="inlineStr">
        <is>
          <t>Intercompany leasing</t>
        </is>
      </c>
      <c r="B58" s="5" t="n">
        <v>-405</v>
      </c>
      <c r="C58" s="5" t="n">
        <v>-810</v>
      </c>
      <c r="E58" s="5" t="n">
        <v>-1215</v>
      </c>
      <c r="G58" s="5" t="n">
        <v>-2025</v>
      </c>
      <c r="H58" s="5" t="n">
        <v>-2430</v>
      </c>
    </row>
    <row r="59">
      <c r="A59" s="4" t="inlineStr">
        <is>
          <t>Impairment</t>
        </is>
      </c>
      <c r="B59" s="5" t="n">
        <v>388</v>
      </c>
      <c r="E59" s="5" t="n">
        <v>332</v>
      </c>
      <c r="G59" s="5" t="n">
        <v>17853</v>
      </c>
      <c r="H59" s="5" t="n">
        <v>1378</v>
      </c>
    </row>
    <row r="60">
      <c r="A60" s="4" t="inlineStr">
        <is>
          <t>Bad debt expense (recovery), net</t>
        </is>
      </c>
      <c r="B60" s="5" t="n">
        <v>-283</v>
      </c>
      <c r="C60" s="5" t="n">
        <v>482</v>
      </c>
      <c r="E60" s="5" t="n">
        <v>-348</v>
      </c>
      <c r="G60" s="5" t="n">
        <v>1209</v>
      </c>
      <c r="H60" s="5" t="n">
        <v>-286</v>
      </c>
    </row>
    <row r="61">
      <c r="A61" s="4" t="inlineStr">
        <is>
          <t>Gain (loss) on dispositions of property and equipment, net</t>
        </is>
      </c>
      <c r="B61" s="5" t="n">
        <v>-460</v>
      </c>
      <c r="C61" s="5" t="n">
        <v>-272</v>
      </c>
      <c r="E61" s="5" t="n">
        <v>-1121</v>
      </c>
      <c r="G61" s="5" t="n">
        <v>-992</v>
      </c>
      <c r="H61" s="5" t="n">
        <v>-2105</v>
      </c>
    </row>
    <row r="62">
      <c r="A62" s="4" t="inlineStr">
        <is>
          <t>Total costs and expenses</t>
        </is>
      </c>
      <c r="B62" s="5" t="n">
        <v>12659</v>
      </c>
      <c r="C62" s="5" t="n">
        <v>36837</v>
      </c>
      <c r="E62" s="5" t="n">
        <v>126912</v>
      </c>
      <c r="G62" s="5" t="n">
        <v>162035</v>
      </c>
      <c r="H62" s="5" t="n">
        <v>250399</v>
      </c>
    </row>
    <row r="63">
      <c r="A63" s="4" t="inlineStr">
        <is>
          <t>Income (loss) from operations</t>
        </is>
      </c>
      <c r="B63" s="5" t="n">
        <v>-2324</v>
      </c>
      <c r="C63" s="5" t="n">
        <v>-10262</v>
      </c>
      <c r="E63" s="5" t="n">
        <v>509</v>
      </c>
      <c r="G63" s="5" t="n">
        <v>-35593</v>
      </c>
      <c r="H63" s="5" t="n">
        <v>1947</v>
      </c>
    </row>
    <row r="64">
      <c r="A64" s="3" t="inlineStr">
        <is>
          <t>Other income (expense):</t>
        </is>
      </c>
    </row>
    <row r="65">
      <c r="A65" s="4" t="inlineStr">
        <is>
          <t>Equity in earnings of subsidiaries</t>
        </is>
      </c>
      <c r="B65" s="5" t="n">
        <v>-1656</v>
      </c>
      <c r="C65" s="5" t="n">
        <v>-2086</v>
      </c>
      <c r="E65" s="5" t="n">
        <v>3431</v>
      </c>
      <c r="G65" s="5" t="n">
        <v>-8594</v>
      </c>
      <c r="H65" s="5" t="n">
        <v>5895</v>
      </c>
    </row>
    <row r="66">
      <c r="A66" s="4" t="inlineStr">
        <is>
          <t>Interest expense, net of interest capitalized</t>
        </is>
      </c>
      <c r="B66" s="5" t="n">
        <v>0</v>
      </c>
      <c r="C66" s="5" t="n">
        <v>-1</v>
      </c>
      <c r="E66" s="5" t="n">
        <v>-1</v>
      </c>
      <c r="G66" s="5" t="n">
        <v>0</v>
      </c>
      <c r="H66" s="5" t="n">
        <v>-15</v>
      </c>
    </row>
    <row r="67">
      <c r="A67" s="4" t="inlineStr">
        <is>
          <t>Loss on extinguishment of debt</t>
        </is>
      </c>
      <c r="C67" s="5" t="n">
        <v>0</v>
      </c>
      <c r="G67" s="5" t="n">
        <v>0</v>
      </c>
    </row>
    <row r="68">
      <c r="A68" s="4" t="inlineStr">
        <is>
          <t>Reorganization Items, net</t>
        </is>
      </c>
      <c r="B68" s="5" t="n">
        <v>-403</v>
      </c>
      <c r="C68" s="5" t="n">
        <v>-231420</v>
      </c>
      <c r="G68" s="5" t="n">
        <v>-231420</v>
      </c>
    </row>
    <row r="69">
      <c r="A69" s="4" t="inlineStr">
        <is>
          <t>Other income, net</t>
        </is>
      </c>
      <c r="B69" s="5" t="n">
        <v>89</v>
      </c>
      <c r="C69" s="5" t="n">
        <v>160</v>
      </c>
      <c r="E69" s="5" t="n">
        <v>401</v>
      </c>
      <c r="G69" s="5" t="n">
        <v>394</v>
      </c>
      <c r="H69" s="5" t="n">
        <v>667</v>
      </c>
    </row>
    <row r="70">
      <c r="A70" s="4" t="inlineStr">
        <is>
          <t>Total other income (expense), net</t>
        </is>
      </c>
      <c r="B70" s="5" t="n">
        <v>-1970</v>
      </c>
      <c r="C70" s="5" t="n">
        <v>-233347</v>
      </c>
      <c r="E70" s="5" t="n">
        <v>3831</v>
      </c>
      <c r="G70" s="5" t="n">
        <v>-239620</v>
      </c>
      <c r="H70" s="5" t="n">
        <v>6547</v>
      </c>
    </row>
    <row r="71">
      <c r="A71" s="4" t="inlineStr">
        <is>
          <t>Income (loss) before income taxes</t>
        </is>
      </c>
      <c r="B71" s="5" t="n">
        <v>-4294</v>
      </c>
      <c r="C71" s="5" t="n">
        <v>-243609</v>
      </c>
      <c r="E71" s="5" t="n">
        <v>4340</v>
      </c>
      <c r="G71" s="5" t="n">
        <v>-275213</v>
      </c>
      <c r="H71" s="5" t="n">
        <v>8494</v>
      </c>
    </row>
    <row r="72">
      <c r="A72" s="4" t="inlineStr">
        <is>
          <t>Income tax (expense) benefit</t>
        </is>
      </c>
      <c r="B72" s="5" t="n">
        <v>-18</v>
      </c>
      <c r="C72" s="5" t="n">
        <v>41330</v>
      </c>
      <c r="E72" s="5" t="n">
        <v>-1035</v>
      </c>
      <c r="G72" s="5" t="n">
        <v>47716</v>
      </c>
      <c r="H72" s="5" t="n">
        <v>-2421</v>
      </c>
    </row>
    <row r="73">
      <c r="A73" s="4" t="inlineStr">
        <is>
          <t>Net loss</t>
        </is>
      </c>
      <c r="B73" s="5" t="n">
        <v>-4312</v>
      </c>
      <c r="C73" s="5" t="n">
        <v>-202279</v>
      </c>
      <c r="E73" s="5" t="n">
        <v>3305</v>
      </c>
      <c r="G73" s="5" t="n">
        <v>-227497</v>
      </c>
      <c r="H73" s="5" t="n">
        <v>6073</v>
      </c>
    </row>
    <row r="74">
      <c r="A74" s="4" t="inlineStr">
        <is>
          <t>Non-Guarantor Subsidiaries [Member]</t>
        </is>
      </c>
    </row>
    <row r="75">
      <c r="A75" s="3" t="inlineStr">
        <is>
          <t>Condensed Financial Statements, Captions [Line Items]</t>
        </is>
      </c>
    </row>
    <row r="76">
      <c r="A76" s="4" t="inlineStr">
        <is>
          <t>Revenues</t>
        </is>
      </c>
      <c r="B76" s="5" t="n">
        <v>828</v>
      </c>
      <c r="C76" s="5" t="n">
        <v>1473</v>
      </c>
      <c r="E76" s="5" t="n">
        <v>25422</v>
      </c>
      <c r="G76" s="5" t="n">
        <v>15928</v>
      </c>
      <c r="H76" s="5" t="n">
        <v>47065</v>
      </c>
    </row>
    <row r="77">
      <c r="A77" s="3" t="inlineStr">
        <is>
          <t>Costs and expenses:</t>
        </is>
      </c>
    </row>
    <row r="78">
      <c r="A78" s="4" t="inlineStr">
        <is>
          <t>Operating costs</t>
        </is>
      </c>
      <c r="B78" s="5" t="n">
        <v>1063</v>
      </c>
      <c r="C78" s="5" t="n">
        <v>1538</v>
      </c>
      <c r="E78" s="5" t="n">
        <v>18553</v>
      </c>
      <c r="G78" s="5" t="n">
        <v>13675</v>
      </c>
      <c r="H78" s="5" t="n">
        <v>35036</v>
      </c>
    </row>
    <row r="79">
      <c r="A79" s="4" t="inlineStr">
        <is>
          <t>Depreciation and amortization</t>
        </is>
      </c>
      <c r="B79" s="5" t="n">
        <v>1076</v>
      </c>
      <c r="C79" s="5" t="n">
        <v>843</v>
      </c>
      <c r="E79" s="5" t="n">
        <v>1373</v>
      </c>
      <c r="G79" s="5" t="n">
        <v>2144</v>
      </c>
      <c r="H79" s="5" t="n">
        <v>2716</v>
      </c>
    </row>
    <row r="80">
      <c r="A80" s="4" t="inlineStr">
        <is>
          <t>General and administrative</t>
        </is>
      </c>
      <c r="B80" s="5" t="n">
        <v>146</v>
      </c>
      <c r="C80" s="5" t="n">
        <v>283</v>
      </c>
      <c r="E80" s="5" t="n">
        <v>677</v>
      </c>
      <c r="G80" s="5" t="n">
        <v>918</v>
      </c>
      <c r="H80" s="5" t="n">
        <v>1128</v>
      </c>
    </row>
    <row r="81">
      <c r="A81" s="4" t="inlineStr">
        <is>
          <t>Pre-petition restructuring charges</t>
        </is>
      </c>
      <c r="C81" s="5" t="n">
        <v>0</v>
      </c>
      <c r="G81" s="5" t="n">
        <v>0</v>
      </c>
    </row>
    <row r="82">
      <c r="A82" s="4" t="inlineStr">
        <is>
          <t>Intercompany leasing</t>
        </is>
      </c>
      <c r="B82" s="5" t="n">
        <v>405</v>
      </c>
      <c r="C82" s="5" t="n">
        <v>810</v>
      </c>
      <c r="E82" s="5" t="n">
        <v>1215</v>
      </c>
      <c r="G82" s="5" t="n">
        <v>2025</v>
      </c>
      <c r="H82" s="5" t="n">
        <v>2430</v>
      </c>
    </row>
    <row r="83">
      <c r="A83" s="4" t="inlineStr">
        <is>
          <t>Impairment</t>
        </is>
      </c>
      <c r="B83" s="5" t="n">
        <v>0</v>
      </c>
      <c r="E83" s="5" t="n">
        <v>0</v>
      </c>
      <c r="G83" s="5" t="n">
        <v>0</v>
      </c>
      <c r="H83" s="5" t="n">
        <v>0</v>
      </c>
    </row>
    <row r="84">
      <c r="A84" s="4" t="inlineStr">
        <is>
          <t>Bad debt expense (recovery), net</t>
        </is>
      </c>
      <c r="B84" s="5" t="n">
        <v>0</v>
      </c>
      <c r="C84" s="5" t="n">
        <v>0</v>
      </c>
      <c r="E84" s="5" t="n">
        <v>0</v>
      </c>
      <c r="G84" s="5" t="n">
        <v>0</v>
      </c>
      <c r="H84" s="5" t="n">
        <v>0</v>
      </c>
    </row>
    <row r="85">
      <c r="A85" s="4" t="inlineStr">
        <is>
          <t>Gain (loss) on dispositions of property and equipment, net</t>
        </is>
      </c>
      <c r="B85" s="5" t="n">
        <v>0</v>
      </c>
      <c r="C85" s="5" t="n">
        <v>0</v>
      </c>
      <c r="E85" s="5" t="n">
        <v>-5</v>
      </c>
      <c r="G85" s="5" t="n">
        <v>0</v>
      </c>
      <c r="H85" s="5" t="n">
        <v>-96</v>
      </c>
    </row>
    <row r="86">
      <c r="A86" s="4" t="inlineStr">
        <is>
          <t>Total costs and expenses</t>
        </is>
      </c>
      <c r="B86" s="5" t="n">
        <v>2690</v>
      </c>
      <c r="C86" s="5" t="n">
        <v>3474</v>
      </c>
      <c r="E86" s="5" t="n">
        <v>21813</v>
      </c>
      <c r="G86" s="5" t="n">
        <v>18762</v>
      </c>
      <c r="H86" s="5" t="n">
        <v>41214</v>
      </c>
    </row>
    <row r="87">
      <c r="A87" s="4" t="inlineStr">
        <is>
          <t>Income (loss) from operations</t>
        </is>
      </c>
      <c r="B87" s="5" t="n">
        <v>-1862</v>
      </c>
      <c r="C87" s="5" t="n">
        <v>-2001</v>
      </c>
      <c r="E87" s="5" t="n">
        <v>3609</v>
      </c>
      <c r="G87" s="5" t="n">
        <v>-2834</v>
      </c>
      <c r="H87" s="5" t="n">
        <v>5851</v>
      </c>
    </row>
    <row r="88">
      <c r="A88" s="3" t="inlineStr">
        <is>
          <t>Other income (expense):</t>
        </is>
      </c>
    </row>
    <row r="89">
      <c r="A89" s="4" t="inlineStr">
        <is>
          <t>Equity in earnings of subsidiaries</t>
        </is>
      </c>
      <c r="B89" s="5" t="n">
        <v>0</v>
      </c>
      <c r="C89" s="5" t="n">
        <v>0</v>
      </c>
      <c r="E89" s="5" t="n">
        <v>0</v>
      </c>
      <c r="G89" s="5" t="n">
        <v>0</v>
      </c>
      <c r="H89" s="5" t="n">
        <v>0</v>
      </c>
    </row>
    <row r="90">
      <c r="A90" s="4" t="inlineStr">
        <is>
          <t>Interest expense, net of interest capitalized</t>
        </is>
      </c>
      <c r="B90" s="5" t="n">
        <v>2</v>
      </c>
      <c r="C90" s="5" t="n">
        <v>4</v>
      </c>
      <c r="E90" s="5" t="n">
        <v>-45</v>
      </c>
      <c r="G90" s="5" t="n">
        <v>21</v>
      </c>
      <c r="H90" s="5" t="n">
        <v>-42</v>
      </c>
    </row>
    <row r="91">
      <c r="A91" s="4" t="inlineStr">
        <is>
          <t>Loss on extinguishment of debt</t>
        </is>
      </c>
      <c r="C91" s="5" t="n">
        <v>0</v>
      </c>
      <c r="G91" s="5" t="n">
        <v>0</v>
      </c>
    </row>
    <row r="92">
      <c r="A92" s="4" t="inlineStr">
        <is>
          <t>Reorganization Items, net</t>
        </is>
      </c>
      <c r="B92" s="5" t="n">
        <v>0</v>
      </c>
      <c r="C92" s="5" t="n">
        <v>-829</v>
      </c>
      <c r="G92" s="5" t="n">
        <v>-829</v>
      </c>
    </row>
    <row r="93">
      <c r="A93" s="4" t="inlineStr">
        <is>
          <t>Other income, net</t>
        </is>
      </c>
      <c r="B93" s="5" t="n">
        <v>-260</v>
      </c>
      <c r="C93" s="5" t="n">
        <v>2109</v>
      </c>
      <c r="E93" s="5" t="n">
        <v>-8</v>
      </c>
      <c r="G93" s="5" t="n">
        <v>-3498</v>
      </c>
      <c r="H93" s="5" t="n">
        <v>339</v>
      </c>
    </row>
    <row r="94">
      <c r="A94" s="4" t="inlineStr">
        <is>
          <t>Total other income (expense), net</t>
        </is>
      </c>
      <c r="B94" s="5" t="n">
        <v>-258</v>
      </c>
      <c r="C94" s="5" t="n">
        <v>1284</v>
      </c>
      <c r="E94" s="5" t="n">
        <v>-53</v>
      </c>
      <c r="G94" s="5" t="n">
        <v>-4306</v>
      </c>
      <c r="H94" s="5" t="n">
        <v>297</v>
      </c>
    </row>
    <row r="95">
      <c r="A95" s="4" t="inlineStr">
        <is>
          <t>Income (loss) before income taxes</t>
        </is>
      </c>
      <c r="B95" s="5" t="n">
        <v>-2120</v>
      </c>
      <c r="C95" s="5" t="n">
        <v>-717</v>
      </c>
      <c r="E95" s="5" t="n">
        <v>3556</v>
      </c>
      <c r="G95" s="5" t="n">
        <v>-7140</v>
      </c>
      <c r="H95" s="5" t="n">
        <v>6148</v>
      </c>
    </row>
    <row r="96">
      <c r="A96" s="4" t="inlineStr">
        <is>
          <t>Income tax (expense) benefit</t>
        </is>
      </c>
      <c r="B96" s="5" t="n">
        <v>464</v>
      </c>
      <c r="C96" s="5" t="n">
        <v>-1369</v>
      </c>
      <c r="E96" s="5" t="n">
        <v>-125</v>
      </c>
      <c r="G96" s="5" t="n">
        <v>-1454</v>
      </c>
      <c r="H96" s="5" t="n">
        <v>-253</v>
      </c>
    </row>
    <row r="97">
      <c r="A97" s="4" t="inlineStr">
        <is>
          <t>Net loss</t>
        </is>
      </c>
      <c r="B97" s="5" t="n">
        <v>-1656</v>
      </c>
      <c r="C97" s="5" t="n">
        <v>-2086</v>
      </c>
      <c r="E97" s="5" t="n">
        <v>3431</v>
      </c>
      <c r="G97" s="5" t="n">
        <v>-8594</v>
      </c>
      <c r="H97" s="5" t="n">
        <v>5895</v>
      </c>
    </row>
    <row r="98">
      <c r="A98" s="4" t="inlineStr">
        <is>
          <t>Parent [Member]</t>
        </is>
      </c>
    </row>
    <row r="99">
      <c r="A99" s="3" t="inlineStr">
        <is>
          <t>Condensed Financial Statements, Captions [Line Items]</t>
        </is>
      </c>
    </row>
    <row r="100">
      <c r="A100" s="4" t="inlineStr">
        <is>
          <t>Revenues</t>
        </is>
      </c>
      <c r="B100" s="5" t="n">
        <v>0</v>
      </c>
      <c r="C100" s="5" t="n">
        <v>0</v>
      </c>
      <c r="E100" s="5" t="n">
        <v>0</v>
      </c>
      <c r="G100" s="5" t="n">
        <v>0</v>
      </c>
      <c r="H100" s="5" t="n">
        <v>0</v>
      </c>
    </row>
    <row r="101">
      <c r="A101" s="3" t="inlineStr">
        <is>
          <t>Costs and expenses:</t>
        </is>
      </c>
    </row>
    <row r="102">
      <c r="A102" s="4" t="inlineStr">
        <is>
          <t>Operating costs</t>
        </is>
      </c>
      <c r="B102" s="5" t="n">
        <v>0</v>
      </c>
      <c r="C102" s="5" t="n">
        <v>0</v>
      </c>
      <c r="E102" s="5" t="n">
        <v>0</v>
      </c>
      <c r="G102" s="5" t="n">
        <v>0</v>
      </c>
      <c r="H102" s="5" t="n">
        <v>0</v>
      </c>
    </row>
    <row r="103">
      <c r="A103" s="4" t="inlineStr">
        <is>
          <t>Depreciation and amortization</t>
        </is>
      </c>
      <c r="B103" s="5" t="n">
        <v>124</v>
      </c>
      <c r="C103" s="5" t="n">
        <v>147</v>
      </c>
      <c r="E103" s="5" t="n">
        <v>210</v>
      </c>
      <c r="G103" s="5" t="n">
        <v>374</v>
      </c>
      <c r="H103" s="5" t="n">
        <v>490</v>
      </c>
    </row>
    <row r="104">
      <c r="A104" s="4" t="inlineStr">
        <is>
          <t>General and administrative</t>
        </is>
      </c>
      <c r="B104" s="5" t="n">
        <v>2429</v>
      </c>
      <c r="C104" s="5" t="n">
        <v>2922</v>
      </c>
      <c r="E104" s="5" t="n">
        <v>6907</v>
      </c>
      <c r="G104" s="5" t="n">
        <v>8865</v>
      </c>
      <c r="H104" s="5" t="n">
        <v>14903</v>
      </c>
    </row>
    <row r="105">
      <c r="A105" s="4" t="inlineStr">
        <is>
          <t>Pre-petition restructuring charges</t>
        </is>
      </c>
      <c r="C105" s="5" t="n">
        <v>-252</v>
      </c>
      <c r="G105" s="5" t="n">
        <v>16822</v>
      </c>
    </row>
    <row r="106">
      <c r="A106" s="4" t="inlineStr">
        <is>
          <t>Intercompany leasing</t>
        </is>
      </c>
      <c r="B106" s="5" t="n">
        <v>0</v>
      </c>
      <c r="C106" s="5" t="n">
        <v>0</v>
      </c>
      <c r="E106" s="5" t="n">
        <v>0</v>
      </c>
      <c r="G106" s="5" t="n">
        <v>0</v>
      </c>
      <c r="H106" s="5" t="n">
        <v>0</v>
      </c>
    </row>
    <row r="107">
      <c r="A107" s="4" t="inlineStr">
        <is>
          <t>Impairment</t>
        </is>
      </c>
      <c r="B107" s="5" t="n">
        <v>0</v>
      </c>
      <c r="E107" s="5" t="n">
        <v>0</v>
      </c>
      <c r="G107" s="5" t="n">
        <v>0</v>
      </c>
      <c r="H107" s="5" t="n">
        <v>0</v>
      </c>
    </row>
    <row r="108">
      <c r="A108" s="4" t="inlineStr">
        <is>
          <t>Bad debt expense (recovery), net</t>
        </is>
      </c>
      <c r="B108" s="5" t="n">
        <v>0</v>
      </c>
      <c r="C108" s="5" t="n">
        <v>0</v>
      </c>
      <c r="E108" s="5" t="n">
        <v>0</v>
      </c>
      <c r="G108" s="5" t="n">
        <v>0</v>
      </c>
      <c r="H108" s="5" t="n">
        <v>0</v>
      </c>
    </row>
    <row r="109">
      <c r="A109" s="4" t="inlineStr">
        <is>
          <t>Gain (loss) on dispositions of property and equipment, net</t>
        </is>
      </c>
      <c r="B109" s="5" t="n">
        <v>0</v>
      </c>
      <c r="C109" s="5" t="n">
        <v>0</v>
      </c>
      <c r="E109" s="5" t="n">
        <v>0</v>
      </c>
      <c r="G109" s="5" t="n">
        <v>3</v>
      </c>
      <c r="H109" s="5" t="n">
        <v>0</v>
      </c>
    </row>
    <row r="110">
      <c r="A110" s="4" t="inlineStr">
        <is>
          <t>Total costs and expenses</t>
        </is>
      </c>
      <c r="B110" s="5" t="n">
        <v>2553</v>
      </c>
      <c r="C110" s="5" t="n">
        <v>2817</v>
      </c>
      <c r="E110" s="5" t="n">
        <v>7117</v>
      </c>
      <c r="G110" s="5" t="n">
        <v>26064</v>
      </c>
      <c r="H110" s="5" t="n">
        <v>15393</v>
      </c>
    </row>
    <row r="111">
      <c r="A111" s="4" t="inlineStr">
        <is>
          <t>Income (loss) from operations</t>
        </is>
      </c>
      <c r="B111" s="5" t="n">
        <v>-2553</v>
      </c>
      <c r="C111" s="5" t="n">
        <v>-2817</v>
      </c>
      <c r="E111" s="5" t="n">
        <v>-7117</v>
      </c>
      <c r="G111" s="5" t="n">
        <v>-26064</v>
      </c>
      <c r="H111" s="5" t="n">
        <v>-15393</v>
      </c>
    </row>
    <row r="112">
      <c r="A112" s="3" t="inlineStr">
        <is>
          <t>Other income (expense):</t>
        </is>
      </c>
    </row>
    <row r="113">
      <c r="A113" s="4" t="inlineStr">
        <is>
          <t>Equity in earnings of subsidiaries</t>
        </is>
      </c>
      <c r="B113" s="5" t="n">
        <v>-4312</v>
      </c>
      <c r="C113" s="5" t="n">
        <v>-202279</v>
      </c>
      <c r="E113" s="5" t="n">
        <v>3305</v>
      </c>
      <c r="G113" s="5" t="n">
        <v>-227497</v>
      </c>
      <c r="H113" s="5" t="n">
        <v>6073</v>
      </c>
    </row>
    <row r="114">
      <c r="A114" s="4" t="inlineStr">
        <is>
          <t>Interest expense, net of interest capitalized</t>
        </is>
      </c>
      <c r="B114" s="5" t="n">
        <v>-2217</v>
      </c>
      <c r="C114" s="5" t="n">
        <v>-4138</v>
      </c>
      <c r="E114" s="5" t="n">
        <v>-10059</v>
      </c>
      <c r="G114" s="5" t="n">
        <v>-12315</v>
      </c>
      <c r="H114" s="5" t="n">
        <v>-19933</v>
      </c>
    </row>
    <row r="115">
      <c r="A115" s="4" t="inlineStr">
        <is>
          <t>Loss on extinguishment of debt</t>
        </is>
      </c>
      <c r="C115" s="5" t="n">
        <v>3723</v>
      </c>
      <c r="G115" s="5" t="n">
        <v>4215</v>
      </c>
    </row>
    <row r="116">
      <c r="A116" s="4" t="inlineStr">
        <is>
          <t>Reorganization Items, net</t>
        </is>
      </c>
      <c r="B116" s="5" t="n">
        <v>-741</v>
      </c>
      <c r="C116" s="5" t="n">
        <v>217009</v>
      </c>
      <c r="G116" s="5" t="n">
        <v>210346</v>
      </c>
    </row>
    <row r="117">
      <c r="A117" s="4" t="inlineStr">
        <is>
          <t>Other income, net</t>
        </is>
      </c>
      <c r="B117" s="5" t="n">
        <v>6</v>
      </c>
      <c r="C117" s="5" t="n">
        <v>33</v>
      </c>
      <c r="E117" s="5" t="n">
        <v>91</v>
      </c>
      <c r="G117" s="5" t="n">
        <v>-4</v>
      </c>
      <c r="H117" s="5" t="n">
        <v>297</v>
      </c>
    </row>
    <row r="118">
      <c r="A118" s="4" t="inlineStr">
        <is>
          <t>Total other income (expense), net</t>
        </is>
      </c>
      <c r="B118" s="5" t="n">
        <v>-7264</v>
      </c>
      <c r="C118" s="5" t="n">
        <v>6902</v>
      </c>
      <c r="E118" s="5" t="n">
        <v>-6663</v>
      </c>
      <c r="G118" s="5" t="n">
        <v>-33685</v>
      </c>
      <c r="H118" s="5" t="n">
        <v>-13563</v>
      </c>
    </row>
    <row r="119">
      <c r="A119" s="4" t="inlineStr">
        <is>
          <t>Income (loss) before income taxes</t>
        </is>
      </c>
      <c r="B119" s="5" t="n">
        <v>-9817</v>
      </c>
      <c r="C119" s="5" t="n">
        <v>4085</v>
      </c>
      <c r="E119" s="5" t="n">
        <v>-13780</v>
      </c>
      <c r="G119" s="5" t="n">
        <v>-59749</v>
      </c>
      <c r="H119" s="5" t="n">
        <v>-28956</v>
      </c>
    </row>
    <row r="120">
      <c r="A120" s="4" t="inlineStr">
        <is>
          <t>Income tax (expense) benefit</t>
        </is>
      </c>
      <c r="B120" s="5" t="n">
        <v>0</v>
      </c>
      <c r="C120" s="5" t="n">
        <v>-39206</v>
      </c>
      <c r="E120" s="5" t="n">
        <v>836</v>
      </c>
      <c r="G120" s="5" t="n">
        <v>-44476</v>
      </c>
      <c r="H120" s="5" t="n">
        <v>897</v>
      </c>
    </row>
    <row r="121">
      <c r="A121" s="4" t="inlineStr">
        <is>
          <t>Net loss</t>
        </is>
      </c>
      <c r="B121" s="6" t="n">
        <v>-9817</v>
      </c>
      <c r="C121" s="6" t="n">
        <v>-35121</v>
      </c>
      <c r="E121" s="6" t="n">
        <v>-12944</v>
      </c>
      <c r="G121" s="6" t="n">
        <v>-104225</v>
      </c>
      <c r="H121" s="6" t="n">
        <v>-28059</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uarantor/Non Guarantor Condensed Consolidating Financial Statements (Cash Flows)) (Details)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19</t>
        </is>
      </c>
    </row>
    <row r="3">
      <c r="A3" s="3" t="inlineStr">
        <is>
          <t>Condensed Financial Statements, Captions [Line Items]</t>
        </is>
      </c>
    </row>
    <row r="4">
      <c r="A4" s="4" t="inlineStr">
        <is>
          <t>Cash flows from operating activities</t>
        </is>
      </c>
      <c r="B4" s="6" t="n">
        <v>4717</v>
      </c>
      <c r="C4" s="6" t="n">
        <v>-2245</v>
      </c>
      <c r="D4" s="6" t="n">
        <v>4046</v>
      </c>
    </row>
    <row r="5">
      <c r="A5" s="3" t="inlineStr">
        <is>
          <t>Cash flows from investing activities:</t>
        </is>
      </c>
    </row>
    <row r="6">
      <c r="A6" s="4" t="inlineStr">
        <is>
          <t>Purchases of property and equipment</t>
        </is>
      </c>
      <c r="B6" s="5" t="n">
        <v>-900</v>
      </c>
      <c r="C6" s="5" t="n">
        <v>-10848</v>
      </c>
      <c r="D6" s="5" t="n">
        <v>-31382</v>
      </c>
    </row>
    <row r="7">
      <c r="A7" s="4" t="inlineStr">
        <is>
          <t>Proceeds from sale of property and equipment</t>
        </is>
      </c>
      <c r="B7" s="5" t="n">
        <v>752</v>
      </c>
      <c r="C7" s="5" t="n">
        <v>1665</v>
      </c>
      <c r="D7" s="5" t="n">
        <v>3439</v>
      </c>
    </row>
    <row r="8">
      <c r="A8" s="4" t="inlineStr">
        <is>
          <t>Proceeds from insurance recoveries</t>
        </is>
      </c>
      <c r="B8" s="5" t="n">
        <v>0</v>
      </c>
      <c r="C8" s="5" t="n">
        <v>22</v>
      </c>
      <c r="D8" s="5" t="n">
        <v>588</v>
      </c>
    </row>
    <row r="9">
      <c r="A9" s="4" t="inlineStr">
        <is>
          <t>Net cash provided by (used in) investing activities</t>
        </is>
      </c>
      <c r="B9" s="5" t="n">
        <v>-148</v>
      </c>
      <c r="C9" s="5" t="n">
        <v>-9161</v>
      </c>
      <c r="D9" s="5" t="n">
        <v>-27355</v>
      </c>
    </row>
    <row r="10">
      <c r="A10" s="3" t="inlineStr">
        <is>
          <t>Cash flows from financing activities:</t>
        </is>
      </c>
    </row>
    <row r="11">
      <c r="A11" s="4" t="inlineStr">
        <is>
          <t>Debt repayments</t>
        </is>
      </c>
      <c r="B11" s="5" t="n">
        <v>0</v>
      </c>
      <c r="C11" s="5" t="n">
        <v>-175000</v>
      </c>
      <c r="D11" s="5" t="n">
        <v>0</v>
      </c>
    </row>
    <row r="12">
      <c r="A12" s="4" t="inlineStr">
        <is>
          <t>Proceeds from debt issuance</t>
        </is>
      </c>
      <c r="B12" s="5" t="n">
        <v>0</v>
      </c>
      <c r="C12" s="5" t="n">
        <v>195187</v>
      </c>
      <c r="D12" s="5" t="n">
        <v>0</v>
      </c>
    </row>
    <row r="13">
      <c r="A13" s="4" t="inlineStr">
        <is>
          <t>Proceeds from DIP Facility</t>
        </is>
      </c>
      <c r="B13" s="5" t="n">
        <v>0</v>
      </c>
      <c r="C13" s="5" t="n">
        <v>4000</v>
      </c>
      <c r="D13" s="5" t="n">
        <v>0</v>
      </c>
    </row>
    <row r="14">
      <c r="A14" s="4" t="inlineStr">
        <is>
          <t>Repayment of DIP Facility</t>
        </is>
      </c>
      <c r="B14" s="5" t="n">
        <v>0</v>
      </c>
      <c r="C14" s="5" t="n">
        <v>-4000</v>
      </c>
      <c r="D14" s="5" t="n">
        <v>0</v>
      </c>
    </row>
    <row r="15">
      <c r="A15" s="4" t="inlineStr">
        <is>
          <t>Payments of debt issuance costs</t>
        </is>
      </c>
      <c r="B15" s="5" t="n">
        <v>0</v>
      </c>
      <c r="C15" s="5" t="n">
        <v>-7625</v>
      </c>
      <c r="D15" s="5" t="n">
        <v>0</v>
      </c>
    </row>
    <row r="16">
      <c r="A16" s="4" t="inlineStr">
        <is>
          <t>Purchase of treasury stock</t>
        </is>
      </c>
      <c r="B16" s="5" t="n">
        <v>0</v>
      </c>
      <c r="C16" s="5" t="n">
        <v>-8</v>
      </c>
      <c r="D16" s="5" t="n">
        <v>-125</v>
      </c>
    </row>
    <row r="17">
      <c r="A17" s="4" t="inlineStr">
        <is>
          <t>Intercompany contributions/distributions</t>
        </is>
      </c>
      <c r="B17" s="5" t="n">
        <v>0</v>
      </c>
      <c r="C17" s="5" t="n">
        <v>0</v>
      </c>
      <c r="D17" s="5" t="n">
        <v>0</v>
      </c>
    </row>
    <row r="18">
      <c r="A18" s="4" t="inlineStr">
        <is>
          <t>Net cash provided by (used in) financing activities</t>
        </is>
      </c>
      <c r="B18" s="5" t="n">
        <v>0</v>
      </c>
      <c r="C18" s="5" t="n">
        <v>12554</v>
      </c>
      <c r="D18" s="5" t="n">
        <v>-125</v>
      </c>
    </row>
    <row r="19">
      <c r="A19" s="4" t="inlineStr">
        <is>
          <t>Net increase (decrease) in cash, cash equivalents and restricted cash</t>
        </is>
      </c>
      <c r="B19" s="5" t="n">
        <v>4569</v>
      </c>
      <c r="C19" s="5" t="n">
        <v>1148</v>
      </c>
      <c r="D19" s="5" t="n">
        <v>-23434</v>
      </c>
    </row>
    <row r="20">
      <c r="A20" s="4" t="inlineStr">
        <is>
          <t>Beginning cash, cash equivalents, and restricted cash</t>
        </is>
      </c>
      <c r="B20" s="5" t="n">
        <v>26765</v>
      </c>
      <c r="C20" s="5" t="n">
        <v>25617</v>
      </c>
      <c r="D20" s="5" t="n">
        <v>54564</v>
      </c>
    </row>
    <row r="21">
      <c r="A21" s="4" t="inlineStr">
        <is>
          <t>Ending cash, cash equivalents, and restricted cash</t>
        </is>
      </c>
      <c r="B21" s="5" t="n">
        <v>31334</v>
      </c>
      <c r="C21" s="5" t="n">
        <v>26765</v>
      </c>
      <c r="D21" s="5" t="n">
        <v>31130</v>
      </c>
    </row>
    <row r="22">
      <c r="A22" s="4" t="inlineStr">
        <is>
          <t>Eliminations [Member]</t>
        </is>
      </c>
    </row>
    <row r="23">
      <c r="A23" s="3" t="inlineStr">
        <is>
          <t>Condensed Financial Statements, Captions [Line Items]</t>
        </is>
      </c>
    </row>
    <row r="24">
      <c r="A24" s="4" t="inlineStr">
        <is>
          <t>Cash flows from operating activities</t>
        </is>
      </c>
      <c r="B24" s="5" t="n">
        <v>0</v>
      </c>
      <c r="C24" s="5" t="n">
        <v>0</v>
      </c>
      <c r="D24" s="5" t="n">
        <v>0</v>
      </c>
    </row>
    <row r="25">
      <c r="A25" s="3" t="inlineStr">
        <is>
          <t>Cash flows from investing activities:</t>
        </is>
      </c>
    </row>
    <row r="26">
      <c r="A26" s="4" t="inlineStr">
        <is>
          <t>Purchases of property and equipment</t>
        </is>
      </c>
      <c r="B26" s="5" t="n">
        <v>0</v>
      </c>
      <c r="C26" s="5" t="n">
        <v>0</v>
      </c>
      <c r="D26" s="5" t="n">
        <v>0</v>
      </c>
    </row>
    <row r="27">
      <c r="A27" s="4" t="inlineStr">
        <is>
          <t>Proceeds from sale of property and equipment</t>
        </is>
      </c>
      <c r="B27" s="5" t="n">
        <v>0</v>
      </c>
      <c r="C27" s="5" t="n">
        <v>-154</v>
      </c>
      <c r="D27" s="5" t="n">
        <v>0</v>
      </c>
    </row>
    <row r="28">
      <c r="A28" s="4" t="inlineStr">
        <is>
          <t>Proceeds from insurance recoveries</t>
        </is>
      </c>
      <c r="C28" s="5" t="n">
        <v>0</v>
      </c>
      <c r="D28" s="5" t="n">
        <v>0</v>
      </c>
    </row>
    <row r="29">
      <c r="A29" s="4" t="inlineStr">
        <is>
          <t>Net cash provided by (used in) investing activities</t>
        </is>
      </c>
      <c r="B29" s="5" t="n">
        <v>0</v>
      </c>
      <c r="C29" s="5" t="n">
        <v>-154</v>
      </c>
      <c r="D29" s="5" t="n">
        <v>0</v>
      </c>
    </row>
    <row r="30">
      <c r="A30" s="3" t="inlineStr">
        <is>
          <t>Cash flows from financing activities:</t>
        </is>
      </c>
    </row>
    <row r="31">
      <c r="A31" s="4" t="inlineStr">
        <is>
          <t>Debt repayments</t>
        </is>
      </c>
      <c r="C31" s="5" t="n">
        <v>0</v>
      </c>
    </row>
    <row r="32">
      <c r="A32" s="4" t="inlineStr">
        <is>
          <t>Proceeds from debt issuance</t>
        </is>
      </c>
      <c r="C32" s="5" t="n">
        <v>0</v>
      </c>
    </row>
    <row r="33">
      <c r="A33" s="4" t="inlineStr">
        <is>
          <t>Proceeds from DIP Facility</t>
        </is>
      </c>
      <c r="C33" s="5" t="n">
        <v>0</v>
      </c>
    </row>
    <row r="34">
      <c r="A34" s="4" t="inlineStr">
        <is>
          <t>Repayment of DIP Facility</t>
        </is>
      </c>
      <c r="C34" s="5" t="n">
        <v>0</v>
      </c>
    </row>
    <row r="35">
      <c r="A35" s="4" t="inlineStr">
        <is>
          <t>Payments of debt issuance costs</t>
        </is>
      </c>
      <c r="C35" s="5" t="n">
        <v>0</v>
      </c>
    </row>
    <row r="36">
      <c r="A36" s="4" t="inlineStr">
        <is>
          <t>Purchase of treasury stock</t>
        </is>
      </c>
      <c r="C36" s="5" t="n">
        <v>0</v>
      </c>
      <c r="D36" s="5" t="n">
        <v>0</v>
      </c>
    </row>
    <row r="37">
      <c r="A37" s="4" t="inlineStr">
        <is>
          <t>Intercompany contributions/distributions</t>
        </is>
      </c>
      <c r="B37" s="5" t="n">
        <v>0</v>
      </c>
      <c r="C37" s="5" t="n">
        <v>154</v>
      </c>
      <c r="D37" s="5" t="n">
        <v>0</v>
      </c>
    </row>
    <row r="38">
      <c r="A38" s="4" t="inlineStr">
        <is>
          <t>Net cash provided by (used in) financing activities</t>
        </is>
      </c>
      <c r="B38" s="5" t="n">
        <v>0</v>
      </c>
      <c r="C38" s="5" t="n">
        <v>154</v>
      </c>
      <c r="D38" s="5" t="n">
        <v>0</v>
      </c>
    </row>
    <row r="39">
      <c r="A39" s="4" t="inlineStr">
        <is>
          <t>Net increase (decrease) in cash, cash equivalents and restricted cash</t>
        </is>
      </c>
      <c r="B39" s="5" t="n">
        <v>0</v>
      </c>
      <c r="C39" s="5" t="n">
        <v>0</v>
      </c>
      <c r="D39" s="5" t="n">
        <v>0</v>
      </c>
    </row>
    <row r="40">
      <c r="A40" s="4" t="inlineStr">
        <is>
          <t>Beginning cash, cash equivalents, and restricted cash</t>
        </is>
      </c>
      <c r="B40" s="5" t="n">
        <v>0</v>
      </c>
      <c r="C40" s="5" t="n">
        <v>0</v>
      </c>
      <c r="D40" s="5" t="n">
        <v>0</v>
      </c>
    </row>
    <row r="41">
      <c r="A41" s="4" t="inlineStr">
        <is>
          <t>Ending cash, cash equivalents, and restricted cash</t>
        </is>
      </c>
      <c r="B41" s="5" t="n">
        <v>0</v>
      </c>
      <c r="C41" s="5" t="n">
        <v>0</v>
      </c>
      <c r="D41" s="5" t="n">
        <v>0</v>
      </c>
    </row>
    <row r="42">
      <c r="A42" s="4" t="inlineStr">
        <is>
          <t>Guarantor Subsidiaries [Member]</t>
        </is>
      </c>
    </row>
    <row r="43">
      <c r="A43" s="3" t="inlineStr">
        <is>
          <t>Condensed Financial Statements, Captions [Line Items]</t>
        </is>
      </c>
    </row>
    <row r="44">
      <c r="A44" s="4" t="inlineStr">
        <is>
          <t>Cash flows from operating activities</t>
        </is>
      </c>
      <c r="B44" s="5" t="n">
        <v>10312</v>
      </c>
      <c r="C44" s="5" t="n">
        <v>132354</v>
      </c>
      <c r="D44" s="5" t="n">
        <v>35209</v>
      </c>
    </row>
    <row r="45">
      <c r="A45" s="3" t="inlineStr">
        <is>
          <t>Cash flows from investing activities:</t>
        </is>
      </c>
    </row>
    <row r="46">
      <c r="A46" s="4" t="inlineStr">
        <is>
          <t>Purchases of property and equipment</t>
        </is>
      </c>
      <c r="B46" s="5" t="n">
        <v>-809</v>
      </c>
      <c r="C46" s="5" t="n">
        <v>-8755</v>
      </c>
      <c r="D46" s="5" t="n">
        <v>-28634</v>
      </c>
    </row>
    <row r="47">
      <c r="A47" s="4" t="inlineStr">
        <is>
          <t>Proceeds from sale of property and equipment</t>
        </is>
      </c>
      <c r="B47" s="5" t="n">
        <v>752</v>
      </c>
      <c r="C47" s="5" t="n">
        <v>1819</v>
      </c>
      <c r="D47" s="5" t="n">
        <v>3376</v>
      </c>
    </row>
    <row r="48">
      <c r="A48" s="4" t="inlineStr">
        <is>
          <t>Proceeds from insurance recoveries</t>
        </is>
      </c>
      <c r="C48" s="5" t="n">
        <v>22</v>
      </c>
      <c r="D48" s="5" t="n">
        <v>588</v>
      </c>
    </row>
    <row r="49">
      <c r="A49" s="4" t="inlineStr">
        <is>
          <t>Net cash provided by (used in) investing activities</t>
        </is>
      </c>
      <c r="B49" s="5" t="n">
        <v>-57</v>
      </c>
      <c r="C49" s="5" t="n">
        <v>-6914</v>
      </c>
      <c r="D49" s="5" t="n">
        <v>-24670</v>
      </c>
    </row>
    <row r="50">
      <c r="A50" s="3" t="inlineStr">
        <is>
          <t>Cash flows from financing activities:</t>
        </is>
      </c>
    </row>
    <row r="51">
      <c r="A51" s="4" t="inlineStr">
        <is>
          <t>Debt repayments</t>
        </is>
      </c>
      <c r="C51" s="5" t="n">
        <v>0</v>
      </c>
    </row>
    <row r="52">
      <c r="A52" s="4" t="inlineStr">
        <is>
          <t>Proceeds from debt issuance</t>
        </is>
      </c>
      <c r="C52" s="5" t="n">
        <v>0</v>
      </c>
    </row>
    <row r="53">
      <c r="A53" s="4" t="inlineStr">
        <is>
          <t>Proceeds from DIP Facility</t>
        </is>
      </c>
      <c r="C53" s="5" t="n">
        <v>0</v>
      </c>
    </row>
    <row r="54">
      <c r="A54" s="4" t="inlineStr">
        <is>
          <t>Repayment of DIP Facility</t>
        </is>
      </c>
      <c r="C54" s="5" t="n">
        <v>0</v>
      </c>
    </row>
    <row r="55">
      <c r="A55" s="4" t="inlineStr">
        <is>
          <t>Payments of debt issuance costs</t>
        </is>
      </c>
      <c r="C55" s="5" t="n">
        <v>0</v>
      </c>
    </row>
    <row r="56">
      <c r="A56" s="4" t="inlineStr">
        <is>
          <t>Purchase of treasury stock</t>
        </is>
      </c>
      <c r="C56" s="5" t="n">
        <v>0</v>
      </c>
      <c r="D56" s="5" t="n">
        <v>0</v>
      </c>
    </row>
    <row r="57">
      <c r="A57" s="4" t="inlineStr">
        <is>
          <t>Intercompany contributions/distributions</t>
        </is>
      </c>
      <c r="B57" s="5" t="n">
        <v>-10255</v>
      </c>
      <c r="C57" s="5" t="n">
        <v>-125440</v>
      </c>
      <c r="D57" s="5" t="n">
        <v>-10539</v>
      </c>
    </row>
    <row r="58">
      <c r="A58" s="4" t="inlineStr">
        <is>
          <t>Net cash provided by (used in) financing activities</t>
        </is>
      </c>
      <c r="B58" s="5" t="n">
        <v>-10255</v>
      </c>
      <c r="C58" s="5" t="n">
        <v>-125440</v>
      </c>
      <c r="D58" s="5" t="n">
        <v>-10539</v>
      </c>
    </row>
    <row r="59">
      <c r="A59" s="4" t="inlineStr">
        <is>
          <t>Net increase (decrease) in cash, cash equivalents and restricted cash</t>
        </is>
      </c>
      <c r="B59" s="5" t="n">
        <v>0</v>
      </c>
      <c r="C59" s="5" t="n">
        <v>0</v>
      </c>
      <c r="D59" s="5" t="n">
        <v>0</v>
      </c>
    </row>
    <row r="60">
      <c r="A60" s="4" t="inlineStr">
        <is>
          <t>Beginning cash, cash equivalents, and restricted cash</t>
        </is>
      </c>
      <c r="B60" s="5" t="n">
        <v>0</v>
      </c>
      <c r="C60" s="5" t="n">
        <v>0</v>
      </c>
      <c r="D60" s="5" t="n">
        <v>0</v>
      </c>
    </row>
    <row r="61">
      <c r="A61" s="4" t="inlineStr">
        <is>
          <t>Ending cash, cash equivalents, and restricted cash</t>
        </is>
      </c>
      <c r="B61" s="5" t="n">
        <v>0</v>
      </c>
      <c r="C61" s="5" t="n">
        <v>0</v>
      </c>
      <c r="D61" s="5" t="n">
        <v>0</v>
      </c>
    </row>
    <row r="62">
      <c r="A62" s="4" t="inlineStr">
        <is>
          <t>Non-Guarantor Subsidiaries [Member]</t>
        </is>
      </c>
    </row>
    <row r="63">
      <c r="A63" s="3" t="inlineStr">
        <is>
          <t>Condensed Financial Statements, Captions [Line Items]</t>
        </is>
      </c>
    </row>
    <row r="64">
      <c r="A64" s="4" t="inlineStr">
        <is>
          <t>Cash flows from operating activities</t>
        </is>
      </c>
      <c r="B64" s="5" t="n">
        <v>-979</v>
      </c>
      <c r="C64" s="5" t="n">
        <v>-6839</v>
      </c>
      <c r="D64" s="5" t="n">
        <v>3941</v>
      </c>
    </row>
    <row r="65">
      <c r="A65" s="3" t="inlineStr">
        <is>
          <t>Cash flows from investing activities:</t>
        </is>
      </c>
    </row>
    <row r="66">
      <c r="A66" s="4" t="inlineStr">
        <is>
          <t>Purchases of property and equipment</t>
        </is>
      </c>
      <c r="B66" s="5" t="n">
        <v>-77</v>
      </c>
      <c r="C66" s="5" t="n">
        <v>-1524</v>
      </c>
      <c r="D66" s="5" t="n">
        <v>-2434</v>
      </c>
    </row>
    <row r="67">
      <c r="A67" s="4" t="inlineStr">
        <is>
          <t>Proceeds from sale of property and equipment</t>
        </is>
      </c>
      <c r="B67" s="5" t="n">
        <v>0</v>
      </c>
      <c r="C67" s="5" t="n">
        <v>0</v>
      </c>
      <c r="D67" s="5" t="n">
        <v>63</v>
      </c>
    </row>
    <row r="68">
      <c r="A68" s="4" t="inlineStr">
        <is>
          <t>Proceeds from insurance recoveries</t>
        </is>
      </c>
      <c r="C68" s="5" t="n">
        <v>0</v>
      </c>
      <c r="D68" s="5" t="n">
        <v>0</v>
      </c>
    </row>
    <row r="69">
      <c r="A69" s="4" t="inlineStr">
        <is>
          <t>Net cash provided by (used in) investing activities</t>
        </is>
      </c>
      <c r="B69" s="5" t="n">
        <v>-77</v>
      </c>
      <c r="C69" s="5" t="n">
        <v>-1524</v>
      </c>
      <c r="D69" s="5" t="n">
        <v>-2371</v>
      </c>
    </row>
    <row r="70">
      <c r="A70" s="3" t="inlineStr">
        <is>
          <t>Cash flows from financing activities:</t>
        </is>
      </c>
    </row>
    <row r="71">
      <c r="A71" s="4" t="inlineStr">
        <is>
          <t>Debt repayments</t>
        </is>
      </c>
      <c r="C71" s="5" t="n">
        <v>0</v>
      </c>
    </row>
    <row r="72">
      <c r="A72" s="4" t="inlineStr">
        <is>
          <t>Proceeds from debt issuance</t>
        </is>
      </c>
      <c r="C72" s="5" t="n">
        <v>0</v>
      </c>
    </row>
    <row r="73">
      <c r="A73" s="4" t="inlineStr">
        <is>
          <t>Proceeds from DIP Facility</t>
        </is>
      </c>
      <c r="C73" s="5" t="n">
        <v>0</v>
      </c>
    </row>
    <row r="74">
      <c r="A74" s="4" t="inlineStr">
        <is>
          <t>Repayment of DIP Facility</t>
        </is>
      </c>
      <c r="C74" s="5" t="n">
        <v>0</v>
      </c>
    </row>
    <row r="75">
      <c r="A75" s="4" t="inlineStr">
        <is>
          <t>Payments of debt issuance costs</t>
        </is>
      </c>
      <c r="C75" s="5" t="n">
        <v>0</v>
      </c>
    </row>
    <row r="76">
      <c r="A76" s="4" t="inlineStr">
        <is>
          <t>Purchase of treasury stock</t>
        </is>
      </c>
      <c r="C76" s="5" t="n">
        <v>0</v>
      </c>
      <c r="D76" s="5" t="n">
        <v>0</v>
      </c>
    </row>
    <row r="77">
      <c r="A77" s="4" t="inlineStr">
        <is>
          <t>Intercompany contributions/distributions</t>
        </is>
      </c>
      <c r="B77" s="5" t="n">
        <v>-6475</v>
      </c>
      <c r="C77" s="5" t="n">
        <v>8363</v>
      </c>
      <c r="D77" s="5" t="n">
        <v>-245</v>
      </c>
    </row>
    <row r="78">
      <c r="A78" s="4" t="inlineStr">
        <is>
          <t>Net cash provided by (used in) financing activities</t>
        </is>
      </c>
      <c r="B78" s="5" t="n">
        <v>-6475</v>
      </c>
      <c r="C78" s="5" t="n">
        <v>8363</v>
      </c>
      <c r="D78" s="5" t="n">
        <v>-245</v>
      </c>
    </row>
    <row r="79">
      <c r="A79" s="4" t="inlineStr">
        <is>
          <t>Net increase (decrease) in cash, cash equivalents and restricted cash</t>
        </is>
      </c>
      <c r="B79" s="5" t="n">
        <v>-7531</v>
      </c>
      <c r="C79" s="5" t="n">
        <v>0</v>
      </c>
      <c r="D79" s="5" t="n">
        <v>1325</v>
      </c>
    </row>
    <row r="80">
      <c r="A80" s="4" t="inlineStr">
        <is>
          <t>Beginning cash, cash equivalents, and restricted cash</t>
        </is>
      </c>
      <c r="B80" s="5" t="n">
        <v>10158</v>
      </c>
      <c r="C80" s="5" t="n">
        <v>10158</v>
      </c>
      <c r="D80" s="5" t="n">
        <v>3216</v>
      </c>
    </row>
    <row r="81">
      <c r="A81" s="4" t="inlineStr">
        <is>
          <t>Ending cash, cash equivalents, and restricted cash</t>
        </is>
      </c>
      <c r="B81" s="5" t="n">
        <v>2627</v>
      </c>
      <c r="C81" s="5" t="n">
        <v>10158</v>
      </c>
      <c r="D81" s="5" t="n">
        <v>4541</v>
      </c>
    </row>
    <row r="82">
      <c r="A82" s="4" t="inlineStr">
        <is>
          <t>Parent [Member]</t>
        </is>
      </c>
    </row>
    <row r="83">
      <c r="A83" s="3" t="inlineStr">
        <is>
          <t>Condensed Financial Statements, Captions [Line Items]</t>
        </is>
      </c>
    </row>
    <row r="84">
      <c r="A84" s="4" t="inlineStr">
        <is>
          <t>Cash flows from operating activities</t>
        </is>
      </c>
      <c r="B84" s="5" t="n">
        <v>-4616</v>
      </c>
      <c r="C84" s="5" t="n">
        <v>-127760</v>
      </c>
      <c r="D84" s="5" t="n">
        <v>-35104</v>
      </c>
    </row>
    <row r="85">
      <c r="A85" s="3" t="inlineStr">
        <is>
          <t>Cash flows from investing activities:</t>
        </is>
      </c>
    </row>
    <row r="86">
      <c r="A86" s="4" t="inlineStr">
        <is>
          <t>Purchases of property and equipment</t>
        </is>
      </c>
      <c r="B86" s="5" t="n">
        <v>-14</v>
      </c>
      <c r="C86" s="5" t="n">
        <v>-569</v>
      </c>
      <c r="D86" s="5" t="n">
        <v>-314</v>
      </c>
    </row>
    <row r="87">
      <c r="A87" s="4" t="inlineStr">
        <is>
          <t>Proceeds from sale of property and equipment</t>
        </is>
      </c>
      <c r="B87" s="5" t="n">
        <v>0</v>
      </c>
      <c r="C87" s="5" t="n">
        <v>0</v>
      </c>
      <c r="D87" s="5" t="n">
        <v>0</v>
      </c>
    </row>
    <row r="88">
      <c r="A88" s="4" t="inlineStr">
        <is>
          <t>Proceeds from insurance recoveries</t>
        </is>
      </c>
      <c r="C88" s="5" t="n">
        <v>0</v>
      </c>
      <c r="D88" s="5" t="n">
        <v>0</v>
      </c>
    </row>
    <row r="89">
      <c r="A89" s="4" t="inlineStr">
        <is>
          <t>Net cash provided by (used in) investing activities</t>
        </is>
      </c>
      <c r="B89" s="5" t="n">
        <v>-14</v>
      </c>
      <c r="C89" s="5" t="n">
        <v>-569</v>
      </c>
      <c r="D89" s="5" t="n">
        <v>-314</v>
      </c>
    </row>
    <row r="90">
      <c r="A90" s="3" t="inlineStr">
        <is>
          <t>Cash flows from financing activities:</t>
        </is>
      </c>
    </row>
    <row r="91">
      <c r="A91" s="4" t="inlineStr">
        <is>
          <t>Debt repayments</t>
        </is>
      </c>
      <c r="C91" s="5" t="n">
        <v>-175000</v>
      </c>
    </row>
    <row r="92">
      <c r="A92" s="4" t="inlineStr">
        <is>
          <t>Proceeds from debt issuance</t>
        </is>
      </c>
      <c r="C92" s="5" t="n">
        <v>195187</v>
      </c>
    </row>
    <row r="93">
      <c r="A93" s="4" t="inlineStr">
        <is>
          <t>Proceeds from DIP Facility</t>
        </is>
      </c>
      <c r="C93" s="5" t="n">
        <v>4000</v>
      </c>
    </row>
    <row r="94">
      <c r="A94" s="4" t="inlineStr">
        <is>
          <t>Repayment of DIP Facility</t>
        </is>
      </c>
      <c r="C94" s="5" t="n">
        <v>-4000</v>
      </c>
    </row>
    <row r="95">
      <c r="A95" s="4" t="inlineStr">
        <is>
          <t>Payments of debt issuance costs</t>
        </is>
      </c>
      <c r="C95" s="5" t="n">
        <v>-7625</v>
      </c>
    </row>
    <row r="96">
      <c r="A96" s="4" t="inlineStr">
        <is>
          <t>Purchase of treasury stock</t>
        </is>
      </c>
      <c r="C96" s="5" t="n">
        <v>-8</v>
      </c>
      <c r="D96" s="5" t="n">
        <v>-125</v>
      </c>
    </row>
    <row r="97">
      <c r="A97" s="4" t="inlineStr">
        <is>
          <t>Intercompany contributions/distributions</t>
        </is>
      </c>
      <c r="B97" s="5" t="n">
        <v>16730</v>
      </c>
      <c r="C97" s="5" t="n">
        <v>116923</v>
      </c>
      <c r="D97" s="5" t="n">
        <v>10784</v>
      </c>
    </row>
    <row r="98">
      <c r="A98" s="4" t="inlineStr">
        <is>
          <t>Net cash provided by (used in) financing activities</t>
        </is>
      </c>
      <c r="B98" s="5" t="n">
        <v>16730</v>
      </c>
      <c r="C98" s="5" t="n">
        <v>129477</v>
      </c>
      <c r="D98" s="5" t="n">
        <v>10659</v>
      </c>
    </row>
    <row r="99">
      <c r="A99" s="4" t="inlineStr">
        <is>
          <t>Net increase (decrease) in cash, cash equivalents and restricted cash</t>
        </is>
      </c>
      <c r="B99" s="5" t="n">
        <v>12100</v>
      </c>
      <c r="C99" s="5" t="n">
        <v>1148</v>
      </c>
      <c r="D99" s="5" t="n">
        <v>-24759</v>
      </c>
    </row>
    <row r="100">
      <c r="A100" s="4" t="inlineStr">
        <is>
          <t>Beginning cash, cash equivalents, and restricted cash</t>
        </is>
      </c>
      <c r="B100" s="5" t="n">
        <v>16607</v>
      </c>
      <c r="C100" s="5" t="n">
        <v>15459</v>
      </c>
      <c r="D100" s="5" t="n">
        <v>51348</v>
      </c>
    </row>
    <row r="101">
      <c r="A101" s="4" t="inlineStr">
        <is>
          <t>Ending cash, cash equivalents, and restricted cash</t>
        </is>
      </c>
      <c r="B101" s="6" t="n">
        <v>28707</v>
      </c>
      <c r="C101" s="6" t="n">
        <v>16607</v>
      </c>
      <c r="D101" s="6" t="n">
        <v>265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services to producers primarily in Texas, North Dakota, the Rocky Mountain region, and Louisiana. As of June 30, 2020 , the fleet counts for each of our production services business segments were as follows: 550 HP 600 HP Total Well servicing rigs, by horsepower (HP) rating 111 12 123 Wireline services units 82 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9 . As described below, as a result of the application of fresh start accounting and the effects of the implementation of our Plan of Reorganization (as defined below), the consolidated financial statements after the Effective Date (as defined below) are not comparable with the consolidated financial statements on or before that date. See Note 3 , Fresh Start Accounting , for additional information. 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See Note 2 , Emergence from Voluntary Reorganization under Chapter 11 , for more information. The accompanying condensed consolidated financial statements have been prepared as if we are a going concern and in accordance with Financial Accounting Standards Board (FASB) Accounting Standards Codification (ASC) Topic 852, Reorganizations (ASC Topic 852) . Upon emergence from bankruptcy, we adopted fresh start accounting in accordance with ASC Topic 852 and became a new entity for financial reporting purposes. As a result, the condensed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We evaluated the events between May 29, 2020 and May 31, 2020 and concluded that the use of an accounting convenience date of May 31, 2020 (the “Fresh Start Reporting Date”) would not have a material impact on our condensed consolidated financial statements. As such, the application of fresh start accounting was reflected in our condensed consolidated balance sheet as of May 31, 2020 and related fresh start accounting adjustments were included in our condensed consolidated statement of operations for the two and five months ended May 31, 2020. See Note 3 , Fresh Start Accounting , for additional information.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application of fresh start accounting,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For information about our use of estimates relating to fresh start accounting, see Note 3 , Fresh Start Accounting . Reclassifications — Certain amounts in the unaudited condensed consolidated financial statements for the prior periods have been reclassified to conform to the current presentation. Subsequent Events — In preparing the accompanying unaudited condensed consolidated financial statements, we have reviewed events that have occurred after June 30, 2020 , through the filing of this Form 10-Q , for inclusion as necessary. Recently Issued Accounting Standards Changes to accounting principles generally accepted in the United States of America (“ U.S. GAAP ”) are established by the FASB in the form of Accounting Standards Updates (ASUs) to the FASB ASC . We consider the applicability and impact of all ASUs and we have determined that there are currently no new or recently adopted ASUs which we believe will have a material impact on our consolidated financial position and results of operations. Additional Detail of Account Balances Cash and Cash Equivalents — We had no cash equivalents at June 30, 2020 . Cash equivalents at December 31, 2019 were $8.9 million , consisting of investments in highly-liquid money-market mutual funds . Restricted Cash — Our restricted cash balance at June 30, 2020 reflects the professional fees escrow balance which will be released in accordance with the Plan. Our restricted cash balance at December 31, 2019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Other Receivables — Our other receivables primarily consist of recoverable taxes related to our international operations, as well as vendor rebates and net income tax receivables.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Other Noncurrent Assets — Other noncurrent assets primarily consist of prepaid taxes in Colombia which are creditable against future income taxes, as well as deferred mobilization costs on long-term drilling contracts, cash deposits related to the deductibles on our workers’ compensation insurance policies, the noncurrent portion of prepaid insurance premiums, unamortized debt issuance costs associated with our ABL Credit Facility and deferred compensation plan investments. Other Accrued Expenses — Our other accrued expenses include accruals for professional fees, including those associated with fresh start accounting, and items such as sales taxes, property taxes and withholding tax liabilities related to our international operations. We routinely expense these items in the normal course of business over the periods these expenses benefit. Our other accrued expenses also includes the current portion of the lease liability associated with our long-term operating leases. Other Noncurrent Liabilities — Our other noncurrent liabilities relate to noncurrent deferred compensation and the noncurrent portion of deferred mobilization revenu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Temporary Equity, Elimination as Part of Reorganization</t>
        </is>
      </c>
      <c r="B2" s="4" t="inlineStr">
        <is>
          <t>us-gaap_TemporaryEquityEliminationAsPartofReorganization</t>
        </is>
      </c>
      <c r="C2" s="6" t="n">
        <v>1149000</v>
      </c>
    </row>
    <row r="3">
      <c r="A3" s="4" t="inlineStr">
        <is>
          <t>Common Stock [Member]</t>
        </is>
      </c>
    </row>
    <row r="4">
      <c r="A4" s="4" t="inlineStr">
        <is>
          <t>Temporary Equity, Elimination as Part of Reorganization</t>
        </is>
      </c>
      <c r="B4" s="4" t="inlineStr">
        <is>
          <t>us-gaap_TemporaryEquityEliminationAsPartofReorganization</t>
        </is>
      </c>
      <c r="C4" s="5" t="n">
        <v>8893000</v>
      </c>
    </row>
    <row r="5">
      <c r="A5" s="4" t="inlineStr">
        <is>
          <t>Stockholders' Equity Attributable to Parent</t>
        </is>
      </c>
      <c r="B5" s="4" t="inlineStr">
        <is>
          <t>us-gaap_StockholdersEquity</t>
        </is>
      </c>
      <c r="C5" s="6" t="n">
        <v>8893000</v>
      </c>
    </row>
    <row r="6">
      <c r="A6" s="4" t="inlineStr">
        <is>
          <t>Common Stock, Shares, Outstanding</t>
        </is>
      </c>
      <c r="B6" s="4" t="inlineStr">
        <is>
          <t>us-gaap_CommonStockSharesOutstanding</t>
        </is>
      </c>
      <c r="C6" s="5" t="n">
        <v>88930000</v>
      </c>
    </row>
    <row r="7">
      <c r="A7" s="4" t="inlineStr">
        <is>
          <t>Stockholders Equity Shares Elimination as Part of Reorganization</t>
        </is>
      </c>
      <c r="B7" s="4" t="inlineStr">
        <is>
          <t>pes_StockholdersEquitySharesEliminationasPartofReorganization</t>
        </is>
      </c>
      <c r="C7" s="5" t="n">
        <v>-88930000</v>
      </c>
    </row>
    <row r="8">
      <c r="A8" s="4" t="inlineStr">
        <is>
          <t>Treasury Stock [Member]</t>
        </is>
      </c>
    </row>
    <row r="9">
      <c r="A9" s="4" t="inlineStr">
        <is>
          <t>Temporary Equity, Elimination as Part of Reorganization</t>
        </is>
      </c>
      <c r="B9" s="4" t="inlineStr">
        <is>
          <t>us-gaap_TemporaryEquityEliminationAsPartofReorganization</t>
        </is>
      </c>
      <c r="C9" s="6" t="n">
        <v>-5098000</v>
      </c>
    </row>
    <row r="10">
      <c r="A10" s="4" t="inlineStr">
        <is>
          <t>Treasury Stock, Common, Shares</t>
        </is>
      </c>
      <c r="B10" s="4" t="inlineStr">
        <is>
          <t>us-gaap_TreasuryStockCommonShares</t>
        </is>
      </c>
      <c r="C10" s="5" t="n">
        <v>1142000</v>
      </c>
    </row>
    <row r="11">
      <c r="A11" s="4" t="inlineStr">
        <is>
          <t>Stockholders' Equity Attributable to Parent</t>
        </is>
      </c>
      <c r="B11" s="4" t="inlineStr">
        <is>
          <t>us-gaap_StockholdersEquity</t>
        </is>
      </c>
      <c r="C11" s="6" t="n">
        <v>-5098000</v>
      </c>
    </row>
    <row r="12">
      <c r="A12" s="4" t="inlineStr">
        <is>
          <t>Stockholders Equity Shares Elimination as Part of Reorganization</t>
        </is>
      </c>
      <c r="B12" s="4" t="inlineStr">
        <is>
          <t>pes_StockholdersEquitySharesEliminationasPartofReorganization</t>
        </is>
      </c>
      <c r="C12" s="5" t="n">
        <v>1142000</v>
      </c>
    </row>
    <row r="13">
      <c r="A13" s="4" t="inlineStr">
        <is>
          <t>Additional Paid-in Capital [Member]</t>
        </is>
      </c>
    </row>
    <row r="14">
      <c r="A14" s="4" t="inlineStr">
        <is>
          <t>Temporary Equity, Elimination as Part of Reorganization</t>
        </is>
      </c>
      <c r="B14" s="4" t="inlineStr">
        <is>
          <t>us-gaap_TemporaryEquityEliminationAsPartofReorganization</t>
        </is>
      </c>
      <c r="C14" s="6" t="n">
        <v>553631000</v>
      </c>
    </row>
    <row r="15">
      <c r="A15" s="4" t="inlineStr">
        <is>
          <t>Stockholders' Equity Attributable to Parent</t>
        </is>
      </c>
      <c r="B15" s="4" t="inlineStr">
        <is>
          <t>us-gaap_StockholdersEquity</t>
        </is>
      </c>
      <c r="C15" s="5" t="n">
        <v>553631000</v>
      </c>
    </row>
    <row r="16">
      <c r="A16" s="4" t="inlineStr">
        <is>
          <t>Postconfirmation, Issuance of Successor common stock to Prepetition Senior notes creditors and prior equity holders</t>
        </is>
      </c>
      <c r="B16" s="4" t="inlineStr">
        <is>
          <t>pes_PostconfirmationIssuanceofSuccessorcommonstocktoPrepetitionSeniornotescreditorsandpriorequityholders</t>
        </is>
      </c>
      <c r="C16" s="5" t="n">
        <v>18083000</v>
      </c>
    </row>
    <row r="17">
      <c r="A17" s="4" t="inlineStr">
        <is>
          <t>Retained Earnings [Member]</t>
        </is>
      </c>
    </row>
    <row r="18">
      <c r="A18" s="4" t="inlineStr">
        <is>
          <t>Temporary Equity, Elimination as Part of Reorganization</t>
        </is>
      </c>
      <c r="B18" s="4" t="inlineStr">
        <is>
          <t>us-gaap_TemporaryEquityEliminationAsPartofReorganization</t>
        </is>
      </c>
      <c r="C18" s="5" t="n">
        <v>-556277000</v>
      </c>
    </row>
    <row r="19">
      <c r="A19" s="4" t="inlineStr">
        <is>
          <t>Stockholders' Equity Attributable to Parent</t>
        </is>
      </c>
      <c r="B19" s="4" t="inlineStr">
        <is>
          <t>us-gaap_StockholdersEquity</t>
        </is>
      </c>
      <c r="C19" s="6" t="n">
        <v>-55627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ergence from Voluntary Reorganization under Chapter 11 / Fresh Start Accounting (Notes)</t>
        </is>
      </c>
      <c r="B1" s="2" t="inlineStr">
        <is>
          <t>6 Months Ended</t>
        </is>
      </c>
    </row>
    <row r="2">
      <c r="B2" s="2" t="inlineStr">
        <is>
          <t>Jun. 30, 2020</t>
        </is>
      </c>
    </row>
    <row r="3">
      <c r="A3" s="3" t="inlineStr">
        <is>
          <t>Reorganizations [Abstract]</t>
        </is>
      </c>
    </row>
    <row r="4">
      <c r="A4" s="4" t="inlineStr">
        <is>
          <t>Reorganization under Chapter 11 of US Bankruptcy Code Disclosure [Text Block]</t>
        </is>
      </c>
      <c r="B4" s="4" t="inlineStr">
        <is>
          <t>Emergence from Voluntary Reorganization under Chapter 11 Reorganization and Chapter 11 Proceedings On March 1, 2020 (the “Petition Date”), Pioneer Energy Services Corp. (“Pioneer”) and its affiliates Pioneer Coiled Tubing Services, LLC, Pioneer Drilling Services, Ltd., Pioneer Fishing &amp; Rental Services, LLC, Pioneer Global Holdings, Inc., Pioneer Production Services, Inc., Pioneer Services Holdings, LLC, Pioneer Well Services, LLC, Pioneer Wireline Services Holdings, Inc., Pioneer Wireline Services, LLC (collectively with Pioneer, the “Pioneer RSA Parties”) filed voluntary petitions (the “Bankruptcy Petitions”) for reorganization under title 11 of the United States Code (the “Bankruptcy Code”) in the United States Bankruptcy Court for the Southern District of Texas (the “Bankruptcy Court”). The Chapter 11 proceedings were being jointly administered under the caption In re Pioneer Energy Services Corp. et al (the “Chapter 11 Cases”). In connection with the Bankruptcy Petitions, the Pioneer RSA Parties entered into a restructuring support agreement (the “RSA”) with holders of approximately 99% in aggregate principal amount of our outstanding Term Loan (the “Consenting Term Lenders”) and holders of approximately 75% in aggregate principal amount of our Prepetition Senior Notes (the “Consenting Noteholders” and together with the Consenting Term Lenders, the “Consenting Creditors”). Pursuant to the RSA, the Consenting Creditors and the Pioneer RSA Parties made certain customary commitments to each other, including the Consenting Noteholders committing to vote for, and the Consenting Creditors committing to support, the restructuring transactions (the “Restructuring”) to be effectuated through a plan of reorganization that incorporates the economic terms included in the RSA (the “Plan”). The Pioneer RSA Parties filed the Plan with the Bankruptcy Court on March 2, 2020. After commencement of the Chapter 11 Cases, we continued to operate our businesses as “debtors-in-possession” under the jurisdiction of the Bankruptcy Court and in accordance with the applicable provisions of the Bankruptcy Code and orders of the Bankruptcy Court. On May 11, 2020, the Bankruptcy Court entered an order, Docket No. 331 (the “Confirmation Order”) confirming the Plan. On May 29, 2020 (the “Effective Date”) the conditions to effectiveness of the Plan were satisfied, and we emerged from Chapter 11. The commencement of the Chapter 11 Cases constituted an event of default that accelerated our obligations under our Prepetition Senior Notes, the Prepetition ABL Facility, and Term Loan. Under the Bankruptcy Code, holders of our Prepetition Senior Notes and the lenders under our Term Loan and the Prepetition ABL Facility were stayed from taking any action against us as a result of this event of default. On the Effective Date, all applicable agreements governing the obligations under the Term Loan, Prepetition Senior Notes and Prepetition ABL Facility were terminated. The Term Loan and Prepetition ABL Facility were paid in full and all outstanding obligations under the Prepetition Senior Notes were canceled in exchange for 94.25% of the pro forma common equity (subject to the dilution from the Convertible Notes and new management incentive plan) . On the Effective Date, we entered into a $75 million senior secured asset-based revolving credit agreement which was later amended and reduced to $40 million in August 2020 (the “ABL Credit Facility”), and issued $129.8 million of aggregate principal amount of 5% convertible senior unsecured pay-in-kind notes due 2025 (the “Convertible Notes”) and $78.1 million of aggregate principal amount of floating rate senior secured notes due 2025 (the “Senior Secured Notes”) , all of which are further described in Note 7 , Debt . Also on the Effective Date, by operation of the Plan, all agreements, instruments, and other documents evidencing, relating to or connected with any equity interests of the Company, including the existing common stock, issued and outstanding immediately prior to the Effective Date, and any rights of any holder in respect thereof, were deemed canceled, discharged and of no force or effect. Pursuant to the Plan, we issued a total of 1,049,804 shares of our new common stock, with approximately 94.25% of such new common stock being issued to holders of the Prepetition Senior Notes outstanding immediately prior to the Effective Date . Holders of the existing common stock received an aggregate of 5.75% of the proforma common equity (subject to the dilution from the Convertible Notes and new management incentive plan) , at a conversion rate of 0.0006849838 new shares for each existing share. As part of the transactions undertaken pursuant to the Plan, we converted from a Texas corporation to a Delaware corporation, filed the Certificate of Incorporation of the Company with the office of the Secretary of State of the State of Delaware, and adopted Amended and Restated Bylaws of the Company. Backstop Commitment Agreement Prior to filing the Plan, we entered into a separate backstop commitment agreement with the Consenting Noteholders and certain members of our senior management (the “Backstop Commitment Agreement”), pursuant to which the Consenting Noteholders and certain members of our senior management committed to backstop approximately $118 million and $1.8 million, respectively, of new convertible bonds to be issued in a rights offering. As consideration for this commitment, we committed to make an aggregate payment of $9.4 million and $0.1 million to the Consenting Noteholders and certain members of our senior management, respectively,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Predecessor condensed consolidated financial statements as of and for the three months ended March 31, 2020. The Commitment Premium was settled in conjunction with our emergence from Chapter 11 and the issuance of the Convertible Notes. Debtor-in-Possession Financing On February 28, 2020 , we received commitments pursuant to the Commitment Letter from PNC Bank, N.A. for a $75 million asset-based revolving loan debtor-in-possession financing facility (the “DIP Facility”) and a $75 million asset-based revolving exit financing facility. On March 3, 2020, with the approval of the Bankruptcy Court, we entered into the DIP Facility and used the proceeds thereunder to refinance all outstanding letters of credit under the Prepetition ABL Facility in connection with the termination of the Prepetition ABL Facility and to pay fees and expenses in connection with the Chapter 11 proceedings and transaction and professional fees related thereto. The DIP Facility provided financing with a 5 -month maturity, bearing interest at a rate of LIBOR plus 200 basis points per annum, and contained customary covenants and events of default. The DIP Facility was terminated upon our emergence from the Chapter 11 Cases on May 29, 2020. Chapter 11 Accounting Pre-petition restructuring charges — All expenses and losses incurred prior to the Petition Date which were related to the Chapter 11 proceedings are presented as pre-petition restructuring charges in our Predecessor condensed consolidated statements of operations, including $9.6 million of expense incurred for the Commitment Premium pursuant to the Backstop Commitment Agreement. Reorganization items, net — Any expenses, gains, and losses incurred subsequent to and as a direct result of the Chapter 11 proceedings are presented as reorganization items in our condensed consolidated statements of operations. Reorganization items consisted of the following (amounts in thousands): Successor Predecessor One Month Ended June 30, 2020 Two Months Ended May 31, 2020 Five Months Ended May 31, 2020 Gain on settlement of liabilities subject to compromise $ — $ (291,378 ) $ (291,378 ) Fresh start valuation adjustments — 284,392 284,392 Legal and professional fees 741 19,888 26,038 Unamortized debt costs on liabilities subject to compromise — 2,003 2,003 Accelerated stock-based compensation — 713 713 Loss (gain) on rejected leases 403 (378 ) (378 ) DIP facility costs — — 513 $ 1,144 $ 15,240 $ 21,903 Contractual interest expense on our Prepetition Senior Notes totaled $7.6 million for the five months ended May 31, 2020, which is in excess of the $3.1 million included in interest expense on our Predecessor condensed consolidated statements of operations because we discontinued accruing interest on the Petition Date in accordance with the terms of the Plan and ASC Topic 852 . Fresh Start Accounting Fresh Start Accounting In connection with our emergence from bankruptcy and in accordance with ASC Topic 852, we qualified for and adopted fresh start accounting on the Effective Date. We were required to adopt fresh start accounting because (i) the holders of existing voting shares of the Predecessor Company received less than 50% of the voting shares of the Successor Company, and (ii) the reorganization value of our assets immediately prior to confirmation of the Plan was less than the post-petition liabilities and allowed claims. In accordance with ASC Topic 852, with the application of fresh start accounting, we allocated the reorganization value to our individual assets and liabilities (except for deferred income taxes) based on their estimated fair values in conformity with ASC Topic 805, Business Combinations . The amount of deferred taxes was determined in accordance with ASC Topic 740, Income Taxes . The Effective Date fair values of our assets and liabilities differed materially from their recorded values as reflected on the historical balance sheets. Reorganization Value The reorganization value represents the fair value of the Successor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of the Successor Company was estimated to be in the range of $275 million to $335 million with a midpoint of $305 million. However, the third-party valuation advisor engaged to assist in determining the enterprise value subsequently revised this range to $249 million to $303 million, with a midpoint of $276 million, which was filed with the Bankruptcy Court in order to update the initial assumptions for current information. Based on the estimates and assumptions discussed below, we estimated the enterprise value to be the midpoint of the range of estimated enterprise value of $276 million. The following table reconciles the enterprise value to the estimated fair value of our Successor Common Stock as of the Fresh Start Reporting Date (dollars in thousands, except per share data): Enterprise value $ 276,000 Plus: cash and cash equivalents 10,592 Less: fair value of debt (145,420 ) Total implied equity (prior to debt issuance costs on equity component on Convertible Notes) 141,172 Less: equity portion of Convertible Notes (123,088 ) Fair value of Successor stockholders’ equity $ 18,084 Shares issued upon emergence 1,049,804 Per share value $ 17.23 The following table reconciles enterprise value to the reorganization value of our Successor’s assets to be allocated to our individual assets as of the Fresh Start Reporting Date (amounts in thousands): Enterprise value $ 276,000 Plus: cash and cash equivalents 10,592 Plus: current liabilities 65,799 Plus: non-current liabilities excluding long-term debt 6,626 Less: debt issuance costs on Successor debt (6,394 ) Reorganization value of Successor assets $ 352,623 With the assistance of our financial advisors, we determined the enterprise and corresponding equity value of the Successor using various valuation methods, including (i) discounted cash flow analysis, (ii) comparable company analysis and (iii) precedent transaction analysis. The use of each approach provides corroboration for the other approaches. In order to estimate the enterprise value using the discounted cash flow (DCF) analysis approach, management’s estimated future cash flow projections through 2024, plus a terminal value calculated assuming a perpetuity growth rate and applying a multiple to the terminal year’s projected earnings before interest, tax, depreciation and amortization (EBITDA), were discounted to an assumed present value using our estimated weighted average cost of capital (WACC), which represents the internal rate of return (IRR). The comparable company analysis provides an estimate of the company’s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Certain inputs and assumptions used to estimate the enterprise value are considered significant unobservable inputs which are classified as Level 3 inputs under ASC Topic 820, Fair Value Measurements and Disclosures , including management’s estimated future cash flow projections. All estimates, assumptions, valuations and financial projections, including the fair value adjustments, the enterprise value and equity value projections, are inherently subject to significant uncertainties beyond our control, and accordingly, our actual results could vary materially. Valuation Process T he fair values of our principal assets (including inventory, drilling and production services equipment, land and buildings, and intangible assets), and our liabilities were estimated with the assistance of third-party valuation advisors. The cost, income and market approaches were utilized in estimating these fair values. As more than one approach was used in our valuation analysis, the various approaches were reconciled to determine a final value conclusion. Further, economic obsolescence was considered in determining the fair value of our inventory and property and equipment. The fair value was allocated to our individual assets and liabilities as follows: Inventory — Inventory valued consisted of spare parts and consumables that support our international, coiled tubing and wireline operations. The fair value of the international spare parts and coiled tubing inventory was determined using the indirect method of the cost approach, with adjustments for economic obsolescence. For wireline inventory, the cost basis was adjusted to account for the changes in cost between the acquisition date and the valuation date. Property and Equipment — Property and equipment valued consisted of leasehold improvements, machinery and equipment, transportation equipment, office furniture, fixtures and equipment, computers and software, construction-in-progress and assets held for sale. The fair value of our property and equipment was estimated using the cost approach and market approach, while the income approach was considered in the context of the economic obsolescence analysis which was applied to certain assets. As a part of the valuation process, the third-party advisors performed site inspections and utilized internal data to identify and value assets. Land and Buildings — Land and buildings valued consisted of four facilities and the underlying land, for which the fair value was estimated using the cost approach and sales comparison (market) approach, with adjustments for economic obsolescence to certain assets. Intangible Assets — Intangible assets valued consisted of trademark and tradename, for which the fair value was estimated using the relief-from-royalty income approach. As a part of the valuation process, the third-party advisors considered overall revenue and cash flow projections and guidance on long-term growth rates. Additionally, above or below market leases and contracts and relationships were examined and determined to have no fair value. The value of our intangible assets will be amortized using the straight-line method over the economic useful life, which we estimated to be ten years. Senior Secured Notes — The fair value of the Senior Secured Notes was estimated by applying a stochastic interest rate model implemented within a binomial lattice framework that considers the call provisions associated with the notes and captures the decision of prepaying the notes or holding to maturity by evaluating the optimal decision at each time step constructed within the lattice model. Convertible Notes — The fair value of the Convertible Notes was estimated by applying a binomial lattice model and a recovery rate adjustment model, which provides a quantitative method for estimating the yield for a debt or debt-like security based on an observed market yield for a security of a different seniority. Certain inputs and assumptions used to derive the fair value of the Convertible Notes are considered significant unobservable inputs which are classified as Level 3 inputs under ASC Topic 820, Fair Value Measurements and Disclosures , including the company’s stock price, the volatility and the market yield related to the Convertible Notes. Consolidated Balance Sheet The adjustments set forth in the following consolidated balance sheet as of May 31, 2020 reflect the effects of the transactions contemplated by the Plan and executed on the fresh start reporting date (reflected in the column entitled “Reorganization Adjustments”), and fair value and other required accounting adjustments resulting from the adoption of Fresh Start Accounting (reflected in the column entitled “Fresh Start Accounting Adjustments”). As of May 31, 2020 (in thousands) Predecessor Reorganization Adjustments Fresh Start Accounting Adjustments Successor ASSETS Cash and cash equivalents $ 21,253 $ (10,661 ) (1) $ — $ 10,592 Restricted cash 4,452 11,721 (2) — 16,173 Receivables: Trade, net of allowance for doubtful accounts 33,537 — — 33,537 Unbilled receivables 9,163 — — 9,163 Insurance recoveries 23,636 — — 23,636 Other receivables 5,256 1,000 (3) — 6,256 Inventory 21,012 — (6,883 ) (18) 14,129 Assets held for sale 1,825 — 29 (19) 1,854 Prepaid expenses and other current assets 4,817 — 952 (20) 5,769 Total current assets 124,951 2,060 (5,902 ) 121,109 Property and equipment, at cost 1,082,704 — (886,733 ) (21) 195,971 Less accumulated depreciation 655,512 — (655,512 ) (21) — Net property and equipment 427,192 — (231,221 ) 195,971 Intangible assets, net of accumulated amortization — — 9,370 (22) 9,370 Deferred income taxes 10,897 — (2,157 ) (23) 8,740 Operating lease assets 5,234 — — 5,234 Other noncurrent assets 13,247 (5,023 ) (4) 3,975 (24) 12,199 Total assets $ 581,521 $ (2,963 ) $ (225,935 ) $ 352,623 LIABILITIES AND STOCKHOLDERS’ EQUITY Accounts payable $ 24,601 $ (9,478 ) (5) $ — $ 15,123 Deferred revenues 121 — — 121 Commitment premium 9,584 (9,584 ) (6) — — Debtor in possession financing 4,000 (4,000 ) (7) — — Accrued expenses: Employee compensation and related costs 4,970 — — 4,970 Insurance claims and settlements 23,517 — — 23,517 Insurance premiums and deductibles 5,269 — — 5,269 Interest 3,775 (3,731 ) (8) — 44 Other 12,436 4,329 (9) (10 ) 16,755 Total current liabilities 88,273 (22,464 ) (10 ) 65,799 Long-term debt, less unamortized discount and debt issuance costs 175,000 (53,831 ) (10) 20,070 (25) 141,239 Noncurrent operating lease liabilities 4,189 — — 4,189 Deferred income taxes 4,296 — (3,225 ) (26) 1,071 Other noncurrent liabilities 1,366 — — 1,366 Total liabilities not subject to compromise 273,124 (76,295 ) 16,835 213,664 Liabilities subject to compromise 308,422 (308,422 ) (11) — — Stockholders’ equity: Predecessor common stock 8,893 (8,893 ) (12) — — Successor common stock — 1 (13) — 1 Predecessor additional paid-in capital 553,631 (553,631 ) (14) — — Successor additional paid-in capital — 98,413 (15) 40,545 (27) 138,958 Predecessor treasury stock, at cost (5,098 ) 5,098 (16) — — Retained earnings (Accumulated deficit) (557,451 ) 840,766 (17) (283,315 ) (28) — Total stockholders’ equity (25 ) 381,754 (242,770 ) 138,959 Total liabilities and stockholders’ equity $ 581,521 $ (2,963 ) $ (225,935 ) $ 352,623 (1) Represents the following net change in cash and cash equivalents: Cash proceeds from Convertible Notes $ 120,187 Cash proceeds from Senior Secured Notes 75,000 Payment to fund claims reserve (950 ) Payment to escrow remaining professional fees (10,771 ) Payment of professional fees (9,468 ) Payment in full to extinguish DIP Facility (4,000 ) Payment of accrued interest on DIP Facility (55 ) Payment of DIP Facility fees (177 ) Payment in full to extinguish Prepetition Term Loan (175,000 ) Payment of accrued interest on Prepetition Term Loan (3,677 ) Payment of prepayment penalty on Prepetition Term Loan (1,750 ) $ (10,661 ) (2) Represents the following net change in restricted cash: Payment to fund rejected leases claims reserve $ 950 Payment to escrow remaining professional fees 10,771 $ 11,721 (3) Represents recognition of a receivable for a portion of the proceeds from the issuance of the Senior Secured Notes which was received in June 2020. (4) Represents the reclassification of previously paid debt issuance costs from deferred assets to offset the carrying amount of long-term debt. (5) Represents the payment of professional fees which were incurred prior to emergence. (6) Represents the settlement of the Backstop Commitment Premium upon issuance of the Convertible Notes. (7) Represents the payment to extinguish the DIP Facility. (8) Represents the payment of accrued interest on the Prepetition Term Loan and DIP Facility. (9) Represents the increase in accrued expenses for fees which were incurred upon our emergence from Chapter 11. (10) Represents the following changes in long-term debt, less unamortized discount and debt issuance costs: Payment in full to extinguish Prepetition Term Loan $ (175,000 ) Issuance of Senior Secured Notes at Par 78,125 Recognition of debt issue costs on Senior Secured Notes (2,913 ) Recognition of liability component of Convertible Notes issuance 47,225 Recognition of debt issuance costs on liability component of Convertible Notes (1,268 ) $ (53,831 ) Due to the Convertible Notes’ embedded conversion option, the liability and equity components were reported separately, as described further in Note 7 , Debt . (11) 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 Notes Received by Prepetition Senior Note holders (118,013 ) $ 291,378 (12) Represents the cancellation of Predecessor common stock. (13) Represents the issuance of Successor common stock to prior equity holders and to settle the Prepetition Senior Notes. (14) Represents the cancellation of Predecessor additional paid-in capital. (15) The changes in Successor additional paid-in capital were as follows: Recognition of equity component of Convertible Notes $ 82,546 Issuance of Successor common stock to Prepetition Senior Notes creditors and prior equity holders 18,083 Recognition of debt issuance costs of Convertible Notes equity component (2,216 ) $ 98,413 Due to the Convertible Notes’ embedded conversion option, the liability and equity components were reported separately, as described further in Note 7 , Debt . (16) Represents the cancellation of Predecessor treasury stock. (17) Represents the cumulative impact to Predecessor retained earnings of the reorganization adjustments described above. (18) Represents the fair value adjustment to inventory, as described further in the previous section under the heading “ Valuation Process ”. (19) Represents the fair value adjustment to assets held for sale, as described further in the previous section under the heading “ Valuation Process ”. (20) Represents deferred compensation associated with the excess of fair value over the par value of Convertible Notes purchased by senior management, which is compensation to the Successor and therefore was expensed in June 2020. (21) Represents the following fair value adjustments to property and equipment: Predecessor Historical Value Fair Value Adjustment Successor Fair Value Drilling rigs and equipment $ 1,010,612 $ (832,294 ) $ 178,318 Vehicles 41,283 (28,561 ) 12,722 Building and improvements 16,619 (13,742 ) 2,877 Office equipment 12,231 (11,743 ) 488 Land 1,959 (393 ) 1,566 $ 1,082,704 $ (886,733 ) $ 195,971 Less: Accumulated Depreciation (655,512 ) 655,512 — $ 427,192 $ (231,221 ) $ 195,971 (22) Represents the fair value adjustment to recognize the trademark and tradename of Pioneer Energy Services Corp. as an intangible, as described further in the above section under the heading “ Valuation Process ”. (23) Represents the recognition of the noncurrent deferred tax asset as a result of the cumulative tax impact of the fresh start adjustments herein. (24) Represents a prepaid tax asset established as part of the fresh start accounting adjustments. (25) Represents the following fair value adjustments to long-term debt less unamortized discount and debt issuance costs: Fair value adjustment to the liability component of the Convertible Notes $ 23,195 Discount on Senior Secured Notes (3,125 ) $ 20,070 Due to the Convertible Notes’ embedded conversion option, the liability and equity components were reported separately, as described further in Note 7 , Debt . (26) Represents the derecognition of the deferred tax liability as a result of the cumulative tax impact of the fresh start adjustments herein. (27) Represents the fair value adjustment to the equity component of the Convertible Notes. (28) Represents the cumulative impact of the fresh start accounting adjustments discussed above and the elimination of Predecessor accumulat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0</t>
        </is>
      </c>
    </row>
    <row r="3">
      <c r="A3" s="3" t="inlineStr">
        <is>
          <t>Revenue from Contracts with Customers [Abstract]</t>
        </is>
      </c>
    </row>
    <row r="4">
      <c r="A4" s="4" t="inlineStr">
        <is>
          <t>Revenue from Contract with Customer [Text Block]</t>
        </is>
      </c>
      <c r="B4" s="4" t="inlineStr">
        <is>
          <t>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Our current and noncurrent deferred revenues, contract assets and deferred costs as of June 30, 2020 and December 31, 2019 were as follows (amounts in thousands): Successor Predecessor June 30, 2020 December 31, 2019 Current deferred revenues $ 642 $ 1,339 Current deferred costs 201 1,071 Noncurrent deferred revenues $ — $ 57 Noncurrent deferred costs 30 267 The changes in contract balances during 2020 are primarily related to the amortization of deferred revenues and costs, partially offset by increases related to two rigs deployed under new contracts in 2020. Amortization of deferred revenues and costs were as follows (amounts in thousands): Successor Predecessor One Month Ended June 30, 2020 Five Months Ended May 31, 2020 Six Months Ended June 30, 2019 Amortization of deferred revenues $ 46 $ 2,705 $ 2,235 Amortization of deferred costs 39 1,876 2,096 B eginning in late March 2020, rather than terminating their contracts with us, certain of our clients elected to temporarily stack three of our rigs, placing them on an extended standby for a reduced revenue rate and the option to reactivate the rigs through the remainder of the contract term . In May 2020, one of our domestic clients elected to early terminate their contract with us and make an upfront early termination payment based on a per day rate for the respective remaining contract term, resulting in $1.6 million of revenues recognized in the Predecess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02:43Z</dcterms:created>
  <dcterms:modified xmlns:dcterms="http://purl.org/dc/terms/" xmlns:xsi="http://www.w3.org/2001/XMLSchema-instance" xsi:type="dcterms:W3CDTF">2020-08-19T17:02:43Z</dcterms:modified>
</cp:coreProperties>
</file>